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Nature of Business" sheetId="9" state="visible" r:id="rId9"/>
    <sheet xmlns:r="http://schemas.openxmlformats.org/officeDocument/2006/relationships" name="Summary of Significant Accounti" sheetId="10" state="visible" r:id="rId10"/>
    <sheet xmlns:r="http://schemas.openxmlformats.org/officeDocument/2006/relationships" name="Significant Transactions" sheetId="11" state="visible" r:id="rId11"/>
    <sheet xmlns:r="http://schemas.openxmlformats.org/officeDocument/2006/relationships" name="Acquisitions" sheetId="12" state="visible" r:id="rId12"/>
    <sheet xmlns:r="http://schemas.openxmlformats.org/officeDocument/2006/relationships" name="Goodwill and Other Intangible A" sheetId="13" state="visible" r:id="rId13"/>
    <sheet xmlns:r="http://schemas.openxmlformats.org/officeDocument/2006/relationships" name="Property and Equipment" sheetId="14" state="visible" r:id="rId14"/>
    <sheet xmlns:r="http://schemas.openxmlformats.org/officeDocument/2006/relationships" name="Accounts Payable and Accrued Ex" sheetId="15" state="visible" r:id="rId15"/>
    <sheet xmlns:r="http://schemas.openxmlformats.org/officeDocument/2006/relationships" name="Long-Term Debt" sheetId="16" state="visible" r:id="rId16"/>
    <sheet xmlns:r="http://schemas.openxmlformats.org/officeDocument/2006/relationships" name="Derivative Instruments" sheetId="17" state="visible" r:id="rId17"/>
    <sheet xmlns:r="http://schemas.openxmlformats.org/officeDocument/2006/relationships" name="Fair Value Measurements"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Stockholders' Equity" sheetId="21" state="visible" r:id="rId21"/>
    <sheet xmlns:r="http://schemas.openxmlformats.org/officeDocument/2006/relationships" name="Equity Incentive Plans" sheetId="22" state="visible" r:id="rId22"/>
    <sheet xmlns:r="http://schemas.openxmlformats.org/officeDocument/2006/relationships" name="Related-Party Transactions" sheetId="23" state="visible" r:id="rId23"/>
    <sheet xmlns:r="http://schemas.openxmlformats.org/officeDocument/2006/relationships" name="Accumulated Other Comprehensive" sheetId="24" state="visible" r:id="rId24"/>
    <sheet xmlns:r="http://schemas.openxmlformats.org/officeDocument/2006/relationships" name="Litigation" sheetId="25" state="visible" r:id="rId25"/>
    <sheet xmlns:r="http://schemas.openxmlformats.org/officeDocument/2006/relationships" name="Segment Data" sheetId="26" state="visible" r:id="rId26"/>
    <sheet xmlns:r="http://schemas.openxmlformats.org/officeDocument/2006/relationships" name="Quarterly Results of Operations" sheetId="27" state="visible" r:id="rId27"/>
    <sheet xmlns:r="http://schemas.openxmlformats.org/officeDocument/2006/relationships" name="Subsequent Events" sheetId="28" state="visible" r:id="rId28"/>
    <sheet xmlns:r="http://schemas.openxmlformats.org/officeDocument/2006/relationships" name="Schedule II - Consolidated Valu"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Acquisitions (Tables)" sheetId="32" state="visible" r:id="rId32"/>
    <sheet xmlns:r="http://schemas.openxmlformats.org/officeDocument/2006/relationships" name="Goodwill and Other Intangible33" sheetId="33" state="visible" r:id="rId33"/>
    <sheet xmlns:r="http://schemas.openxmlformats.org/officeDocument/2006/relationships" name="Property and Equipment (Tables)" sheetId="34" state="visible" r:id="rId34"/>
    <sheet xmlns:r="http://schemas.openxmlformats.org/officeDocument/2006/relationships" name="Accounts Payable and Accrued 35" sheetId="35" state="visible" r:id="rId35"/>
    <sheet xmlns:r="http://schemas.openxmlformats.org/officeDocument/2006/relationships" name="Long-Term Debt (Tables)" sheetId="36" state="visible" r:id="rId36"/>
    <sheet xmlns:r="http://schemas.openxmlformats.org/officeDocument/2006/relationships" name="Fair Value Measurements (Tables" sheetId="37" state="visible" r:id="rId37"/>
    <sheet xmlns:r="http://schemas.openxmlformats.org/officeDocument/2006/relationships" name="Income Taxes (Tables)" sheetId="38" state="visible" r:id="rId38"/>
    <sheet xmlns:r="http://schemas.openxmlformats.org/officeDocument/2006/relationships" name="Commitments and Contingencies (" sheetId="39" state="visible" r:id="rId39"/>
    <sheet xmlns:r="http://schemas.openxmlformats.org/officeDocument/2006/relationships" name="Equity Incentive Plans (Tables)" sheetId="40" state="visible" r:id="rId40"/>
    <sheet xmlns:r="http://schemas.openxmlformats.org/officeDocument/2006/relationships" name="Related-Party Transactions (Tab" sheetId="41" state="visible" r:id="rId41"/>
    <sheet xmlns:r="http://schemas.openxmlformats.org/officeDocument/2006/relationships" name="Accumulated Other Comprehensi42" sheetId="42" state="visible" r:id="rId42"/>
    <sheet xmlns:r="http://schemas.openxmlformats.org/officeDocument/2006/relationships" name="Segment Data (Tables)" sheetId="43" state="visible" r:id="rId43"/>
    <sheet xmlns:r="http://schemas.openxmlformats.org/officeDocument/2006/relationships" name="Quarterly Results of Operatio44" sheetId="44" state="visible" r:id="rId44"/>
    <sheet xmlns:r="http://schemas.openxmlformats.org/officeDocument/2006/relationships" name="Nature of Business - Additional" sheetId="45" state="visible" r:id="rId45"/>
    <sheet xmlns:r="http://schemas.openxmlformats.org/officeDocument/2006/relationships" name="Summary of Significant Accoun46" sheetId="46" state="visible" r:id="rId46"/>
    <sheet xmlns:r="http://schemas.openxmlformats.org/officeDocument/2006/relationships" name="Summary of Significant Accoun47" sheetId="47" state="visible" r:id="rId47"/>
    <sheet xmlns:r="http://schemas.openxmlformats.org/officeDocument/2006/relationships" name="Significant Transactions - Addi" sheetId="48" state="visible" r:id="rId48"/>
    <sheet xmlns:r="http://schemas.openxmlformats.org/officeDocument/2006/relationships" name="Acquisitions - Additional Infor" sheetId="49" state="visible" r:id="rId49"/>
    <sheet xmlns:r="http://schemas.openxmlformats.org/officeDocument/2006/relationships" name="Acquisitions - Summary of Purch" sheetId="50" state="visible" r:id="rId50"/>
    <sheet xmlns:r="http://schemas.openxmlformats.org/officeDocument/2006/relationships" name="Acquisitions - Summary of Intan" sheetId="51" state="visible" r:id="rId51"/>
    <sheet xmlns:r="http://schemas.openxmlformats.org/officeDocument/2006/relationships" name="Acquisitions - Schedule of Unau" sheetId="52" state="visible" r:id="rId52"/>
    <sheet xmlns:r="http://schemas.openxmlformats.org/officeDocument/2006/relationships" name="Goodwill and Other Intangible53" sheetId="53" state="visible" r:id="rId53"/>
    <sheet xmlns:r="http://schemas.openxmlformats.org/officeDocument/2006/relationships" name="Goodwill and Other Intangible54" sheetId="54" state="visible" r:id="rId54"/>
    <sheet xmlns:r="http://schemas.openxmlformats.org/officeDocument/2006/relationships" name="Goodwill and Other Intangible55" sheetId="55" state="visible" r:id="rId55"/>
    <sheet xmlns:r="http://schemas.openxmlformats.org/officeDocument/2006/relationships" name="Goodwill and Other Intangible56" sheetId="56" state="visible" r:id="rId56"/>
    <sheet xmlns:r="http://schemas.openxmlformats.org/officeDocument/2006/relationships" name="Property and Equipment - Proper" sheetId="57" state="visible" r:id="rId57"/>
    <sheet xmlns:r="http://schemas.openxmlformats.org/officeDocument/2006/relationships" name="Property and Equipment - Additi" sheetId="58" state="visible" r:id="rId58"/>
    <sheet xmlns:r="http://schemas.openxmlformats.org/officeDocument/2006/relationships" name="Accounts Payable and Accrued 59" sheetId="59" state="visible" r:id="rId59"/>
    <sheet xmlns:r="http://schemas.openxmlformats.org/officeDocument/2006/relationships" name="Long-Term Debt - Long-Term Debt" sheetId="60" state="visible" r:id="rId60"/>
    <sheet xmlns:r="http://schemas.openxmlformats.org/officeDocument/2006/relationships" name="Long-Term Debt - Scheduled Matu" sheetId="61" state="visible" r:id="rId61"/>
    <sheet xmlns:r="http://schemas.openxmlformats.org/officeDocument/2006/relationships" name="Long-Term Debt - 2013 Credit Fa" sheetId="62" state="visible" r:id="rId62"/>
    <sheet xmlns:r="http://schemas.openxmlformats.org/officeDocument/2006/relationships" name="Long-Term Debt - 2017 Credit Fa" sheetId="63" state="visible" r:id="rId63"/>
    <sheet xmlns:r="http://schemas.openxmlformats.org/officeDocument/2006/relationships" name="Derivative Instruments - Additi" sheetId="64" state="visible" r:id="rId64"/>
    <sheet xmlns:r="http://schemas.openxmlformats.org/officeDocument/2006/relationships" name="Fair Value Measurements - Fair " sheetId="65" state="visible" r:id="rId65"/>
    <sheet xmlns:r="http://schemas.openxmlformats.org/officeDocument/2006/relationships" name="Fair Value Measurements - Addit" sheetId="66" state="visible" r:id="rId66"/>
    <sheet xmlns:r="http://schemas.openxmlformats.org/officeDocument/2006/relationships" name="Income Taxes - Provision (Benef" sheetId="67" state="visible" r:id="rId67"/>
    <sheet xmlns:r="http://schemas.openxmlformats.org/officeDocument/2006/relationships" name="Income Taxes - Additional Infor" sheetId="68" state="visible" r:id="rId68"/>
    <sheet xmlns:r="http://schemas.openxmlformats.org/officeDocument/2006/relationships" name="Income Taxes - Schedule of Effe" sheetId="69" state="visible" r:id="rId69"/>
    <sheet xmlns:r="http://schemas.openxmlformats.org/officeDocument/2006/relationships" name="Income Taxes - Components of De" sheetId="70" state="visible" r:id="rId70"/>
    <sheet xmlns:r="http://schemas.openxmlformats.org/officeDocument/2006/relationships" name="Income Taxes - Unrecognized Tax" sheetId="71" state="visible" r:id="rId71"/>
    <sheet xmlns:r="http://schemas.openxmlformats.org/officeDocument/2006/relationships" name="Commitments and Contingencies -" sheetId="72" state="visible" r:id="rId72"/>
    <sheet xmlns:r="http://schemas.openxmlformats.org/officeDocument/2006/relationships" name="Commitments and Contingencies73" sheetId="73" state="visible" r:id="rId73"/>
    <sheet xmlns:r="http://schemas.openxmlformats.org/officeDocument/2006/relationships" name="Stockholders' Equity - Addition" sheetId="74" state="visible" r:id="rId74"/>
    <sheet xmlns:r="http://schemas.openxmlformats.org/officeDocument/2006/relationships" name="Equity Incentive Plans - Additi" sheetId="75" state="visible" r:id="rId75"/>
    <sheet xmlns:r="http://schemas.openxmlformats.org/officeDocument/2006/relationships" name="Equity Incentive Plans - Fair V" sheetId="76" state="visible" r:id="rId76"/>
    <sheet xmlns:r="http://schemas.openxmlformats.org/officeDocument/2006/relationships" name="Equity Incentive Plans - Summar" sheetId="77" state="visible" r:id="rId77"/>
    <sheet xmlns:r="http://schemas.openxmlformats.org/officeDocument/2006/relationships" name="Equity Incentive Plans - Summ78" sheetId="78" state="visible" r:id="rId78"/>
    <sheet xmlns:r="http://schemas.openxmlformats.org/officeDocument/2006/relationships" name="Related-Party Transactions - Ad" sheetId="79" state="visible" r:id="rId79"/>
    <sheet xmlns:r="http://schemas.openxmlformats.org/officeDocument/2006/relationships" name="Related-Party Transactions - Su" sheetId="80" state="visible" r:id="rId80"/>
    <sheet xmlns:r="http://schemas.openxmlformats.org/officeDocument/2006/relationships" name="Accumulated Other Comprehensi81" sheetId="81" state="visible" r:id="rId81"/>
    <sheet xmlns:r="http://schemas.openxmlformats.org/officeDocument/2006/relationships" name="Accumulated Other Comprehensi82" sheetId="82" state="visible" r:id="rId82"/>
    <sheet xmlns:r="http://schemas.openxmlformats.org/officeDocument/2006/relationships" name="Segment Data - Additional Infor" sheetId="83" state="visible" r:id="rId83"/>
    <sheet xmlns:r="http://schemas.openxmlformats.org/officeDocument/2006/relationships" name="Segment Data - Separate Financi" sheetId="84" state="visible" r:id="rId84"/>
    <sheet xmlns:r="http://schemas.openxmlformats.org/officeDocument/2006/relationships" name="Quarterly Results of Operatio85" sheetId="85" state="visible" r:id="rId85"/>
    <sheet xmlns:r="http://schemas.openxmlformats.org/officeDocument/2006/relationships" name="Subsequent Events - Additional " sheetId="86" state="visible" r:id="rId86"/>
    <sheet xmlns:r="http://schemas.openxmlformats.org/officeDocument/2006/relationships" name="Schedule II - Consolidated Va87" sheetId="87" state="visible" r:id="rId87"/>
  </sheets>
  <definedNames/>
  <calcPr calcId="124519" fullCalcOnLoad="1"/>
</workbook>
</file>

<file path=xl/sharedStrings.xml><?xml version="1.0" encoding="utf-8"?>
<sst xmlns="http://schemas.openxmlformats.org/spreadsheetml/2006/main" uniqueCount="912">
  <si>
    <t>Document and Entity Information - USD ($)</t>
  </si>
  <si>
    <t>12 Months Ended</t>
  </si>
  <si>
    <t>Dec. 31, 2017</t>
  </si>
  <si>
    <t>Mar. 23, 2018</t>
  </si>
  <si>
    <t>Jun. 30, 2017</t>
  </si>
  <si>
    <t>Document Information [Line Items]</t>
  </si>
  <si>
    <t>Document Type</t>
  </si>
  <si>
    <t>10-K</t>
  </si>
  <si>
    <t>Amendment Flag</t>
  </si>
  <si>
    <t>false</t>
  </si>
  <si>
    <t>Document Period End Date</t>
  </si>
  <si>
    <t>Dec. 31,
		2017</t>
  </si>
  <si>
    <t>Document Fiscal Year Focus</t>
  </si>
  <si>
    <t>Document Fiscal Period Focus</t>
  </si>
  <si>
    <t>FY</t>
  </si>
  <si>
    <t>Trading Symbol</t>
  </si>
  <si>
    <t>EVC</t>
  </si>
  <si>
    <t>Entity Registrant Name</t>
  </si>
  <si>
    <t>ENTRAVISION COMMUNICATIONS CORP</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Public Float</t>
  </si>
  <si>
    <t>Class A common stock</t>
  </si>
  <si>
    <t>Entity Common Stock, Shares Outstanding</t>
  </si>
  <si>
    <t>Class B common stock</t>
  </si>
  <si>
    <t>Class U common stock</t>
  </si>
  <si>
    <t>Consolidated Balance Sheets - USD ($) $ in Thousands</t>
  </si>
  <si>
    <t>Dec. 31, 2016</t>
  </si>
  <si>
    <t>Current assets</t>
  </si>
  <si>
    <t>Cash and cash equivalents</t>
  </si>
  <si>
    <t>Restricted cash</t>
  </si>
  <si>
    <t>Trade receivables (including related parties of $4,653 and $7,357), net of allowance for doubtful accounts of $2,566 and $2,550</t>
  </si>
  <si>
    <t>Prepaid expenses and other current assets (including related parties of $274 and $274)</t>
  </si>
  <si>
    <t>Total current assets</t>
  </si>
  <si>
    <t>Property and equipment, net of accumulated depreciation of $179,869 and $204,343</t>
  </si>
  <si>
    <t>Intangible assets subject to amortization, net of accumulated amortization of $87,632 and $81,770 (including related parties of $9,555 and $11,598)</t>
  </si>
  <si>
    <t>Intangible assets not subject to amortization</t>
  </si>
  <si>
    <t>Goodwill</t>
  </si>
  <si>
    <t>Deferred income taxes</t>
  </si>
  <si>
    <t>Other assets</t>
  </si>
  <si>
    <t>Total assets</t>
  </si>
  <si>
    <t>Current liabilities</t>
  </si>
  <si>
    <t>Current maturities of long-term debt</t>
  </si>
  <si>
    <t>Accounts payable and accrued expenses (including related parties of $2,548 and $3,886)</t>
  </si>
  <si>
    <t>Total current liabilities</t>
  </si>
  <si>
    <t>Long-term debt, less current maturities, net of unamortized debt issuance costs of $3,761 and $2,365</t>
  </si>
  <si>
    <t>Other long-term liabilities</t>
  </si>
  <si>
    <t>Total liabilities</t>
  </si>
  <si>
    <t>Commitments and contingencies (note 12)</t>
  </si>
  <si>
    <t xml:space="preserve"> </t>
  </si>
  <si>
    <t>Stockholders' equity</t>
  </si>
  <si>
    <t>Additional paid-in capital</t>
  </si>
  <si>
    <t>Accumulated deficit</t>
  </si>
  <si>
    <t>Accumulated other comprehensive income (loss)</t>
  </si>
  <si>
    <t>Total stockholders' equity</t>
  </si>
  <si>
    <t>Total liabilities and stockholders' equity</t>
  </si>
  <si>
    <t>Common stock</t>
  </si>
  <si>
    <t>Consolidated Balance Sheets (Parenthetical) - USD ($) $ in Thousands</t>
  </si>
  <si>
    <t>Trade receivables, allowance for doubtful accounts</t>
  </si>
  <si>
    <t>Trade receivables, related parties</t>
  </si>
  <si>
    <t>Prepaid expenses and other current assets</t>
  </si>
  <si>
    <t>Property and equipment, accumulated depreciation</t>
  </si>
  <si>
    <t>Accumulated amortization of Intangible assets</t>
  </si>
  <si>
    <t>Intangible assets subject to amortization, net</t>
  </si>
  <si>
    <t>Accounts payable and accrued expenses</t>
  </si>
  <si>
    <t>Unamortized debt issuance costs</t>
  </si>
  <si>
    <t>Related Parties</t>
  </si>
  <si>
    <t>Common stock, par value</t>
  </si>
  <si>
    <t>Common stock, shares authorized</t>
  </si>
  <si>
    <t>Common stock, shares issued</t>
  </si>
  <si>
    <t>Common stock, shares outstanding</t>
  </si>
  <si>
    <t>Consolidated Statements of Operations - USD ($) $ in Thousands</t>
  </si>
  <si>
    <t>Dec. 31, 2015</t>
  </si>
  <si>
    <t>Net revenue:</t>
  </si>
  <si>
    <t>Revenue from advertising and retransmission consent</t>
  </si>
  <si>
    <t>Revenue from spectrum usage rights</t>
  </si>
  <si>
    <t>Total net revenue</t>
  </si>
  <si>
    <t>Expenses:</t>
  </si>
  <si>
    <t>Cost of revenue - television (spectrum usage rights)</t>
  </si>
  <si>
    <t>Cost of revenue - digital media</t>
  </si>
  <si>
    <t>Direct operating expenses (including related parties of $9,494, $10,302, and $9,306) (including non-cash stock-based compensation of $1,236, $1,330, and $1,931)</t>
  </si>
  <si>
    <t>Selling, general and administrative expenses</t>
  </si>
  <si>
    <t>Corporate expenses (including non-cash stock-based compensation of $4,855, $3,705, and $3,309)</t>
  </si>
  <si>
    <t>Depreciation and amortization (includes direct operating of $8,861, $9,206, and $10,326; selling, general and administrative of $6,347, $4,735, and $4,219; and corporate of $1,203, $1,401 and $1,444) (including related parties of $2,043, $2,320, and $2,321)</t>
  </si>
  <si>
    <t>Foreign currency (gain) loss</t>
  </si>
  <si>
    <t>Total expenses</t>
  </si>
  <si>
    <t>Operating income</t>
  </si>
  <si>
    <t>Interest expense</t>
  </si>
  <si>
    <t>Interest income</t>
  </si>
  <si>
    <t>Other income (loss)</t>
  </si>
  <si>
    <t>Gain (loss) on debt extinguishment</t>
  </si>
  <si>
    <t>Income (loss) before income taxes</t>
  </si>
  <si>
    <t>Income tax (expense) benefit</t>
  </si>
  <si>
    <t>Income (loss) before equity in net income (loss) of</t>
  </si>
  <si>
    <t>Equity in net income (loss) of nonconsolidated affiliate</t>
  </si>
  <si>
    <t>Net income</t>
  </si>
  <si>
    <t>Basic and diluted earnings per share:</t>
  </si>
  <si>
    <t>Net income per share, basic</t>
  </si>
  <si>
    <t>Net income per share, diluted</t>
  </si>
  <si>
    <t>Cash dividends declared per common share, basic</t>
  </si>
  <si>
    <t>Cash dividends declared per common share, diluted</t>
  </si>
  <si>
    <t>Weighted average common shares outstanding, basic</t>
  </si>
  <si>
    <t>Weighted average common shares outstanding, diluted</t>
  </si>
  <si>
    <t>Consolidated Statements of Operations (Parenthetical) - USD ($) $ in Thousands</t>
  </si>
  <si>
    <t>Direct operating expenses</t>
  </si>
  <si>
    <t>Non-cash stock-based compensation</t>
  </si>
  <si>
    <t>Depreciation and amortization</t>
  </si>
  <si>
    <t>Direct Operating Expenses</t>
  </si>
  <si>
    <t>Corporate Expenses</t>
  </si>
  <si>
    <t>Selling, General and Administrative Expenses</t>
  </si>
  <si>
    <t>Consolidated Statements of Comprehensive Income - USD ($) $ in Thousands</t>
  </si>
  <si>
    <t>Statement Of Income And Comprehensive Income [Abstract]</t>
  </si>
  <si>
    <t>Other comprehensive income (loss), net of tax:</t>
  </si>
  <si>
    <t>Change in foreign currency translation</t>
  </si>
  <si>
    <t>Change in fair value of interest rate swap agreements</t>
  </si>
  <si>
    <t>Termination of interest rate swap agreements</t>
  </si>
  <si>
    <t>Total other comprehensive income (loss)</t>
  </si>
  <si>
    <t>Comprehensive income</t>
  </si>
  <si>
    <t>Consolidated Statements of Stockholders' Equity - USD ($) $ in Thousands</t>
  </si>
  <si>
    <t>Total</t>
  </si>
  <si>
    <t>Common StockClass A common stock</t>
  </si>
  <si>
    <t>Common StockClass B common stock</t>
  </si>
  <si>
    <t>Common StockClass U common stock</t>
  </si>
  <si>
    <t>Treasury Stock</t>
  </si>
  <si>
    <t>Additional Paid-in Capital</t>
  </si>
  <si>
    <t>Accumulated Deficit</t>
  </si>
  <si>
    <t>Accumulated Other Comprehensive Income (Loss)</t>
  </si>
  <si>
    <t>Balance, Beginning at Dec. 31, 2014</t>
  </si>
  <si>
    <t>Balance, Beginning, Shares at Dec. 31, 2014</t>
  </si>
  <si>
    <t>Issuance of common stock upon exercise of stock options or awards of restricted stock units</t>
  </si>
  <si>
    <t>Issuance of common stock upon exercise of stock options or awards of restricted stock units, Shares</t>
  </si>
  <si>
    <t>Stock-based compensation expense</t>
  </si>
  <si>
    <t>Class B common stock exchanged for Class A common stock</t>
  </si>
  <si>
    <t>Dividends paid</t>
  </si>
  <si>
    <t>Balance, Ending at Dec. 31, 2015</t>
  </si>
  <si>
    <t>Balance, Ending, Shares at Dec. 31, 2015</t>
  </si>
  <si>
    <t>Balance, Ending at Dec. 31, 2016</t>
  </si>
  <si>
    <t>Balance, Ending, Shares at Dec. 31, 2016</t>
  </si>
  <si>
    <t>Adoption of ASU 2016-09</t>
  </si>
  <si>
    <t>Taxes related to shares withheld for share-based compensation plans</t>
  </si>
  <si>
    <t>Taxes related to shares withheld for share-based compensation plans, Shares</t>
  </si>
  <si>
    <t>Repurchase of Class A common stock</t>
  </si>
  <si>
    <t>Repurchase of Class A common stock, Shares</t>
  </si>
  <si>
    <t>Retirement of treasury stock, Shares</t>
  </si>
  <si>
    <t>OCI release due to termination of interest rate swap agreements</t>
  </si>
  <si>
    <t>Foreign Currency Translation (gain) loss</t>
  </si>
  <si>
    <t>Balance, Ending at Dec. 31, 2017</t>
  </si>
  <si>
    <t>Balance, Ending, Shares at Dec. 31, 2017</t>
  </si>
  <si>
    <t>Consolidated Statements of Cash Flows - USD ($) $ in Thousands</t>
  </si>
  <si>
    <t>Cash flows from operating activities:</t>
  </si>
  <si>
    <t>Adjustments to reconcile net income to net cash provided by operating activities:</t>
  </si>
  <si>
    <t>Non-cash interest</t>
  </si>
  <si>
    <t>Amortization of syndication contracts</t>
  </si>
  <si>
    <t>Payments on syndication contracts</t>
  </si>
  <si>
    <t>Equity in net (income) loss of nonconsolidated affiliate</t>
  </si>
  <si>
    <t>(Gain) loss on sale of property</t>
  </si>
  <si>
    <t>(Gain) loss on debt extinguishment</t>
  </si>
  <si>
    <t>Changes in assets and liabilities:</t>
  </si>
  <si>
    <t>(Increase) decrease in trade receivables</t>
  </si>
  <si>
    <t>(Increase) decrease in prepaid expenses and other current assets</t>
  </si>
  <si>
    <t>Increase (decrease) in accounts payable, accrued expenses and other liabilities</t>
  </si>
  <si>
    <t>Net cash provided by operating activities</t>
  </si>
  <si>
    <t>Cash flows from investing activities:</t>
  </si>
  <si>
    <t>Proceeds from sale of property and equipment and intangibles</t>
  </si>
  <si>
    <t>Purchases of property and equipment</t>
  </si>
  <si>
    <t>Purchases of intangibles</t>
  </si>
  <si>
    <t>Purchase of a businesses, net of cash acquired</t>
  </si>
  <si>
    <t>Purchases of short term investments: CDs</t>
  </si>
  <si>
    <t>Proceeds from short term investments: CDs</t>
  </si>
  <si>
    <t>Purchases of investments</t>
  </si>
  <si>
    <t>Deposits on acquisition</t>
  </si>
  <si>
    <t>Net cash used in investing activities</t>
  </si>
  <si>
    <t>Cash flows from financing activities:</t>
  </si>
  <si>
    <t>Proceeds from stock option exercises</t>
  </si>
  <si>
    <t>Tax payments related to shares withheld for share-based compensation plans</t>
  </si>
  <si>
    <t>Payments on long-term debt</t>
  </si>
  <si>
    <t>Payment of contingent consideration</t>
  </si>
  <si>
    <t>Termination of swap agreements</t>
  </si>
  <si>
    <t>Proceeds from borrowings on long-term debt</t>
  </si>
  <si>
    <t>Payments of capitalized debt offering and issuance costs</t>
  </si>
  <si>
    <t>Net cash used in financing activities</t>
  </si>
  <si>
    <t>Effect of exchange rates on cash, cash equivalents and restricted cash</t>
  </si>
  <si>
    <t>Net increase (decrease) in cash, cash equivalents and restricted cash</t>
  </si>
  <si>
    <t>Cash, cash equivalents and restricted cash:</t>
  </si>
  <si>
    <t>Beginning</t>
  </si>
  <si>
    <t>Ending</t>
  </si>
  <si>
    <t>Cash payments for:</t>
  </si>
  <si>
    <t>Interest</t>
  </si>
  <si>
    <t>Income taxes</t>
  </si>
  <si>
    <t>Supplemental disclosures of non-cash investing and financing activities:</t>
  </si>
  <si>
    <t>Capital expenditures financed through accounts payable, accrued expenses and other liabilities</t>
  </si>
  <si>
    <t>Contingent consideration included in accounts payable, accrued expenses and other liabilities</t>
  </si>
  <si>
    <t>Nature of Business</t>
  </si>
  <si>
    <t>Organization Consolidation And Presentation Of Financial Statements [Abstract]</t>
  </si>
  <si>
    <t xml:space="preserve">1. NATURE OF BUSINESS Nature of Business Entravision Communications Corporation (together with its subsidiaries, hereinafter referred to collectively as the “Company”) is a leading global media company that, through its television and radio segments, reaches and engages U.S. Hispanics across acculturation levels and media channels. Additionally, the Company’s digital segment, located primarily in Spain, Mexico, Argentina and other countries in Latin America, reaches a global market. </t>
  </si>
  <si>
    <t>Summary of Significant Accounting Policies</t>
  </si>
  <si>
    <t>Accounting Policies [Abstract]</t>
  </si>
  <si>
    <t>2. SUMMARY OF SIGNIFICANT ACCOUNTING POLICIES Basis of Consolidation and Presentation The accompanying consolidated financial statements include the accounts of the Company and its wholly-owned subsidiaries. All significant intercompany accounts and transactions have been eliminated in consolidation. Certain amounts in the Company’s prior period consolidated financial statements and notes to the financial statements have been reclassified to conform to current period presentation. Variable Interest Entities The Company performs a qualitative analysis to determine if it is the primary beneficiary of a variable interest entity. This analysis includes consideration of who has the power to direct the activities of the entity that most significantly impact the entity’s economic performance and who has the obligation to absorb losses or the right to receive benefits of the variable interest entity that could potentially be significant to the variable interest entity. The Company continuously reassesses whether it is the primary beneficiary of a variable interest entity. The Company has consolidated one entity for which it is the primary beneficiary. Total net assets and results of operations of the entity as of and for the years ended December 31, 2017 and 2016 are not significant. Use of Estimates The preparation of financial statements requires management to make estimates and assumptions that affect the amounts reported in the financial statements and accompanying notes. Actual results could differ from those estimates. The Company’s operations are affected by numerous factors, including changes in audience acceptance (i.e. ratings), priorities of advertisers, new laws and governmental regulations and policies and technological advances. The Company cannot predict if any of these factors might have a significant impact on the television, radio, and digital advertising industries in the future, nor can it predict what impact, if any, the occurrence of these or other events might have on the Company’s operations and cash flows. Significant estimates and assumptions made by management are used for, but not limited to, the allowance for doubtful accounts, stock-based compensation, the estimated useful lives of long-lived and intangible assets, the recoverability of such assets by their estimated future undiscounted cash flows, the fair value of reporting units and indefinite life intangible assets, fair values of derivative instruments, disclosure of the fair value of debt, deferred income taxes and the purchase price allocations used in the Company’s acquisitions. Cash and Cash Equivalents The Company considers all short-term, highly liquid debt instruments purchased with original maturities of three months or less to be cash equivalents. Cash and cash equivalents consist of funds held in general checking accounts, money market accounts and commercial paper. Cash and cash equivalents are stated at cost plus accrued interest, which approximates fair value. The Company had $5.8 million in cash and cash equivalents held outside the United States as of December 31, 2017. The Company did not have material cash and cash equivalents held outside the United States as of December 31, 2016. Restricted Cash As of December 31, 2017, the Company’s balance sheet includes $222.3 million in restricted cash of which $221.5 million relates to proceeds received by the Company for its participation in the FCC auction for broadcast spectrum which were deposited into the account of a qualified intermediary to comply with Internal Revenue Code Section 1031 requirements to execute a like-kind exchange. The remaining $0.8 million in restricted cash was used as temporary collateral for the Company’s letters of credit. Investments Beginning in the third quarter of 2016, the Company made an investment in Chanclazo Studios, Inc. ("Chanclazo"), an innovative digital production studio that creates and distributes short and long form 3D animation, virtual reality and augmented reality content for Hispanic audiences. The net investment in Chanclazo totaled $1.25 million, for a 17% ownership interest as of December 31, 2017. The investment was recorded in "Other assets" on the consolidated balance sheets and is accounted for using the cost method. The Company made an investment in Cocina Vista, LLC (“Cocina”), a digital media company focused on Spanish and Latin American food and cooking in the United States, Spain and Latin America, during the second quarter of 2017 . Long-lived Assets, Other Assets and Intangibles Subject to Amortization Property and equipment are recorded at cost. Depreciation and amortization are provided using the straight-line method over their estimated useful lives (see Note 6). The Company periodically evaluates assets to be held and used and long-lived assets held for sale, when events and circumstances warrant such review. Syndication contracts are recorded at cost. Syndication amortization is provided using the straight-line method over their estimated useful lives. Intangible assets subject to amortization are amortized on a straight-line method over their estimated useful lives (see Note 5). Favorable leasehold interests and pre-sold advertising contracts are amortized over the term of the underlying contracts. Deferred debt issuance costs are amortized over the life of the related indebtedness using the effective interest method. Changes in circumstances, such as the passage of new laws or changes in regulations, technological advances or changes to the Company’s business strategy, could result in the actual useful lives differing from initial estimates. Factors such as changes in the planned use of equipment, customer attrition, contractual amendments or mandated regulatory requirements could result in shortened useful lives. In those cases where the Company determines that the useful life of a long-lived asset should be revised, the Company will amortize or depreciate the net book value in excess of the estimated residual value over its revised remaining useful life. Long-lived assets and asset groups are evaluated for impairment whenever events or changes in circumstances indicate that the carrying amount of such assets may not be recoverable. The estimated future cash flows are based upon, among other things, assumptions about expected future operating performance, and may differ from actual cash flows. Long-lived assets evaluated for impairment are grouped with other assets to the lowest level for which identifiable cash flows are largely independent of the cash flows of other groups of assets and liabilities. If the sum of the projected undiscounted cash flows (excluding interest) is less than the carrying value of the assets, the assets will be written down to the estimated fair value in the period in which the determination is made. Goodwill Goodwill represents the excess of the purchase price over the fair value of the net tangible and identifiable intangible assets acquired in each business combination. The Company tests its goodwill and other indefinite-lived intangible assets for impairment annually on the first day of its fourth fiscal quarter, or more frequently if certain events or certain changes in circumstances indicate they may be impaired. In assessing the recoverability of goodwill and indefinite life intangible assets, the Company must make a series of assumptions about such things as the estimated future cash flows and other factors to determine the fair value of these assets. In testing the goodwill of its reporting units for impairment, the Company first determines, based on a qualitative assessment, whether it is more likely than not that the fair value of each of its reporting units is less than their respective carrying amounts. The Company has determined that each of its operating segments is a reporting unit. If it is deemed more likely than not that the fair value of a reporting unit is less than the carrying value based on this initial assessment, the next step is a quantitative comparison of the fair value of the reporting unit to its carrying amount. If a reporting unit’s estimated fair value is equal to or greater than that reporting unit’s carrying value, no impairment of goodwill exists and the testing is complete. If the reporting unit’s carrying amount is greater than the estimated fair value, then an impairment loss is recorded for the amount of the difference. When a quantitative analysis is performed, the estimated fair value of goodwill is determined by using a combination of a market approach and an income approach. The market approach estimates fair value by applying sales, earnings and cash flow multiples to each reporting unit’s operating performance. The multiples are derived from comparable publicly-traded companies with similar operating and investment characteristics to the Company’s reporting units. The market approach requires the Company to make a series of assumptions, such as selecting comparable companies and comparable transactions and transaction premiums. In recent years, there has been a decrease in the number of comparable transactions, which makes the market approach of comparable transactions and transaction premiums more difficult to estimate than in previous years. The income approach estimates fair value based on the Company’s estimated future cash flows of each reporting unit, discounted by an estimated weighted-average cost of capital that reflects current market conditions, which reflect the overall level of inherent risk of that reporting unit. The income approach also requires the Company to make a series of assumptions, such as discount rates, revenue projections, profit margin projections and terminal value multiples. The Company estimated discount rates on a blended rate of return considering both debt and equity for comparable publicly-traded companies in the television, radio and digital media industries. These comparable publicly-traded companies have similar size, operating characteristics and/or financial profiles to the Company. The Company also estimated the terminal value multiple based on comparable publicly-traded companies. The Company estimated revenue projections and profit margin projections based on internal forecasts about future performance. Indefinite Life Intangible Assets The Company believes that its broadcast licenses are indefinite life intangible assets. An intangible asset is determined to have an indefinite useful life when there are no legal, regulatory, contractual, competitive, economic or any other factors that may limit the period over which the asset is expected to contribute directly or indirectly to future cash flows. The evaluation of impairment for indefinite life intangible assets is performed by a comparison of the asset’s carrying value to the asset’s fair value. When the carrying value exceeds fair value, an impairment charge is recorded for the amount of the difference. The unit of accounting used to test broadcast licenses represents all licenses owned and operated within an individual market cluster, because such licenses are used together, are complimentary to each other and are representative of the best use of those assets. The Company’s individual market clusters consist of cities or nearby cities. The Company tests its broadcasting licenses for impairment based on certain assumptions about these market clusters. The estimated fair value of indefinite life intangible assets is determined by using an income approach. The income approach estimates fair value based on the estimated future cash flows of each market cluster that a hypothetical buyer would expect to generate, discounted by an estimated weighted-average cost of capital that reflects current market conditions, which reflect the overall level of inherent risk. The income approach requires the Company to make a series of assumptions, such as discount rates, revenue projections, profit margin projections and terminal value multiples. The Company estimates the discount rates on a blended rate of return considering both debt and equity for comparable publicly-traded companies. These comparable publicly-traded companies have similar size, operating characteristics and/or financial profiles to the Company. The Company also estimated the terminal value multiple based on comparable publicly-traded companies in the television, radio and digital media industries. The Company estimated the revenue projections and profit margin projections based on various market clusters signal coverage of the markets and industry information for an average station within a given market. The information for each market cluster includes such things as estimated market share, estimated capital start-up costs, population, household income, retail sales and other expenditures that would influence advertising expenditures. Alternatively, some stations under evaluation have had limited relevant cash flow history due to planned or actual conversion of format or upgrade of station signal. The assumptions the Company makes about cash flows after conversion are based on the performance of similar stations in similar markets and potential proceeds from the sale of the assets. Concentrations of Credit Risk and Trade Receivables The Company’s financial instruments that are exposed to concentrations of credit risk consist primarily of cash and cash equivalents and trade accounts receivable. The Company from time to time may have bank deposits in excess of the FDIC insurance limits. As of December 31, 2017, substantially all deposits are maintained in one financial institution. The Company has not experienced any losses in such accounts and believes it is not exposed to any significant credit risk on cash and cash equivalents. The Company routinely assesses the financial strength of its customers and, as a consequence, believes that its trade receivable credit risk exposure is limited. Trade receivables are carried at original invoice amount less an estimate made for doubtful receivables based on a review of all outstanding amounts on a monthly basis. A valuation allowance is provided for known and anticipated credit losses, as determined by management in the course of regularly evaluating individual customer receivables. This evaluation takes into consideration a customer’s financial condition and credit history, as well as current economic conditions. Trade receivables are written off when deemed uncollectible. Recoveries of trade receivables previously written off are recorded when received. No interest is charged on customer accounts. Estimated losses for bad debts are provided for in the financial statements through a charge to expense that aggregated $1.1 million, $0.8 million and $0.5 million for the years ended December 31, 2017, 2016 and 2015, respectively. The net charge off of bad debts aggregated $1.1 million, $1.4 million and $0.6 million for the years ended December 31, 2017, 2016 and 2015, respectively. Dependence on Business Partners The Company is dependent on the continued financial and business strength of its business partners, such as the companies from whom it obtains programming. The Company could be at risk should any of these entities fail to perform their respective obligations to the Company. This in turn could materially adversely affect the Company’s own business, results of operations and financial condition. Disclosures About Fair Value of Financial Instruments The following methods and assumptions were used to estimate the fair value of each class of financial instruments for which it is practicable to estimate that value: The carrying amount of cash and cash equivalents approximates fair value because of the short maturity of those instruments. As of December 31, 2017 and 2016, the fair value of the Company’s long-term debt was approximately $300.0 million and $292.8 million, respectively, based on an income approach which projects expected future cash flows and discounts them using a rate based on industry and market yields. The carrying values of receivables, payables and accrued expenses approximate fair value due to the short maturity of these instruments. Derivative Instruments Prior to November 28, 2017, the Company used derivatives in the management of interest rate risk with respect to interest expense on variable rate debt. The Company was party to interest rate swap agreements with financial institutions that fixed the variable benchmark component (LIBOR) of its interest rate on a portion of its term loan beginning December 31, 2015. On November 28, 2017, the Company terminated these swap agreements in conjunction with the refinancing of its debt. The Company’s current policy prohibits entering into derivative instruments for speculation or trading purposes. The Company recognizes all of its derivative instruments as either assets or liabilities in the consolidated balance sheets at fair value. The accounting for changes in the fair value of a derivative instrument depends on whether it has been designated and qualifies as part of a hedging relationship, and further, on the type of hedging relationship. The interest rate swap agreements were designated and qualified as a cash flow hedge; therefore, the effective portion of the changes in fair value was a component of other comprehensive income. Any ineffective portions of the changes in fair value of the interest rate swap agreements would be immediately recognized directly to interest expense in the consolidated statement of operations. See Notes 9 and 10 for further discussion of derivative instruments. The carrying amount of the Company’s interest rate swap agreements were recorded at fair value, including consideration of non-performance risk, when material. The fair value of each interest rate swap agreement was determined by using multiple broker quotes, adjusted for non-performance risk, when material, which estimate the future discounted cash flows of any future payments that may be made under such agreements. Upon termination of the swap agreements, $2.5 million in accumulated other comprehensive income was reclassified to interest expense. Off-balance Sheet Financings and Liabilities Other than lease commitments, legal contingencies incurred in the normal course of business, employment contracts for key employees and the interest rate swap agreements (see Notes 9, 10, 12 and 16), the Company does not have any off-balance sheet financing arrangements or liabilities. The Company does not have any majority-owned subsidiaries or any interests in, or relationships with, any material variable-interest entities that are not included in the consolidated financial statements. Income Taxes Deferred income taxes are provided on a liability method whereby deferred tax assets are recognized for deductible temporary differences and deferred tax liabilities are recognized for taxable temporary differences. Temporary differences are the differences between the reported amounts of assets and liabilities and their tax bases. Deferred tax assets are reduced by a valuation allowance when it is determined to be more likely than not that some portion or all of the deferred tax assets will not be realized. Deferred tax assets and liabilities are adjusted for the effects of changes in tax laws and rates on the date of enactment. In evaluating the Company’s ability to realize net deferred tax assets, the Company considers all reasonably available evidence including past operating results, tax strategies and forecasts of future taxable income. In considering these factors, the Company makes certain assumptions and judgments that are based on the plans and estimates used to manage the business. The Company recognizes the tax benefit from an uncertain tax position only if it is more likely than not the tax position will be sustained on examination by the taxing authorities, based on the technical merits of the position. The tax benefits recognized in the financial statements from such positions are then measured based on the largest benefit that has a greater than 50% likelihood of being realized upon settlement. The Company recognizes interest and penalties related to uncertain tax positions in income tax expense. Value Added Taxes Value added taxes collected from customers and remitted to governmental authorities are accounted for on a net basis, and are therefore excluded from revenues. Advertising Costs Amounts incurred for advertising costs with third parties are expensed as incurred. Advertising expense totaled approximately $0.6 million, $0.4 million and $0.5 million for the years ended December 31, 2017, 2016 and 2015, respectively. Legal Costs Amounts incurred for legal costs that pertain to loss contingencies are expensed as incurred. Repairs and Maintenance All costs associated with repairs and maintenance are expensed as incurred. Revenue Recognition Television and radio revenue related to the sale of advertising is recognized at the time of broadcast. Revenue for contracts with advertising agencies is recorded at an amount that is net of the commission retained by the agency. Revenue from contracts directly with the advertisers is recorded as gross revenue and the related commission or national representation fee is recorded in operating expense. Cash payments received prior to services rendered result in deferred revenue, which is then recognized as revenue when the advertising time or space is actually provided. Digital related revenue is recognized when display or other digital advertisements record impressions on the websites of the Company’s third party publishers or as the advertiser’s previously agreed-upon performance criteria are satisfied. The Company generates revenue under arrangements in which deliverables are sold on a stand-alone basis within a specific segment, and those that are sold on a combined basis across multiple segments. The Company has determined that in such revenue arrangements which contain multiple products and services, revenues are allocated based on the relative fair value of each item and recognized in accordance with the applicable revenue recognition criteria for the specific unit of accounting. Under the Company’s current proxy agreement with Univision, the Company grants Univision the right to negotiate the terms of retransmission consent agreements for its Univision- and UniMás-affiliated television station signals. Among other things, the proxy agreement provides terms relating to compensation to be paid to the Company by Univision with respect to retransmission consent agreements entered into with MVPDs. The term of the proxy agreement extends with respect to any MVPD for the length of the term of any retransmission consent agreement in effect before the expiration of the proxy agreement. The Company recognizes retransmission consent revenue earned as the television signal is delivered to the MVPD. The Company also generates revenue under two current marketing and sales agreements with Univision, which give the Company the right to manage the marketing and sales operations of Univision-owned Univision affiliates in six markets – Albuquerque, Boston, Denver, Orlando, Tampa and Washington, D.C. The Company also generates revenue from agreements associated with its television stations’ spectrum usage rights from a variety of sources, including but not limited to entering into agreements with third parties to utilize excess spectrum for the broadcast of their multicast networks, charging fees to accommodate the operations of third parties, including moving channel positions or accepting interference with broadcasting operations, and modifying and/or relinquishing spectrum usage rights while continuing to broadcast through channel sharing or other arrangements. Revenue from such agreements is recognized over the period of the lease or when the Company has relinquished all or a portion of its spectrum usage rights for a station or have relinquished its rights to operate a station on the existing channel free from interference. Trade Transactions The Company exchanges broadcast time for certain merchandise and services. Trade revenue is recognized when commercials air at the fair value of the goods or services received or the fair value of time aired, whichever is more readily determinable. Trade expense is recorded when the goods or services are used or received. Trade revenue was approximately $0.9 million for the year ended December 31, 2017 and $0.5 million for each of the years ended December 31, 2016 and 2015. Trade costs were approximately $0.9 million for the year ended December 31, 2017 and $0.5 million for each of the years ended December 31, 2016 and 2015. Cost of Revenue Cost of revenue related to the Company’s television segment consists primarily of the carrying value of spectrum usage rights that were surrendered in the FCC auction for broadcast spectrum. Cost of revenue related to the Company’s digital media segment consists primarily of the costs of online media acquired from third-party publishers. Direct operating expenses Direct operating expenses consist primarily of salaries and commissions of sales staff, amounts paid to national representation firms, production and programming expenses, fees for ratings services, and engineering costs. Corporate expenses Corporate expenses consist primarily of salaries related to corporate officers and back office functions, third party legal and accounting services, and fees incurred as a result of being a publicly traded company. Stock-Based Compensation The Company recognizes stock-based compensation according to the provisions of ASC 718, “Stock Compensation”, which requires the measurement and recognition of compensation expense for all stock-based awards made to employees and directors including employee stock options, restricted stock awards, restricted stock units, and employee stock purchases under the 2001 Employee Stock Purchase Plan (the “Purchase Plan”) based on estimated fair values. ASC 718 requires companies to estimate the fair value of stock options on the date of grant using an option pricing model. The fair value of restricted stock awards and restricted stock units is based on the closing market price of the Company’s common stock on the date of grant. The value of the portion of the award that is ultimately expected to vest has been reduced for estimated forfeitures and is recognized as expense over the requisite service periods in the consolidated statements of operations. Forfeitures are estimated at the time of grant and revised, if necessary, in subsequent periods if actual forfeitures differ from those estimates. The Company has selected the Black-Scholes option pricing model as the most appropriate method for determining the estimated fair value for stock options. The Black-Scholes option pricing model requires the use of highly subjective and complex assumptions which determine the fair value of stock-based awards, including the option’s expected term, expected volatility of the underlying stock, risk-free rate, and expected dividends. The expected volatility is based on historical volatility of the Company’s common stock and other relevant factors. The expected term assumptions are based on the Company’s historical experience and on the terms and conditions of the stock-based awards. The risk free-rate is based on observed interest rates appropriate for the expected terms of the Company’s stock options. The dividend rate is based on the Company’s dividend policy. The Company classifies cash flows from excess tax benefits from exercised options in excess of the deferred tax asset attributable to stock-based compensation costs as financing cash flows. Earnings Per Share The following table illustrates the reconciliation of the basic and diluted per share computations (in thousands, except share and per share data):
Year Ended
Year Ended
Year Ended
December 31,
December 31,
December 31,
2017
2016
2015
Basic earnings per share:
Numerator:
Net income
$
176,293
$
20,405
$
25,625
Denominator:
Weighted average common shares outstanding, basic
90,272,257
89,340,589
87,920,230
Per share:
Net income per share
$
1.95
$
0.23
$
0.29
Diluted earnings per share:
Numerator:
Net income
$
176,293
$
20,405
$
25,625
Denominator:
Weighted average common shares outstanding
90,272,257
89,340,589
87,920,230
Dilutive securities:
Stock options
906,519
1,373,733
1,815,489
Restricted stock units
713,181
588,734
559,466
Diluted shares outstanding
91,891,957
91,303,056
90,295,185
Per share:
Net income per share
$
1.92
$
0.22
$
0.28
Basic earnings per share is computed as net income divided by the weighted average number of shares outstanding for the period. Diluted earnings per share reflects the potential dilution, if any, that could occur from shares issuable through stock options and restricted stock awards. For the years ended December 31, 2017, 2016 and 2015, a total of 243,234, 698,344 and 299,143 shares of dilutive securities, respectively, were not included in the computation of diluted earnings per share because the exercise prices of the dilutive securities were greater than the average market price of the common shares. Comprehensive Income (loss) For the years ended December 31, 2017 and 2016 the Company had other comprehensive income, net of tax, of $2.9 and $1.1 million, respectively, and had other comprehensive loss, net of tax, of $2.0 million, for the year ended December 31, 2015, related to the fair value of swaps and translation of foreign currency. Recently Issued Accounting Pronouncements and U.S. Tax Reform In May 2014, the Financial Accounting Standards Board (the “FASB”) issued Accounting Standards Update (“ASU”) 2014-09, Revenue from Contracts with Customers (Topic 606) Revenue from Contracts with Customers (Topic 606): Principal versus Agent Considerations Revenue from Contracts with Customers (Topic 606): Identifying Performance Obligations and Licensing Revenue from Contracts with Customers (Topic 606): Narrow-Scope Improvements and Practical Expedients Technical Corrections and Improvements to Topic 606, Revenue from Contracts with Customers The Company is finalizing its assessment of the impact this new guidance will have in its consolidated financial statements and believes that its revenues will not be materially impacted by the new guidance. Specifically, its television and radio spot advertising contracts are short-term in nature with transaction price consideration agreed upon in advance. The Company expects broadcast revenue will continue to be recognized when commercials are aired and digital revenue will continue to be recognized when display or other digital advertisements record impressions on the websites of the Company’s third party publishers or as the advertiser’s previously agreed-upon performance criteria are satisfied. Further, the Company expects that revenue earned under retransmission agreements will be recognized under the licensing of intellectual property guidance in the standard, which will not have a material change to its current revenue recognition. The Company also expects to use the practical expedient around costs incurred to obtain a contract and we will continue to expense sales commissions when incurred. The adoption of this standard will also result in a number of incremental disclosures surrounding the Company’s revenue transactions and policies. The two permitted transition methods under the new standard are the full retrospective method, in which case the standard would be applied to each prior reporting period presented, or the modified retrospective method, in which case the cumulative effect of applying the standard would be recognized at the date of initial application. The Company currently plans to adopt this ASU under the modified retrospective method. In February 2016, the FASB issued ASU 2016-02, Leases (Topic 842) In June 2016, the FASB issued ASU 2016-13, Financial Instruments - Credit Losses (Topic 326): Measurement of Credit Losses on Financial Instruments In August 2016, the FASB issued ASU 2016-15, Statement of Cash Flows (Topic 230): Classification of Certain Cash Receipts and Cash Payments (a consensus of the Emerging Issues Task Force) In October 2016, the FASB issued ASU 2016-16, Income Taxes (Topic 740): Intra-Entity Transfers of Assets Other Than Inventory In January 2017, the FASB issued ASU 2017-01 , Business Combinations (Topic 805) - Clarifying the Definition of a Business In May 2017, the FASB issued ASU 2017-09, Compensation—Stock Compensation (Topic 718): Scope of Modification Accounting effective for interim and annual reporting pe</t>
  </si>
  <si>
    <t>Significant Transactions</t>
  </si>
  <si>
    <t>Significan Transactions [Abstract]</t>
  </si>
  <si>
    <t xml:space="preserve">3. SIGNIFICANT TRANSACTIONS FCC Auction for Broadcast Spectrum During the year ended December 31, 2017, the Company recognized revenue of $263.9 million related to its participation in the FCC auction for broadcast spectrum. This revenue reflects the relinquishment of the Company’s permanent spectrum usage rights related to four television stations: WMDO-CD serving the Washington, D.C. market, WJAL-TV serving the Hagerstown, Maryland market, KSMS-TV serving the Monterey-Salinas, California market, and WUVN-TV serving the Hartford, Connecticut market. The proceeds of the auction were deposited into the account of a qualified intermediary to comply with Internal Revenue Code Section 1031 requirements to execute a like-kind exchange and are reflected in the Company’s Consolidated Balance Sheets as “Restricted cash” as of December 31, 2017. </t>
  </si>
  <si>
    <t>Acquisitions</t>
  </si>
  <si>
    <t>Business Combinations [Abstract]</t>
  </si>
  <si>
    <t xml:space="preserve">4. ACQUISITIONS Upon consummation of each acquisition the Company evaluates whether the acquisition constitutes a business. An acquisition is considered a business if it is comprised of a complete self-sustaining integrated set of activities and assets consisting of inputs and processes applied to those inputs that are used to generate revenues. For a transferred set of activities and assets to be a business, it must contain all of the inputs and processes necessary for it to continue to conduct normal operations after the transferred set is separated from the transferor, which includes the ability to sustain a revenue stream by providing its outputs to customers. A transferred set of activities and assets fails the definition of a business if it excludes one or more significant items such that it is not possible for the set to continue normal operations and sustain a revenue stream by providing its products and/or services to customers. All business acquisitions have been accounted for as purchase business combinations with the operations of the businesses included subsequent to their acquisition dates. The allocation of the respective purchase prices is generally based upon independent appraisals and or management’s estimates of the discounted future cash flows to be generated from the media properties for intangible assets, and replacement cost for tangible assets. Deferred income taxes are provided for temporary differences based upon management’s best estimate of the tax basis of acquired assets and liabilities that will ultimately be accepted by the applicable taxing authority. Headway On April 4, 2017, the Company completed the acquisition of 100% of the stock of Headway, a provider of mobile, programmatic, data and performance digital marketing solutions primarily in the United States, Mexico and other markets in Latin America. The Company acquired Headway in order to acquire additional digital media platforms that the Company believes will enhance its offerings to the U.S. Hispanic marketplace as well as expand its international footprint. The transaction was funded from our cash on hand, for an aggregate cash consideration of $12.0 million, net of $4.5 million of cash acquired, and contingent consideration with a fair value of $15.9 million as of the acquisition date. The following is a summary of the purchase price allocation for our acquisition of Headway (in millions):
Accounts receivable
$
19.8
Intangible assets subject to amortization
15.9
Goodwill
15.9
Current liabilities
(19.7
)
Deferred tax
(4.0
)
Intangibles assets subject to amortization acquired includes:
Intangible Asset
Estimated Fair Value (in millions)
Weighted average life (in years)
Existing technology
$
1.0
2.0
Publisher relationships
5.0
3.0
Advertiser relationships
4.8
5.0
MediaMath agreement
2.1
9.0
Non-Compete agreements
1.1
4.0
Trade name
1.9
5.0
The acquisition of Headway includes a contingent consideration arrangement that requires additional consideration to be paid by the Company to Headway based upon the achievement of certain annual performance benchmarks over a three-year period. The range of the total undiscounted amounts the Company could pay under the contingent consideration agreement over the three-year period is between $0 and $27.0 million. The fair value of the contingent consideration recognized on the acquisition date of $15.9 million was estimated by applying the real options approach using level 3 inputs as further discussed in note 10. The agreement also includes payments of up to approximately $7.5 million to certain key employees, which will be treated as post-acquisition compensation expense and accrued as earned. The fair value of the assets acquired includes trade receivables of $19.8 million. The gross amount due under contract is $20.9 million, of which $1.1 million is expected to be uncollectable. The goodwill, which is not expected to be deductible for tax purposes, is assigned to the digital media segment and is attributable to Headway’s workforce and expected synergies from combining Headway’s operations with those of the Company. During the quarter ended December 31, 2017, the Company recorded measurement period adjustments primarily to adjust the fair value of intangible assets and contingent consideration to the final valuations and to reflect the value of deferred tax liabilities at the tax rates of the foreign jurisdictions they relate to. The following unaudited pro forma information for the years ended December 31, 2017 and 2016 has been prepared to give effect to the acquisition of Headway as if the acquisition had occurred on January 1, 2016. This pro forma information does not purport to represent what the actual results of operations of the Company would have been had this acquisition occurred on such date, nor does it purport to predict the results of operations for any future periods.
Years Ended
Ended December 31,
2017
2016
Pro Forma:
Total revenue
$
545,592
$
288,710
Net income (loss)
$
176,733
$
20,282
Basic and diluted earnings per share:
Net income per share, basic
$
1.95
$
0.23
Net income per share, diluted
$
1.92
$
0.22
Weighted average common shares outstanding, basic
90,272,257
89,340,589
Weighted average common shares outstanding, diluted
91,891,957
91,303,056
The unaudited pro forma information for the years ended December 31, 2017 and 2016, was adjusted to exclude acquisition fees and costs of $0.5 million and $0.8 million, respectively, which were expensed in connection with the acquisition. KMIR-TV and KPSE-LD On November 1, 2017, the Company completed the acquisition of television stations KMIR-TV, the local NBC affiliate, and KPSE-LD, the local MyNetworkTV affiliate, both of which serve the Palm Springs, California area, for an aggregate $21 million. The Company acquired these stations based on its acquisition strategy to enhance its offerings in those markets in which it already competes. The Company evaluated the transferred set of activities, assets, inputs and processes applied to these inputs in this acquisition and determined that the acquisition did constitute a business. The following is a summary of the purchase price allocation for the acquisition of television stations KMIR-TV and KPSE-LD (in millions):
Property and equipment
$
2.9
Intangible assets subject to amortization
3.6
Goodwill
4.6
FCC licenses
9.9
The goodwill, which is not expected to be deductible for tax purposes, is assigned to the television segment and is attributable to the stations’ workforce and expected synergies from combining the stations’ operations with those of the Company. The following unaudited pro forma information for the years ended December 31, 2017 and 2016 has been prepared to give effect to the acquisition of television stations KMIR-TV and KPSE-LD as if the acquisition had occurred on January 1, 2016. This pro forma information does not purport to represent what the actual results of operations of the Company would have been had this acquisition occurred on such date, nor does it purport to predict the results of operations for any future periods.
Years Ended
Ended December 31,
2017
2016
Pro Forma:
Total revenue
$
543,355
$
267,614
Net income (loss)
$
176,894
$
21,574
Basic and diluted earnings per share:
Net income per share, basic
$
1.96
$
0.24
Net income per share, diluted
$
1.92
$
0.24
Weighted average common shares outstanding, basic
90,272,257
89,340,589
Weighted average common shares outstanding, diluted
91,891,957
91,303,056
WJAL-TV In connection with the FCC auction for broadcast spectrum (see Note 3), in the second quarter of 2017 the Company exercised its rights under a channel sharing agreement to acquire rights to utilize spectrum in the Washington, D.C. market in exchange for payment from the Company of approximately $32.6 million. During the third quarter of 2017, the Company relocated its television station WJAL-TV, previously serving the Hagerstown, Maryland market, to the Washington, D.C. market. The transaction was treated as an asset acquisition and was recorded in “Intangible assets not subject to amortization” on the Company’s consolidated balance sheet. </t>
  </si>
  <si>
    <t>Goodwill and Other Intangible Assets</t>
  </si>
  <si>
    <t>Goodwill And Intangible Assets Disclosure [Abstract]</t>
  </si>
  <si>
    <t xml:space="preserve">5. GOODWILL AND OTHER INTANGIBLE ASSETS The carrying amount of goodwill for each of the Company’s operating segments for the years ended December 31, 2017 and 2016 is as follows (in thousands):
December 31,
December 31,
December 31,
2015
Acquisition
Impairment
2016
Acquisition
Impairment
2017
Television
$
35,912
—
—
$
35,912
4,637
—
$
40,549
Radio
—
—
—
—
—
—
—
Digital
14,169
—
—
14,169
15,839
—
30,008
Consolidated
$
50,081
$
—
$
—
$
50,081
$
20,476
$
—
$
70,557
The composition of the Company’s acquired intangible assets and the associated accumulated amortization as of December 31, 2017 and 2016 is as follows (in thousands):
2017
2016
Weighted average remaining life in years
Gross Carrying Amount
Accumulated Amortization
Net Carrying Amount
Gross Carrying Amount
Accumulated Amortization
Net Carrying Amount
Intangible assets subject to amortization:
Television network affiliation agreements
9
$
67,489
$
55,560
$
11,929
$
65,089
$
53,492
$
11,597
Customer base
5
9,146
3,839
5,307
3,146
2,664
482
Pre-sold advertising contracts and other
6
37,755
28,233
9,522
26,655
25,614
1,041
Total assets subject to amortization:
$
114,390
$
87,632
$
26,758
$
94,890
$
81,770
$
13,120
Intangible assets not subject to amortization:
FCC licenses and spectrum usage rights
251,163
220,701
Total intangible assets
$
277,921
$
233,821
The aggregate amount of amortization expense for the years ended December 31, 2017, 2016 and 2015 was approximately $5.9 million, $3.5 million and $3.5 million, respectively. Estimated amortization expense for each of the years ended December 31, 2018 through 2022 is as follows (in thousands):
Estimated Amortization Expense
Amount
2018
$
5,800
2019
5,300
2020
3,900
2021
3,300
2022
1,900
Impairment The Company has identified each of its three operating segments to be separate reporting units: television broadcasting, radio broadcasting, and digital media. The carrying values of the reporting units are determined by allocating all applicable assets (including goodwill) and liabilities based upon the unit in which the assets are employed and to which the liabilities relate, considering the methodologies utilized to determine the fair value of the reporting units. Goodwill and indefinite life intangibles are not amortized but are tested annually for impairment, or more frequently, if events or changes in circumstances indicate that the assets might be impaired. The annual testing date is October 1. The Company conducted a review of the fair value of the television The Company also conducted a review of the fair value of the digital The income approach estimates fair value based on the estimated future cash flows of the digital reporting unit, discounted by an estimated weighted-average cost of capital that reflects current market conditions, which reflect the overall level of inherent risk of the reporting unit. The income approach also requires the Company to make a series of assumptions, such as discount rates, revenue projections, profit margin projections and terminal value multiples. The Company estimated the discount rate on a blended rate of return considering both debt and equity for comparable publicly-traded companies in the digital media industry. These comparable publicly-traded companies have similar size, operating characteristics and/or financial profiles to the digital reporting unit. The Company also estimated the terminal value multiple based on comparable publicly-traded companies in the digital media industry. The Company estimated its revenue projections and profit margin projections based on internal forecasts about future performance. Based on the assumptions and estimates described above, the digital reporting unit fair value exceeded its carrying value by 1%, resulting in no impairment charge in 2017. The discount rate used in the fair value calculation of the digital reporting unit was increased from prior year and expected cash flows of a component of the reporting unit were decreased from prior year to account for risk within the forecasts of the reporting unit. If that discount rate were to increase by 1%, the fair value of the digital reporting unit would decrease by 6%. If the long term projected growth rate were to decrease by 0.5%, the fair value of the digital reporting unit would decrease by 1%. Uncertain economic conditions, fiscal policy and other factors beyond the Company’s control potentially could have an adverse effect on the capital markets, which would affect the discount rate assumptions, terminal value estimates, transaction premiums and comparable transactions. Such uncertain economic conditions could also have an adverse effect on the fundamentals of the business and results of operations, which would affect the internal forecasts about future performance and terminal value estimates. Furthermore, such uncertain economic conditions could have a negative impact on the digital advertising industry in general or the industries of those customers who advertise with the digital reporting unit, including, among others, the automotive, financial and other services, telecommunications, travel and restaurant industries, which in the aggregate provide a significant amount of the historical and projected advertising revenue. The activities of competitors could have an adverse effect on the internal forecasts about future performance and terminal value estimates. Changes in technology or audience preferences, including increased competition from other forms of advertising-based mediums, could have an adverse effect on the internal forecasts about future performance, terminal value estimates and transaction premiums. Finally, the risk factors that the Company identifies from time to time in its SEC reports could have an adverse effect on the internal forecasts about future performance, terminal value estimates and transaction premiums. There can be no assurance that the estimates and assumptions made for the purpose of the Company’s goodwill impairment testing will prove to be accurate predictions of the future. If the assumptions regarding internal forecasts of future performance of the reporting unit are not achieved, if market conditions change and affect the discount rate, or if there are lower comparable transactions and transaction premiums, the Company may be required to record goodwill impairment charges in future periods. It is not possible at this time to determine if any such future change in the Company’s assumptions would have an adverse impact on the valuation models and result in impairment, or if it does, whether such impairment charge would be material. The Company did not have any goodwill in its radio reporting unit at December 31, 2017 and December 31, 2016. There were no events that occurred subsequent to the annual impairment testing date that suggest that it is more likely than not that the fair value of any of the Company’s reporting units is less than the respective carrying amount. The Company also conducted a review of the fair value of the television and radio FCC licenses in 2017 and 2016. The estimated fair value of indefinite life intangible assets is determined by an income approach. The income approach estimates fair value based on the estimated future cash flows of each market cluster that a hypothetical buyer would expect to generate, discounted by an estimated weighted-average cost of capital that reflects current market conditions, which reflect the level of inherent risk. The income approach requires the Company to make a series of assumptions, such as discount rates, revenue projections, profit margin projections and terminal value multiples. The Company estimates the discount rates on a blended rate of return considering both debt and equity for comparable publicly-traded companies. These comparable publicly-traded companies have similar size, operating characteristics and/or financial profiles to the Company. The Company also estimated the terminal value multiple based on comparable publicly-traded companies. The Company estimated the revenue projections and profit margin projections based on various market clusters signal coverage of the markets and industry information for an average station within a given market. The information for each market cluster includes such things as estimated market share, estimated capital start-up costs, population, household income, retail sales and other expenditures that would influence advertising expenditures. Alternatively, some stations under evaluation have had limited relevant cash flow history due to planned or actual conversion of format or upgrade of station signal. The assumptions the Company makes about cash flows after conversion are based on the performance of similar stations in similar markets and potential proceeds from the sale of the assets. Based on the assumptions and estimates, the Company did not record impairment of FCC licenses for the years ended December 31, 2017 and 2016. </t>
  </si>
  <si>
    <t>Property and Equipment</t>
  </si>
  <si>
    <t>Property Plant And Equipment [Abstract]</t>
  </si>
  <si>
    <t xml:space="preserve">6. PROPERTY AND EQUIPMENT Property and equipment as of December 31, 2017 and 2016 consists of (in millions):
Estimated useful life (years)
2017
2016
Buildings
39
$
22.4
$
18.6
Construction in progress
—
4.6
2.6
Transmission, studio and other broadcast equipment
5-15
145.9
166.9
Office and computer equipment
3-7
28.9
30.2
Transportation equipment
5
6.4
6.8
Leasehold improvements and land improvements
Lesser of lease life or useful life
22.7
26.4
230.9
251.5
Less accumulated depreciation
179.9
204.3
51.0
47.2
Land
9.3
8.2
$
60.3
$
55.4
Depreciation expense was $10.5 million, $11.8 million, and $12.5 million for the years ended December 31, 2017, 2016 and 2015, respectively. As part of the FCC auction for broadcast spectrum (see Note 3), the FCC has reassigned some stations to new post-auction channels and will reimburse station owners for the cost of the relocation. The Company has received notification from the FCC that 16 of its stations have been assigned to new channels with an estimated reimbursable cost of $27.1 million. These costs are expected to be incurred and reimbursed in 2018 and 2019. </t>
  </si>
  <si>
    <t>Accounts Payable and Accrued Expenses</t>
  </si>
  <si>
    <t>Payables And Accruals [Abstract]</t>
  </si>
  <si>
    <t>7. ACCOUNTS PAYABLE AND ACCRUED EXPENSES Accounts payable and accrued expenses as of December 31, 2017 and 2016 consist of (in millions):
2017
2016
Accounts payable
$
23.7
$
6.1
Accrued payroll and compensated absences
6.7
6.3
Accrued bonuses
5.6
1.4
Professional fees
0.3
0.5
Deferred revenue
3.0
3.2
Accrued national representation fees
0.8
1.1
Income taxes payable
0.6
0.4
Other taxes payable
3.1
—
Amounts due under joint sales agreements
1.0
2.9
Accrued property taxes
1.3
1.6
Accrued capital expenditures
1.7
1.0
Accrued media costs – digital
1.3
1.2
Accrued contingent consideration
2.3
—
Other
8.1
5.1
$
59.5
$
30.8</t>
  </si>
  <si>
    <t>Long-Term Debt</t>
  </si>
  <si>
    <t>Debt Disclosure [Abstract]</t>
  </si>
  <si>
    <t>Long Term Debt</t>
  </si>
  <si>
    <t xml:space="preserve">8. LONG TERM DEBT Long-term debt as of December 31, 2017 and 2016 is summarized as follows (in millions):
2017
2016
Term Loan
$
299.3
$
292.9
Less current maturities
3.0
3.8
$
296.3
$
289.1
The scheduled maturities of long-term debt as of December 31, 2017 are as follows (in millions):
Year
Amount
2018
$
3.0
2019
3.0
2020
3.0
2021
3.0
2022
3.0
Thereafter
284.3
$
299.3
2013 Credit Facility The following discussion pertains to the Company’s 2013 Credit Facility. The 2013 Credit Facility was terminated on November 30, 2017 when the Company entered into its 2017 Credit Facility. Accordingly, the following discussion summarizes only certain provisions of the 2013 Credit Facility and the 2013 Credit Agreement. On May 31, 2013, the Company entered into its 2013 Credit Facility pursuant to the 2013 Credit Agreement, which the Company amended as of August 1, 2017. The 2013 Credit Facility consisted of a $20.0 million senior secured Term Loan A Facility (the “Term Loan A Facility”), a $375.0 million senior secured Term Loan B Facility (the “Term Loan B Facility”; and together with the Term Loan A Facility, the “Term Loan Facilities”) which was drawn on August 1, 2013 (the “Term Loan B Borrowing Date”), and a $30.0 million senior secured Revolving Credit Facility (the “Revolving Credit Facility”). The Company’s borrowings under the 2013 Credit Facility bore interest on the outstanding principal amount thereof from the date when made at a rate per annum equal to either: (i) the Base Rate (as defined in the 2013 Credit Agreement) plus the Applicable Margin (as defined in the 2013 Credit Agreement); or (ii) LIBOR (as defined in the 2013 Credit Agreement) plus the Applicable Margin (as defined in the 2013 Credit Agreement). The 2013 Credit Facility was guaranteed on a senior secured basis by the Credit Parties. The 2013 Credit Facility was secured on a first priority basis by the Company and the Credit Parties’ assets. Upon the redemption of the outstanding Notes, the security interests and guaranties of the Company and the Credit Parties under the Indenture and the Notes were terminated and released. The 2013 Credit Agreement also contained additional provisions that are customary for an agreement of this type. 2017 Credit Facility On November 30, 2017 (the “Closing Date”), the Company entered into its 2017 Credit Facility pursuant to the 2017 Credit Agreement. The 2017 Credit Facility consists of a $300.0 million senior secured Term Loan B Facility (the “Term Loan B Facility”), which was drawn in full on the Closing Date. In addition, the 2017 Credit Facility provides that the Company may increase the aggregate principal amount of the 2017 Credit Facility by up to an additional $100.0 million plus the amount that would result in its first lien net leverage ratio (as such term is used in the 2017 Credit Agreement) not exceeding 4.0 to 1.0, subject to satisfying certain conditions. Borrowings under the Term Loan B Facility were used on the Closing Date to (a) repay in full all of the Company’s and its subsidiaries’ outstanding obligations under the 2013 Credit Agreement and to terminate the 2013 Credit Agreement, (b) pay fees and expenses in connection with the 2017 Credit Facility, and (c) for general corporate purposes. The 2017 Credit Facility is guaranteed on a senior secured basis by certain of its existing and future wholly-owned domestic subsidiaries, and is secured on a first priority basis by the Company’s and those subsidiaries’ assets. The Company’s borrowings under the 2017 Credit Facility bear interest on the outstanding principal amount thereof from the date when made at a rate per annum equal to either: (i) the Eurodollar Rate (as defined in the 2017 Credit Agreement) plus 2.75%; or (ii) the Base Rate (as defined in the 2017 Credit Agreement) plus 1.75%. The Term Loan B Facility expires on November 30, 2024 (the “Maturity Date”). In the event the Company engages in a transaction that has the effect of reducing the yield of any loans outstanding under the Term Loan B Facility within six months of the Closing Date, the Company will owe 1% of the amount of the loans so repriced or replaced to the Lenders thereof (such fee, the “Repricing Fee”). Other than the Repricing Fee, the amounts outstanding under the 2017 Credit Facility may be prepaid at the Company’s option without premium or penalty, provided that certain limitations are observed, and subject to customary breakage fees in connection with the prepayment of a LIBOR rate loan. The principal amount of the Term Loan B Facility shall be paid in installments on the dates and in the respective amounts set forth in the 2017 Credit Agreement, with the final balance due on the Maturity Date. Subject to certain exceptions, the 2017 Credit Facility contains covenants that limit the ability of the Company and its restricted subsidiaries to, among other things:
•
incur liens on the Company’s property or assets;
•
make certain investments;
•
incur additional indebtedness;
•
consummate any merger, dissolution, liquidation, consolidation or sale of substantially all assets;
•
dispose of certain assets;
•
make certain restricted payments;
•
make certain acquisitions;
•
enter into substantially different lines of business;
•
enter into certain transactions with affiliates;
•
use loan proceeds to purchase or carry margin stock or for any other prohibited purpose;
•
change or amend the terms of the Company’s organizational documents or the organization documents of certain restricted subsidiaries in a materially adverse way to the lenders, or change or amend the terms of certain indebtedness;
•
enter into sale and leaseback transactions;
•
make prepayments of any subordinated indebtedness, subject to certain conditions; and
•
change the Company’s fiscal year, or accounting policies or reporting practices. The 2017 Credit Facility also provides for certain customary events of default, including the following:
•
default for three (3) business days in the payment of interest on borrowings under the 2017 Credit Facility when due;
•
default in payment when due of the principal amount of borrowings under the 2017 Credit Facility;
•
failure by the Company or any subsidiary to comply with the negative covenants and certain other covenants relating to maintaining the legal existence of the Company and certain of its restricted subsidiaries and compliance with anti-corruption laws;
•
failure by the Company or any subsidiary to comply with any of the other agreements in the 2017 Credit Agreement and related loan documents that continues for thirty (30) days (or ten (10) days in the case of failure to comply with covenants related to inspection rights of the administrative agent and lenders and permitted uses of proceeds from borrowings under the 2017 Credit Facility) after the Company’s officers first become aware of such failure or first receive written notice of such failure from any lender;
•
default in the payment of other indebtedness if the amount of such indebtedness aggregates to $15.0 million or more, or failure to comply with the terms of any agreements related to such indebtedness if the holder or holders of such indebtedness can cause such indebtedness to be declared due and payable;
•
certain events of bankruptcy or insolvency with respect to the Company or any significant subsidiary;
•
final judgment is entered against the Company or any restricted subsidiary in an aggregate amount over $15.0 million, and either enforcement proceedings are commenced by any creditor or there is a period of 30 consecutive days during which the judgment remains unpaid and no stay is in effect;
•
any material provision of any agreement or instrument governing the 2017 Credit Facility ceases to be in full force and effect; and
•
any revocation, termination, substantial and adverse modification, or refusal by final order to renew, any media license, or the requirement (by final non-appealable order) to sell a television or radio station, where any such event or failure is reasonably expected to have a material adverse effect. The Term Loan B Facility does not contain any financial covenants. In connection with the Company entering into the 2017 Credit Agreement, the Company and its restricted subsidiaries also entered into a Security Agreement, pursuant to which the Company and the Credit Parties each granted a first priority security interest in the collateral securing the 2017 Credit Facility for the benefit of the lenders under the 2017 Credit Facility. Additionally, the 2017 Credit Agreement contains a definition of “Consolidated EBITDA” that excludes revenue related to the Company’s participation in the FCC auction for broadcast spectrum and related expenses, as compared to the definition of “Consolidated Adjusted EBITDA” under the 2013 Credit Agreement which included such items. </t>
  </si>
  <si>
    <t>Derivative Instruments</t>
  </si>
  <si>
    <t>Derivative Instruments And Hedging Activities Disclosure [Abstract]</t>
  </si>
  <si>
    <t>9. DERIVATIVE INSTRUMENTS Prior to November 28, 2017, the Company used derivatives in the management of interest rate risk with respect to interest expense on variable rate debt. The Company was party to interest rate swap agreements with financial institutions that fixed the variable benchmark component (LIBOR) of its interest rate on a portion of its term loan beginning December 31, 2015. On November 28, 2017, the Company terminated these swap agreements in conjunction with the refinancing of its debt. The Company’s current policy prohibits entering into derivative instruments for speculation or trading purposes. The carrying amount of the Company’s interest rate swap agreements were recorded at fair value, including consideration of non-performance risk, when material. The fair value of each interest rate swap agreement was determined by using multiple broker quotes, adjusted for non-performance risk, when material, which estimate the future discounted cash flows of any future payments that may be made under such agreements. Upon termination of the swap agreements, $2.5 million in accumulated other comprehensive income was reclassified to interest expense. The fair value of the interest rate swap liability as of December 31, 2016 was $4.8 million and was recorded in “Other long-term liabilities” in the consolidated balance sheets. See Note 10 for discussion of the fair value measurements concerning this interest rate swap.</t>
  </si>
  <si>
    <t>Fair Value Measurements</t>
  </si>
  <si>
    <t>Fair Value Disclosures [Abstract]</t>
  </si>
  <si>
    <t xml:space="preserve">10. FAIR VALUE MEASUREMENTS ASC 820, “Fair Value Measurements and Disclosures”, defines and establishes a framework for measuring fair value and expands disclosures about fair value measurements. In accordance with ASC 820, the Company has categorized its financial assets and liabilities, based on the priority of the inputs to the valuation technique, into a three-level fair value hierarchy as set forth below. Level 1 – Assets and liabilities whose values are based on unadjusted quoted prices for identical assets or liabilities in an active market that the company has the ability to access at the measurement date. Level 2 – Assets and liabilities whose values are based on quoted prices for similar attributes in active markets; quoted prices in markets where trading occurs infrequently; and inputs other than quoted prices that are observable, either directly or indirectly, for substantially the full term of the asset or liability. Level 3 – Assets and liabilities whose values are based on prices or valuation techniques that require inputs that are both unobservable and significant to the overall fair value measurement. If the inputs used to measure the financial instruments fall within different levels of the hierarchy, the categorization is based on the lowest level input that is significant to the fair value measurement of the instrument. The following table presents the Company’s financial assets and liabilities measured at fair value on a recurring basis in the consolidated balance sheets (in millions):
December 31, 2017
Total Fair Value
Fair Value Measurement Category
Level 1
Level 2
Level 3
Liabilities:
Contingent consideration
$
15.9
$
—
$
—
$
15.9
December 31, 2016
Total Fair Value
Fair Value Measurement Category
Level 1
Level 2
Level 3
Liabilities:
Interest rate swap
$
4.8
$
—
$
4.8
$
—
The liability for contingent consideration is related to the acquisition of 100% of the stock of Headway. The fair value of this contingent consideration is estimated to be $15.9 million as of December 31, 2017 by applying the real options technique in accordance with ASC 805-30-25-5. Key assumptions include risk-neutral expected growth rates based on management’s assessments of expected growth in Net Revenue and EBITDA, respectively, adjusted by appropriate factors capturing their correlation with the market and volatility, discounted at a cost of debt rate ranging from 3.78% to 4.93% over the three year period. These are significant inputs that are not observable in the market, which ASC 820-10-35 refers to as Level 3 inputs. This contingent liability has been reflected in the Consolidated Balance Sheet as of December 31, 2017 as current and noncurrent liabilities of $2.3 and $13.6 million, respectively, and has not changed materially between the acquisition date and December 31, 2017. </t>
  </si>
  <si>
    <t>Income Taxes</t>
  </si>
  <si>
    <t>Income Tax Disclosure [Abstract]</t>
  </si>
  <si>
    <t>11. INCOME TAXES The provision (benefit) for income taxes from continuing operations for the years ended December 31, 2017, 2016 and 2015 (in millions):
2017
2016
2015
Current
Federal
$
(0.5
)
$
—
$
—
State
0.6
0.6
0.6
Foreign
0.8
—
—
$
0.9
$
0.6
$
0.6
Deferred
Federal
70.1
12.0
12.8
State
12.5
0.5
3.0
Foreign
(0.7
)
—
—
81.9
12.5
15.8
Total provision for taxes
$
82.8
$
13.1
$
16.4
The income tax provision (benefit) differs from the amount of income tax determined by applying the Company’s federal corporate income tax rate of 35% to pre-tax income for the years ended December 31, 2017, 2016 and 2015 due to the following (in millions):
2017
2016
2015
Computed “expected” tax provision (benefit)
$
90.7
$
11.7
$
14.7
Change in income tax resulting from:
State taxes, net of federal benefit
8.5
1.4
2.5
Change in federal tax rate
(17.3
)
—
—
Other
0.9
—
(0.8
)
$
82.8
$
13.1
$
16.4
The components of the deferred tax assets and liabilities at December 31, 2017 and 2016 consist of the following (in millions):
2017
2016
Deferred tax assets:
Accrued expenses
$
1.8
$
3.4
Accounts receivable
0.6
1.0
Net operating loss carryforward
77.6
116.7
Stock-based compensation
0.9
1.8
Intangible assets
—
8.0
Credits
0.7
1.0
Property and equipment
—
0.4
Deferred state taxes
2.3
—
Other
1.4
2.5
Net deferred tax assets
$
85.3
$
134.8
Deferred tax liabilities:
Intangible assets
$
(57.3
)
$
(89.6
)
Property and equipment
(0.2
)
—
Deferred state taxes
—
(0.5
)
Tax gain deferral - FCC auction for broadcast spectrum
(68.6
)
—
(126.1
)
(90.1
)
$
(40.8
)
$
44.7
As of December 31, 2017, the Company has federal and state net operating loss carryforwards of approximately $316 million and $222 million, respectively, available to offset future taxable income. The federal net operating loss carryforwards will expire during the years 2020 through 2033, to the extent they are not utilized. The state net operating loss carryforwards will expire during the years 2018 through 2033, to the extent they are not utilized. Of the $222 million of state net operating loss carryforwards, $0.7 million will expire in 2018. Utilization of the Company’s U.S. federal and certain state net operating loss and tax credit carryovers may be subject to substantial annual limitation due to the ownership change limitations provided by the Internal Revenue Code and similar state provisions. Such an annual limitation could result in the expiration of the net operating loss carryforwards before utilization. As of December 31, 2017, the Company believes that utilization of its federal net operating losses and foreign tax credits are not limited under any ownership change limitations provided under the Internal Revenue Code. The Company periodically evaluates the realizability of the deferred tax assets and, if it is determined that it is more likely than not that the deferred tax assets are realizable, adjusts the valuation allowance accordingly. Valuation allowances are established and maintained for deferred tax assets on a “more likely than not” threshold. The process of evaluating the need to maintain a valuation allowance for deferred tax assets is highly subjective and requires significant judgment. The Company has considered the following possible sources of taxable income when assessing the realization of the deferred tax assets: (1) future reversals of existing taxable temporary differences; (2) taxable income in prior carryback years; (3) future taxable income exclusive of reversing temporary differences and carryforwards; and (4) tax planning strategies. Based on the Company’s analysis and a review of all positive and negative evidence such as historical operations, future projections of taxable income and tax planning strategies that are prudent and feasible, the Company determined that it was more likely than not that the deferred tax assets will be realized. The Tax Act reduces the corporate tax rate from 35% to 21%, effective January 1, 2018. As a result, the Company has recorded a provisional decrease in value of its net deferred tax liabilities of $17.3 million, with a corresponding net adjustment to deferred income tax benefit of $17.3 million for the year ended December 31, 2017. The Company is able to make a reasonable estimate of the impact of the reduction in the corporate tax rate and no significant provisional items were identified that could result in a material impact to the estimate upon finalization in 2018. The Company addresses uncertainty in tax positions according to the provisions of ASC 740, “Income Taxes”, which clarifies the accounting for income taxes by establishing the minimum recognition threshold and a measurement attribute for tax positions taken or expected to be taken in a tax return in order to be recognized in the financial statements. The following table summarizes the activity related to the Company’s unrecognized tax benefits (in millions):
Amount
Balance at December 31, 2015
$
6.3
Change in balances related to tax positions
0.0
Balance at December 31, 2016
$
6.3
Change in balances related to tax positions
0.0
Balance at December 31, 2017
$
6.3
As of December 31, 2017, the Company had $6.3 million of gross unrecognized tax benefits for uncertain tax positions, of which $0.8 million would affect the effective tax rate if recognized. The Company does not anticipate that the amount of unrecognized tax benefits as of December 31, 2017 will significantly increase or decrease within the next 12 months. The Company recognizes interest and penalties related to income tax matters as a component of income tax expense. As of December 31, 2017, the Company had no significant accrued interest and penalties related to uncertain tax positions due to the net operating losses. The Company is subject to taxation in the United States, various states, and various foreign jurisdictions .</t>
  </si>
  <si>
    <t>Commitments and Contingencies</t>
  </si>
  <si>
    <t>Commitments And Contingencies Disclosure [Abstract]</t>
  </si>
  <si>
    <t xml:space="preserve">12. COMMITMENTS AND CONTINGENCIES The Company has non-cancelable agreements with certain media research and ratings providers, expiring at various dates through January 2021, to provide television and radio audience measurement services. Pursuant to these agreements, the Company is obligated to pay these providers a total of approximately $17.5 million. The 2018 and 2019 annual commitments total approximately $11.8 million and $5.3 million, respectively. The annual commitments beyond 2019 are not significant. The Company leases facilities and broadcast equipment under various non-cancelable operating lease agreements with various terms and conditions, expiring at various dates through December 2059. The Company’s corporate headquarters are located in Santa Monica, California. The Company leases approximately 16,000 square feet of space in the building housing its corporate headquarters under a lease expiring in 2021. The Company also leases approximately 41,000 square feet of space in the building housing its radio network in Los Angeles, California, under a lease expiring in 2026. The types of properties required to support each of the Company’s television and radio stations typically include offices, broadcasting studios and antenna towers where broadcasting transmitters and antenna equipment are located. The majority of the Company’s office, studio and tower facilities are leased pursuant to non-cancelable long-term leases. The Company also owns the buildings and/or land used for office, studio and tower facilities at certain of its television and/or radio properties. The Company owns substantially all of the equipment used in its television and radio broadcasting business. The approximate future minimum lease payments under these non-cancelable operating leases at December 31, 2017 are as follows (in millions):
Amount
2018
$
9.6
2019
9.1
2020
9.2
2021
7.1
2022
6.1
Thereafter
25.4
$
66.5
Total rent expense under operating leases, including rent under month-to-month arrangements, was approximately $10.5 million, $11.0 million and $10.9 million for the years ended December 31, 2017, 2016 and 2015, respectively. </t>
  </si>
  <si>
    <t>Stockholders' Equity</t>
  </si>
  <si>
    <t>Equity [Abstract]</t>
  </si>
  <si>
    <t>13. STOCKHOLDERS’ EQUITY The Company’s Second Amended and Restated Certificate of Incorporation authorize both common and preferred stock. Common Stock The Company’s common stock has three classes, identified as Class A common stock, Class B common stock and Class U common stock. The Class A common stock and Class B common stock have similar rights and privileges, except that the Class B common stock is entitled to ten votes per share as compared to one vote per share for the Class A common stock. Each share of Class B common stock is convertible at the holder’s option into one fully paid and non-assessable share of Class A common stock and is required to be converted into one share of Class A common stock upon the occurrence of certain events as defined in the Second Amended and Restated Certificate of Incorporation. The Class U common stock, which is held by Univision, has limited voting rights and does not include the right to elect directors. Each share of Class U common stock is automatically convertible into one share of the Company’s Class A common stock (subject to adjustment for stock splits, dividends or combinations) in connection with any transfer to a third party that is not an affiliate of Univision. During the year ended December 31, 2017, the Company paid cash dividends totaling $0.16 per share, or $14.7 million in the aggregate, on all shares of Class A, Class B, and Class U common stock. During the year ended December 31, 2016, the Company paid cash dividends totaling $0.13 per share, or $11.2 million in the aggregate, on all shares of Class A, Class B, and Class U common stock. Preferred Stock As of December 31, 2017 and December 31, 2016, there were no shares of any series of preferred stock issued and outstanding. Treasury Stock On July 13, 2017, the Board of Directors approved a share repurchase of up to $15 million of the Company’s outstanding common stock. Under the share repurchase program, the Company is authorized to purchase shares from time to time through open market purchases or negotiated purchases, subject to market conditions and other factors Treasury stock is included as a deduction from equity in the Stockholders’ Equity section of the Consolidated Balance Sheets. Shares repurchased pursuant to the Company’s share repurchase program are retired during the same calendar year. The Company repurchased 1.0 million shares of Class A common stock at an average price of $5.54, for an aggregate purchase price of approximately $5.3 million, during the year ended December 31, 2017. All such repurchased shares were retired as of December 31, 2017.</t>
  </si>
  <si>
    <t>Equity Incentive Plans</t>
  </si>
  <si>
    <t>Disclosure Of Compensation Related Costs Sharebased Payments [Abstract]</t>
  </si>
  <si>
    <t xml:space="preserve">14. EQUITY INCENTIVE PLANS In May 2004, the Company adopted its 2004 Equity Incentive Plan (“2004 Plan”), which replaced its 2000 Omnibus Equity Incentive Plan (“2000 Plan”). The 2000 Plan had allowed for the award of up to 11,500,000 shares of Class A common stock. The 2004 Plan allows for the award of up to 10,000,000 shares of Class A common stock, plus any grants remaining available at its adoption date under the 2000 Plan. Awards under the 2004 Plan may be in the form of incentive stock options, nonqualified stock options, stock appreciation rights, restricted stock or restricted stock units. The 2004 Plan is administered by a committee appointed by the Board. This committee determines the type, number, vesting requirements and other features and conditions of such awards. Generally, stock options granted from the 2000 Plan have a contractual term of ten years from the date of the grant and vest over four or five years and stock options granted from the 2004 Plan have a contractual term of ten years from the date of the grant and vest over four years. The 2004 Plan was amended by the Compensation Committee effective July 13, 2006 to (i) eliminate automatic option grants for non-employee directors, making any grants to such directors discretionary by the Compensation Committee and (ii) eliminate the three-year minimum vesting period for performance-based restricted stock and restricted stock units, making the vesting period for such grants discretionary by the Compensation Committee. The 2004 Plan was further amended by the Compensation Committee effective May 21, 2014 primarily to extend the end of the term until May 29, 2024. The Company has issued stock options and restricted stock units to various employees and non-employee directors of the Company in addition to non-employee service providers under both the 2004 Plan and the 2000 Plan. Stock Options The fair value of each stock option is estimated on the date of grant using the Black-Scholes option pricing model that uses the assumptions noted in the following table. Stock-based compensation expense related to stock options is based on the fair value on the date of grant and is amortized over the vesting period, generally between 1 to 4 years. Expected volatilities are based on historical volatility of the Company’s stock. The Company uses historical data to estimate option exercise and employee termination within the valuation model. The expected term of stock options granted is based on historical contractual life and the vesting data of the stock options. The risk-free rate for periods within the contractual life of the stock option is based on the U.S. Treasury yield curve in effect at the time of grant. The fair value of each stock option granted was estimated using the following weighted-average assumptions:
Year Ended
December 31,
2015
Fair value of options granted
$
4.10
Expected volatility
84
%
Risk-free interest rate
1.6
%
Expected lives
6.0 years
Dividend rate
1.6
% There were no stock options granted during the years ended December 31, 2017 or December 31, 2016. The following is a summary of stock option activity: (in thousands, except exercise price data and contractual life data):
Options
Number of Shares
Weighted-Average Exercise Price
Weighted-Average Remaining Contractual Life (Years)
Aggregate Intrinsic Value
Outstanding at December 31, 2014
5,555
$
3.33
Granted
75
$
6.45
Exercised
(966
)
2.23
$
4,954
Forfeited or cancelled
(1,241
)
7.07
Outstanding at December 31, 2015
3,423
$
2.35
$
18,341
Exercised
(925
)
$
2.36
$
4,278
Forfeited or cancelled
(165
)
3.61
Outstanding at December 31, 2016
2,333
2.26
$
11,061
Exercised
(915
)
1.89
$
3,689
Forfeited or cancelled
(90
)
2.48
Outstanding at December 31, 2017
1,328
$
2.50
4.66
$
6,175
Vested and Exercisable at December 31, 2017
1,252
$
2.32
4.52
$
6,045
Vested and Expected to Vest at December 31, 2017
1,082
$
2.52
5.10
$
5,008
Stock-based compensation expense related to the Company’s employee stock option plans was $0.1 million, $0.4 million and $1.5 million for the years ended December 31, 2017, 2016 and 2015, respectively. As of December 31, 2017, there was approximately $0.1 million of total unrecognized compensation expense related to the Company’s employee stock option plans that is expected to be recognized over a weighted-average period of 0.8 years. Restricted Stock and Restricted Stock Units The following is a summary of non-vested restricted stock and restricted stock units activity: (in thousands, except grant date fair value data):
Number of Shares
Weighted-Average Grant Date Fair Value
Nonvested balance at December 31, 2014
1,169
$
4.15
Granted
764
8.25
Vested
(614
)
4.91
Forfeited or cancelled
(51
)
4.52
Nonvested balance at December 31, 2015
1,268
$
6.39
Granted
931
6.78
Vested
(685
)
6.28
Forfeited or cancelled
(134
)
6.25
Nonvested balance at December 31, 2016
1,380
$
6.73
Granted
1,104
7.31
Vested
(844
)
6.64
Forfeited or cancelled
(83
)
7.21
Nonvested balance at December 31, 2017
1,557
$
7.18
Stock-based compensation expense related to grants of restricted stock and restricted stock units was $6.0 million, $4.6 million and $3.8 million for the years ended December 31, 2017, 2016 and 2015, respectively. As of December 31, 2017, there was approximately $6.7 million of total unrecognized compensation expense related to grants of restricted stock and restricted stock units that is expected to be recognized over a weighted-average period of 1.8 years. The fair value of shares vested related to grants of restricted stock and restricted stock units was $6.0 million, $4.2 million, and $3.5 million for the years ended December 31, 2017, 2016 and 2015, respectively. The Company’s restricted stock units are net settled by withholding shares of the Company’s common stock to cover minimum statutory incomes taxes and remitting the remaining shares of the Company’s common stock to an individual’s brokerage account. Authorized shares of the Company’s common stock are used to settle restricted stock units. Performance Restricted Stock Units Certain of the Company’s management-level employees were granted performance stock units that are contingent upon achievement of specified pre-established performance goals over the performance period, which is one year, and vesting period of three years, subject to the recipient's continued service with the Company. The performance goals are based on achievement of net revenue and/or EBITDA goals. Depending on the outcome of the performance goals, the recipient may ultimately earn performance restricted stock units between 0% and 200% of the number of performance restricted stock units granted. For the year ended December 31, 2015, the Company granted 447,000 performance restricted stock units at a weighted average grant date fair value of $8.39 per share. For the year ended December 31, 2015, there was no share-based compensation expense related to performance restricted stock units and the performance goals were not achieved. For the year ended December 31, 2016, the Company granted 608,500 performance restricted stock units at a weighted average grant date fair value of $6.75 per share. For the year ended December 31, 2016, there was no share-based compensation expense related to performance restricted stock units and the associated performance goals were not achieved. For the year ended December 31, 2017, the Company did not grant performance restricted stock units. </t>
  </si>
  <si>
    <t>Related-Party Transactions</t>
  </si>
  <si>
    <t>Related Party Transactions [Abstract]</t>
  </si>
  <si>
    <t xml:space="preserve">15. RELATED-PARTY TRANSACTIONS Substantially all of the Company’s television stations are Univision- or UniMás-affiliated television stations. The network affiliation agreement with Univision provides certain of the Company’s owned stations the exclusive right to broadcast Univision’s primary network and UniMás network programming in their respective markets. Under the network affiliation agreement, the Company retains the right to sell no less than four minutes per hour of the available advertising time on stations that broadcast Univision network programming, and the right to sell approximately four and a half minutes per hour of the available advertising time on stations that broadcast UniMás network programming, subject to adjustment from time to time by Univision. Under the network affiliation agreement, Univision acts as the Company’s exclusive third-party sales representative for the sale of certain national advertising on the Univision- and UniMás-affiliate television stations, and the Company pays certain sales representation fees to Univision relating to sales of all advertising for broadcast on its Univision- and UniMás-affiliate television stations. The Company also generates revenue under two marketing and sales agreements with Univision, which give it the right to manage the marketing and sales operations of Univision-owned Univision affiliates in six markets – Albuquerque, Boston, Denver, Orlando, Tampa and Washington, D.C. At December 31, 2017, Univision owns approximately 10% of the Company’s common stock on a fully-converted basis. The Class U common stock has limited voting rights and does not include the right to elect directors. As the holder of all of the Company’s issued and outstanding Class U common stock, so long as Univision holds a certain number of shares, the Company may not, without the consent of Univision, merge, consolidate or enter into another business combination, dissolve or liquidate the Company or dispose of any interest in any Federal Communications Commission, or FCC, license for any of the Company’s Univision-affiliated television stations, among other things. Each share of Class U common stock is automatically convertible into one share of the Company’s Class A common stock (subject to adjustment for stock splits, dividends or combinations) in connection with any transfer to a third party that is not an affiliate of Univision. On October 2, 2017, the Company entered into a new affiliation agreement which superseded and replaced its prior affiliation agreements with Univision. Additionally, on the same date, the Company entered into a new proxy agreement and new marketing and sales agreements with Univision, each of which superseded and replaced the prior comparable agreements with Univision. The term of each of these new agreements expires on December 31, 2026 for all of the Company’s Univision and UniMás network affiliate stations, except that each new agreement will expire on December 31, 2021 with respect to the Company’s Univision and UniMás network affiliate stations in Orlando, Tampa and Washington, D.C. Among other things, the proxy agreement provides terms relating to compensation to be paid to the Company by Univision with respect to retransmission consent agreements entered into with MVPDs. During the years ended December 31, 2017 and 2016, retransmission consent revenue accounted for approximately $31.4 million and $29.6 million, respectively, of which $30.0 million and $27.8 million, respectively, relate to the Univision proxy agreement. The term of the proxy agreement extends with respect to any MVPD for the length of the term of any retransmission consent agreement in effect before the expiration of the proxy agreement. The following tables reflect the related-party balances with Univision and other related parties (in thousands):
Univision
Other
Total
2017
2016
2017
2016
2017
2016
Trade receivables
$
4,653
$
7,357
$
—
$
—
$
4,653
$
7,357
Other current assets
—
—
274
274
274
274
Intangible assets subject to amortization, net (2)
9,555
11,598
—
—
9,555
11,598
Accounts payable
$
2,430
$
3,768
$
118
$
118
$
2,548
$
3,886
Univision
2017
2016
2015
Direct operating expenses (1)
$
9,494
$
10,302
$
9,306
Amortization
2,043
2,320
2,321
(1)
Consists primarily of national representation fees paid to Univision.
(2)
Consists of the Univision affiliation agreement In addition, the Company also had accounts receivable from third parties in connection with a joint sales agreement between the Company and Univision. As of December 31, 2017, 2016 and 2015 these balances totaled $3.9 million, $3.2 million and $3.0 million, respectively. In May 2007, the Company entered into an affiliation agreement with LATV Networks, LLC (“LATV”). Pursuant to the affiliation agreement, the Company will broadcast programming provided to the Company by LATV on one of the digital multicast channels of certain of the Company’s television stations. Under the affiliation agreement, there are no fees paid for the carriage of programming, and the Company generally retains the right to sell approximately five minutes per hour of available advertising time. Walter F. Ulloa, the Company’s Chairman and Chief Executive Officer, is a director, officer and principal stockholder of LATV. </t>
  </si>
  <si>
    <t xml:space="preserve">16. ACCUMULATED OTHER COMPREHENSIVE INCOME (LOSS) Accumulated other comprehensive income (loss) includes foreign currency translation adjustments from those subsidiaries not using the U.S. dollar as their functional currency
2017
2016
Accumulated other comprehensive income (loss) as of January 1,
$
(3.0
)
$
(4.2
)
Foreign currency translation (gain) loss
(0.1
)
—
Change in fair value of interest rate swap agreements
2.3
1.9
Swap termination
2.5
—
Income tax (expense) benefit
(1.8
)
(0.7
)
Other comprehensive income (loss), net of tax
2.9
1.2
Accumulated other comprehensive income (loss) as of December 31,
$
(0.1
)
$
(3.0
) Income tax expense related to the change in fair value of interest rate swap agreements was $0.8 million and $0.7 million for the years ended December 31, 2017 and 2016, respectively. Income tax expense related to the swap termination was $1.0 million for the year ended December 31, 2017. </t>
  </si>
  <si>
    <t>Litigation</t>
  </si>
  <si>
    <t xml:space="preserve">17. LITIGATION The Company is subject to various outstanding claims and other legal proceedings that may arise in the ordinary course of business. In the opinion of management, any liability of the Company that may arise out of or with respect to these matters will not materially adversely affect the financial position, results of operations or cash flows of the Company. </t>
  </si>
  <si>
    <t>Segment Data</t>
  </si>
  <si>
    <t>Segment Reporting [Abstract]</t>
  </si>
  <si>
    <t>18. SEGMENT DATA The Company’s management has determined that the Company operates in three reportable segments as of December 31, 2017, based upon the type of advertising medium, which segments are television broadcasting, radio broadcasting, and digital media. The Company’s segments results reflect information presented on the same basis that is used for internal management reporting and it is also how the chief operating decision maker evaluates the business. Television Broadcasting The Company owns and/or operates 55 primary television stations located primarily in California, Colorado, Connecticut, Florida, Kansas, Massachusetts, Nevada, New Mexico, Texas and Washington, D.C. The Company generates revenue from advertising, retransmission consent agreements and the monetization of spectrum usage rights in these markets. Radio Broadcasting The Company owns and operates 49 radio stations (38 FM and 11 AM) located primarily in Arizona, California, Colorado, Florida, Nevada, New Mexico and Texas. The Company owns and operates a national sales representation division, Entravision Solutions, through which the Company sells advertisements and syndicates radio programming to more than 300 stations across the United States. Digital Media The Company owns and operates digital media operations, offering mobile, digital and other interactive media platforms and services on Internet-connected devices, including local websites and social media, that provide users with news information and other content. On April 4, 2017, the Company completed the acquisition of 100% of the stock of several entities collectively doing business as Headway (“Headway”), a provider of mobile, programmatic, data and performance digital marketing solutions primarily in the United States, Mexico and other markets in Latin America. See Note 4 to the Notes to the Consolidated Financial Statements. Segment operating profit (loss) is defined as operating profit (loss) before corporate expenses and foreign currency (gain) loss. The Company generated 7% of its revenue outside the United States during the year ended December 31, 2017. There were no significant sources of revenue generated outside the United States during the years ended December 31, 2016 and 2015. The accounting policies applied to determine the segment information are generally the same as those described in the summary of significant accounting policies (see Note 2). The Company evaluates the performance of its operating segments based on separate financial data for each operating segment as provided below (in thousands):
Years Ended December 31,
% Change
% Change
2017
2016
2015
2017 to 2016
2016 to 2015
Net Revenue
Revenue from advertising and retransmission consent
Television
$
148,059
$
159,523
$
148,431
(7
)%
7
%
Radio
66,934
75,847
76,161
(12
)%
(0
)%
Digital
57,098
23,144
18,892
147
%
23
%
Total
272,091
258,514
243,484
5
%
6
%
Revenue from spectrum usage rights (television)
263,943
—
10,650
*
*
Consolidated
536,034
258,514
254,134
107
%
2
%
Cost of revenue - television (spectrum usage rights)
12,340
—
—
*
*
Cost of revenue - digital media
32,206
9,536
7,242
238
%
32
%
Direct operating expenses
Television
59,454
62,020
60,125
(4
)%
3
%
Radio
44,572
44,949
43,351
(1
)%
4
%
Digital
15,257
6,470
6,847
136
%
(6
)%
Consolidated
119,283
113,439
110,323
5
%
3
%
Selling, general and administrative expenses
Television
22,276
21,591
20,541
3
%
5
%
Radio
18,743
20,441
18,619
(8
)%
10
%
Digital
8,097
4,766
3,655
70
%
30
%
Consolidated
49,116
46,798
42,815
5
%
9
%
Depreciation and amortization
Television
9,760
10,659
11,569
(8
)%
(8
)%
Radio
2,673
3,269
3,224
(18
)%
1
%
Digital
3,978
1,414
1,196
181
%
18
%
Consolidated
16,411
15,342
15,989
7
%
(4
)%
Segment operating profit (loss)
Television
308,172
65,253
66,846
372
%
(2
)%
Radio
946
7,188
10,967
(87
)%
(34
)%
Digital
(2,440
)
958
(48
)
*
*
Consolidated
306,678
73,399
77,765
318
%
(6
)%
Corporate expenses
27,937
24,543
22,520
14
%
9
%
Foreign currency (gain) loss
350
—
—
*
*
Operating income
$
278,391
$
48,856
$
55,245
470
%
(12
)%
Capital expenditures
Television
$
10,945
$
5,744
$
7,631
Radio
1,679
3,287
5,532
Digital
64
277
385
Consolidated
$
12,688
$
9,308
$
13,548
Total assets
Television
$
556,942
$
363,852
$
367,869
Radio
126,248
129,825
132,395
Digital
82,777
24,244
24,698
Consolidated
$
765,967
$
517,921
$
524,962</t>
  </si>
  <si>
    <t>Quarterly Results of Operations</t>
  </si>
  <si>
    <t>Quarterly Financial Information Disclosure [Abstract]</t>
  </si>
  <si>
    <t>19. QUARTERLY RESULTS OF OPERATIONS (UNAUDITED) The following is a summary of the quarterly results of operations for the years ended December 31, 2017 and 2016 (in thousands, except per share data):
Year ended December 31, 2017:
First Quarter
Second Quarter
Third Quarter
Fourth Quarter
Total
Net revenue
$
57,510
$
70,509
$
334,555
$
73,460
$
536,034
Net income applicable to common stockholders
2,618
3,495
157,208
12,972
176,293
Net income per share, basic
$
0.03
$
0.04
$
1.74
$
0.14
$
1.95
Net income per share, diluted
$
0.03
$
0.04
$
1.71
$
0.14
$
1.92
Year ended December 31, 2016:
First Quarter
Second Quarter
Third Quarter
Fourth Quarter
Total
Net revenue
$
58,113
$
64,829
$
65,281
$
70,291
$
258,514
Net income applicable to common stockholders
2,270
5,717
5,415
7,003
20,405
Net income per share, basic
$
0.03
$
0.06
$
0.06
$
0.08
$
0.23
Net income per share, diluted
$
0.02
$
0.06
$
0.06
$
0.08
$
0.22</t>
  </si>
  <si>
    <t>Subsequent Events</t>
  </si>
  <si>
    <t>Subsequent Events [Abstract]</t>
  </si>
  <si>
    <t xml:space="preserve">20. SUBSEQUENT EVENTS Acquisition of Television Station KMCC-TV On January 16, 2018, the Company completed the acquisition of television station KMCC-TV, which serves the Las Vegas, Nevada area, for an aggregate $3.6 million. Restricted Cash Release In January 2018, $221.5 million of amounts classified as restricted cash on the Company’s December 31, 2017 balance sheet were released by the qualified intermediary. As such, these amounts are no longer restricted and are part of the Company’s cash and cash equivalents. </t>
  </si>
  <si>
    <t>Schedule II - Consolidated Valuation and Qualifying Accounts</t>
  </si>
  <si>
    <t>Valuation And Qualifying Accounts [Abstract]</t>
  </si>
  <si>
    <t>SCHEDULE II – CONSOLIDATED VALUATION AND QUALIFYING ACCOUNTS (In thousands)
Description
Balance at Beginning of Period
Charged / (Credited) to Expense
Other Adjustments (1)
Deductions
Balance at End of Period
Allowance for doubtful accounts
Year ended December 31, 2017
$
2,550
$
1,115
$
(41
)
$
(1,058
)
$
2,566
Year ended December 31, 2016
$
3,040
$
815
$
79
$
(1,384
)
$
2,550
Year ended December 31, 2015
$
3,100
$
492
$
56
$
(608
)
$
3,040
Deferred tax valuation allowance
Year ended December 31, 2017
$
—
$
—
$
—
$
—
$
—
Year ended December 31, 2016
$
1,206
$
(1,206
)
$
—
$
—
$
—
Year ended December 31, 2015
$
1,361
$
(155
)
$
—
$
—
$
1,206
(1)
Other adjustments represent recoveries and increases in the allowance for doubtful accounts.</t>
  </si>
  <si>
    <t>Summary of Significant Accounting Policies (Policies)</t>
  </si>
  <si>
    <t>Basis of Consolidation and Presentation</t>
  </si>
  <si>
    <t xml:space="preserve">Basis of Consolidation and Presentation The accompanying consolidated financial statements include the accounts of the Company and its wholly-owned subsidiaries. All significant intercompany accounts and transactions have been eliminated in consolidation. Certain amounts in the Company’s prior period consolidated financial statements and notes to the financial statements have been reclassified to conform to current period presentation. </t>
  </si>
  <si>
    <t>Variable Interest Entities</t>
  </si>
  <si>
    <t xml:space="preserve">Variable Interest Entities The Company performs a qualitative analysis to determine if it is the primary beneficiary of a variable interest entity. This analysis includes consideration of who has the power to direct the activities of the entity that most significantly impact the entity’s economic performance and who has the obligation to absorb losses or the right to receive benefits of the variable interest entity that could potentially be significant to the variable interest entity. The Company continuously reassesses whether it is the primary beneficiary of a variable interest entity. The Company has consolidated one entity for which it is the primary beneficiary. Total net assets and results of operations of the entity as of and for the years ended December 31, 2017 and 2016 are not significant. </t>
  </si>
  <si>
    <t>Use of Estimates</t>
  </si>
  <si>
    <t xml:space="preserve">Use of Estimates The preparation of financial statements requires management to make estimates and assumptions that affect the amounts reported in the financial statements and accompanying notes. Actual results could differ from those estimates. The Company’s operations are affected by numerous factors, including changes in audience acceptance (i.e. ratings), priorities of advertisers, new laws and governmental regulations and policies and technological advances. The Company cannot predict if any of these factors might have a significant impact on the television, radio, and digital advertising industries in the future, nor can it predict what impact, if any, the occurrence of these or other events might have on the Company’s operations and cash flows. Significant estimates and assumptions made by management are used for, but not limited to, the allowance for doubtful accounts, stock-based compensation, the estimated useful lives of long-lived and intangible assets, the recoverability of such assets by their estimated future undiscounted cash flows, the fair value of reporting units and indefinite life intangible assets, fair values of derivative instruments, disclosure of the fair value of debt, deferred income taxes and the purchase price allocations used in the Company’s acquisitions. </t>
  </si>
  <si>
    <t>Cash and Cash Equivalents</t>
  </si>
  <si>
    <t xml:space="preserve">Cash and Cash Equivalents The Company considers all short-term, highly liquid debt instruments purchased with original maturities of three months or less to be cash equivalents. Cash and cash equivalents consist of funds held in general checking accounts, money market accounts and commercial paper. Cash and cash equivalents are stated at cost plus accrued interest, which approximates fair value. The Company had $5.8 million in cash and cash equivalents held outside the United States as of December 31, 2017. The Company did not have material cash and cash equivalents held outside the United States as of December 31, 2016. </t>
  </si>
  <si>
    <t>Restricted Cash</t>
  </si>
  <si>
    <t xml:space="preserve">Restricted Cash As of December 31, 2017, the Company’s balance sheet includes $222.3 million in restricted cash of which $221.5 million relates to proceeds received by the Company for its participation in the FCC auction for broadcast spectrum which were deposited into the account of a qualified intermediary to comply with Internal Revenue Code Section 1031 requirements to execute a like-kind exchange. The remaining $0.8 million in restricted cash was used as temporary collateral for the Company’s letters of credit. </t>
  </si>
  <si>
    <t>Investments</t>
  </si>
  <si>
    <t xml:space="preserve">Investments Beginning in the third quarter of 2016, the Company made an investment in Chanclazo Studios, Inc. ("Chanclazo"), an innovative digital production studio that creates and distributes short and long form 3D animation, virtual reality and augmented reality content for Hispanic audiences. The net investment in Chanclazo totaled $1.25 million, for a 17% ownership interest as of December 31, 2017. The investment was recorded in "Other assets" on the consolidated balance sheets and is accounted for using the cost method. The Company made an investment in Cocina Vista, LLC (“Cocina”), a digital media company focused on Spanish and Latin American food and cooking in the United States, Spain and Latin America, during the second quarter of 2017 . </t>
  </si>
  <si>
    <t>Long-lived Assets, Other Assets and Intangibles Subject to Amortization</t>
  </si>
  <si>
    <t xml:space="preserve">Long-lived Assets, Other Assets and Intangibles Subject to Amortization Property and equipment are recorded at cost. Depreciation and amortization are provided using the straight-line method over their estimated useful lives (see Note 6). The Company periodically evaluates assets to be held and used and long-lived assets held for sale, when events and circumstances warrant such review. Syndication contracts are recorded at cost. Syndication amortization is provided using the straight-line method over their estimated useful lives. Intangible assets subject to amortization are amortized on a straight-line method over their estimated useful lives (see Note 5). Favorable leasehold interests and pre-sold advertising contracts are amortized over the term of the underlying contracts. Deferred debt issuance costs are amortized over the life of the related indebtedness using the effective interest method. Changes in circumstances, such as the passage of new laws or changes in regulations, technological advances or changes to the Company’s business strategy, could result in the actual useful lives differing from initial estimates. Factors such as changes in the planned use of equipment, customer attrition, contractual amendments or mandated regulatory requirements could result in shortened useful lives. In those cases where the Company determines that the useful life of a long-lived asset should be revised, the Company will amortize or depreciate the net book value in excess of the estimated residual value over its revised remaining useful life. Long-lived assets and asset groups are evaluated for impairment whenever events or changes in circumstances indicate that the carrying amount of such assets may not be recoverable. The estimated future cash flows are based upon, among other things, assumptions about expected future operating performance, and may differ from actual cash flows. Long-lived assets evaluated for impairment are grouped with other assets to the lowest level for which identifiable cash flows are largely independent of the cash flows of other groups of assets and liabilities. If the sum of the projected undiscounted cash flows (excluding interest) is less than the carrying value of the assets, the assets will be written down to the estimated fair value in the period in which the determination is made. </t>
  </si>
  <si>
    <t xml:space="preserve">Goodwill Goodwill represents the excess of the purchase price over the fair value of the net tangible and identifiable intangible assets acquired in each business combination. The Company tests its goodwill and other indefinite-lived intangible assets for impairment annually on the first day of its fourth fiscal quarter, or more frequently if certain events or certain changes in circumstances indicate they may be impaired. In assessing the recoverability of goodwill and indefinite life intangible assets, the Company must make a series of assumptions about such things as the estimated future cash flows and other factors to determine the fair value of these assets. In testing the goodwill of its reporting units for impairment, the Company first determines, based on a qualitative assessment, whether it is more likely than not that the fair value of each of its reporting units is less than their respective carrying amounts. The Company has determined that each of its operating segments is a reporting unit. If it is deemed more likely than not that the fair value of a reporting unit is less than the carrying value based on this initial assessment, the next step is a quantitative comparison of the fair value of the reporting unit to its carrying amount. If a reporting unit’s estimated fair value is equal to or greater than that reporting unit’s carrying value, no impairment of goodwill exists and the testing is complete. If the reporting unit’s carrying amount is greater than the estimated fair value, then an impairment loss is recorded for the amount of the difference. When a quantitative analysis is performed, the estimated fair value of goodwill is determined by using a combination of a market approach and an income approach. The market approach estimates fair value by applying sales, earnings and cash flow multiples to each reporting unit’s operating performance. The multiples are derived from comparable publicly-traded companies with similar operating and investment characteristics to the Company’s reporting units. The market approach requires the Company to make a series of assumptions, such as selecting comparable companies and comparable transactions and transaction premiums. In recent years, there has been a decrease in the number of comparable transactions, which makes the market approach of comparable transactions and transaction premiums more difficult to estimate than in previous years. The income approach estimates fair value based on the Company’s estimated future cash flows of each reporting unit, discounted by an estimated weighted-average cost of capital that reflects current market conditions, which reflect the overall level of inherent risk of that reporting unit. The income approach also requires the Company to make a series of assumptions, such as discount rates, revenue projections, profit margin projections and terminal value multiples. The Company estimated discount rates on a blended rate of return considering both debt and equity for comparable publicly-traded companies in the television, radio and digital media industries. These comparable publicly-traded companies have similar size, operating characteristics and/or financial profiles to the Company. The Company also estimated the terminal value multiple based on comparable publicly-traded companies. The Company estimated revenue projections and profit margin projections based on internal forecasts about future performance. </t>
  </si>
  <si>
    <t>Indefinite Life Intangible Assets</t>
  </si>
  <si>
    <t xml:space="preserve">Indefinite Life Intangible Assets The Company believes that its broadcast licenses are indefinite life intangible assets. An intangible asset is determined to have an indefinite useful life when there are no legal, regulatory, contractual, competitive, economic or any other factors that may limit the period over which the asset is expected to contribute directly or indirectly to future cash flows. The evaluation of impairment for indefinite life intangible assets is performed by a comparison of the asset’s carrying value to the asset’s fair value. When the carrying value exceeds fair value, an impairment charge is recorded for the amount of the difference. The unit of accounting used to test broadcast licenses represents all licenses owned and operated within an individual market cluster, because such licenses are used together, are complimentary to each other and are representative of the best use of those assets. The Company’s individual market clusters consist of cities or nearby cities. The Company tests its broadcasting licenses for impairment based on certain assumptions about these market clusters. The estimated fair value of indefinite life intangible assets is determined by using an income approach. The income approach estimates fair value based on the estimated future cash flows of each market cluster that a hypothetical buyer would expect to generate, discounted by an estimated weighted-average cost of capital that reflects current market conditions, which reflect the overall level of inherent risk. The income approach requires the Company to make a series of assumptions, such as discount rates, revenue projections, profit margin projections and terminal value multiples. The Company estimates the discount rates on a blended rate of return considering both debt and equity for comparable publicly-traded companies. These comparable publicly-traded companies have similar size, operating characteristics and/or financial profiles to the Company. The Company also estimated the terminal value multiple based on comparable publicly-traded companies in the television, radio and digital media industries. The Company estimated the revenue projections and profit margin projections based on various market clusters signal coverage of the markets and industry information for an average station within a given market. The information for each market cluster includes such things as estimated market share, estimated capital start-up costs, population, household income, retail sales and other expenditures that would influence advertising expenditures. Alternatively, some stations under evaluation have had limited relevant cash flow history due to planned or actual conversion of format or upgrade of station signal. The assumptions the Company makes about cash flows after conversion are based on the performance of similar stations in similar markets and potential proceeds from the sale of the assets. </t>
  </si>
  <si>
    <t>Concentrations of Credit Risk and Trade Receivables</t>
  </si>
  <si>
    <t xml:space="preserve">Concentrations of Credit Risk and Trade Receivables The Company’s financial instruments that are exposed to concentrations of credit risk consist primarily of cash and cash equivalents and trade accounts receivable. The Company from time to time may have bank deposits in excess of the FDIC insurance limits. As of December 31, 2017, substantially all deposits are maintained in one financial institution. The Company has not experienced any losses in such accounts and believes it is not exposed to any significant credit risk on cash and cash equivalents. The Company routinely assesses the financial strength of its customers and, as a consequence, believes that its trade receivable credit risk exposure is limited. Trade receivables are carried at original invoice amount less an estimate made for doubtful receivables based on a review of all outstanding amounts on a monthly basis. A valuation allowance is provided for known and anticipated credit losses, as determined by management in the course of regularly evaluating individual customer receivables. This evaluation takes into consideration a customer’s financial condition and credit history, as well as current economic conditions. Trade receivables are written off when deemed uncollectible. Recoveries of trade receivables previously written off are recorded when received. No interest is charged on customer accounts. Estimated losses for bad debts are provided for in the financial statements through a charge to expense that aggregated $1.1 million, $0.8 million and $0.5 million for the years ended December 31, 2017, 2016 and 2015, respectively. The net charge off of bad debts aggregated $1.1 million, $1.4 million and $0.6 million for the years ended December 31, 2017, 2016 and 2015, respectively. </t>
  </si>
  <si>
    <t>Dependence on Business Partners</t>
  </si>
  <si>
    <t xml:space="preserve">Dependence on Business Partners The Company is dependent on the continued financial and business strength of its business partners, such as the companies from whom it obtains programming. The Company could be at risk should any of these entities fail to perform their respective obligations to the Company. This in turn could materially adversely affect the Company’s own business, results of operations and financial condition. </t>
  </si>
  <si>
    <t>Disclosures About Fair Value of Financial Instruments</t>
  </si>
  <si>
    <t xml:space="preserve">Disclosures About Fair Value of Financial Instruments The following methods and assumptions were used to estimate the fair value of each class of financial instruments for which it is practicable to estimate that value: The carrying amount of cash and cash equivalents approximates fair value because of the short maturity of those instruments. As of December 31, 2017 and 2016, the fair value of the Company’s long-term debt was approximately $300.0 million and $292.8 million, respectively, based on an income approach which projects expected future cash flows and discounts them using a rate based on industry and market yields. The carrying values of receivables, payables and accrued expenses approximate fair value due to the short maturity of these instruments. </t>
  </si>
  <si>
    <t xml:space="preserve">Derivative Instruments Prior to November 28, 2017, the Company used derivatives in the management of interest rate risk with respect to interest expense on variable rate debt. The Company was party to interest rate swap agreements with financial institutions that fixed the variable benchmark component (LIBOR) of its interest rate on a portion of its term loan beginning December 31, 2015. On November 28, 2017, the Company terminated these swap agreements in conjunction with the refinancing of its debt. The Company’s current policy prohibits entering into derivative instruments for speculation or trading purposes. </t>
  </si>
  <si>
    <t xml:space="preserve">The Company recognizes all of its derivative instruments as either assets or liabilities in the consolidated balance sheets at fair value. The accounting for changes in the fair value of a derivative instrument depends on whether it has been designated and qualifies as part of a hedging relationship, and further, on the type of hedging relationship. The interest rate swap agreements were designated and qualified as a cash flow hedge; therefore, the effective portion of the changes in fair value was a component of other comprehensive income. Any ineffective portions of the changes in fair value of the interest rate swap agreements would be immediately recognized directly to interest expense in the consolidated statement of operations. See Notes 9 and 10 for further discussion of derivative instruments. The carrying amount of the Company’s interest rate swap agreements were recorded at fair value, including consideration of non-performance risk, when material. The fair value of each interest rate swap agreement was determined by using multiple broker quotes, adjusted for non-performance risk, when material, which estimate the future discounted cash flows of any future payments that may be made under such agreements. Upon termination of the swap agreements, $2.5 million in accumulated other comprehensive income was reclassified to interest expense. </t>
  </si>
  <si>
    <t>Off-balance Sheet Financings and Liabilities</t>
  </si>
  <si>
    <t xml:space="preserve">Off-balance Sheet Financings and Liabilities Other than lease commitments, legal contingencies incurred in the normal course of business, employment contracts for key employees and the interest rate swap agreements (see Notes 9, 10, 12 and 16), the Company does not have any off-balance sheet financing arrangements or liabilities. The Company does not have any majority-owned subsidiaries or any interests in, or relationships with, any material variable-interest entities that are not included in the consolidated financial statements. </t>
  </si>
  <si>
    <t xml:space="preserve">Income Taxes Deferred income taxes are provided on a liability method whereby deferred tax assets are recognized for deductible temporary differences and deferred tax liabilities are recognized for taxable temporary differences. Temporary differences are the differences between the reported amounts of assets and liabilities and their tax bases. Deferred tax assets are reduced by a valuation allowance when it is determined to be more likely than not that some portion or all of the deferred tax assets will not be realized. Deferred tax assets and liabilities are adjusted for the effects of changes in tax laws and rates on the date of enactment. In evaluating the Company’s ability to realize net deferred tax assets, the Company considers all reasonably available evidence including past operating results, tax strategies and forecasts of future taxable income. In considering these factors, the Company makes certain assumptions and judgments that are based on the plans and estimates used to manage the business. The Company recognizes the tax benefit from an uncertain tax position only if it is more likely than not the tax position will be sustained on examination by the taxing authorities, based on the technical merits of the position. The tax benefits recognized in the financial statements from such positions are then measured based on the largest benefit that has a greater than 50% likelihood of being realized upon settlement. The Company recognizes interest and penalties related to uncertain tax positions in income tax expense. </t>
  </si>
  <si>
    <t>Value Added Taxes</t>
  </si>
  <si>
    <t>Value Added Taxes Value added taxes collected from customers and remitted to governmental authorities are accounted for on a net basis, and are therefore excluded from revenues.</t>
  </si>
  <si>
    <t>Advertising Costs</t>
  </si>
  <si>
    <t xml:space="preserve">Advertising Costs Amounts incurred for advertising costs with third parties are expensed as incurred. Advertising expense totaled approximately $0.6 million, $0.4 million and $0.5 million for the years ended December 31, 2017, 2016 and 2015, respectively. </t>
  </si>
  <si>
    <t>Legal Costs</t>
  </si>
  <si>
    <t xml:space="preserve">Legal Costs Amounts incurred for legal costs that pertain to loss contingencies are expensed as incurred. </t>
  </si>
  <si>
    <t>Repairs and Maintenance</t>
  </si>
  <si>
    <t xml:space="preserve">Repairs and Maintenance All costs associated with repairs and maintenance are expensed as incurred. </t>
  </si>
  <si>
    <t>Revenue Recognition</t>
  </si>
  <si>
    <t xml:space="preserve">Revenue Recognition Television and radio revenue related to the sale of advertising is recognized at the time of broadcast. Revenue for contracts with advertising agencies is recorded at an amount that is net of the commission retained by the agency. Revenue from contracts directly with the advertisers is recorded as gross revenue and the related commission or national representation fee is recorded in operating expense. Cash payments received prior to services rendered result in deferred revenue, which is then recognized as revenue when the advertising time or space is actually provided. Digital related revenue is recognized when display or other digital advertisements record impressions on the websites of the Company’s third party publishers or as the advertiser’s previously agreed-upon performance criteria are satisfied. The Company generates revenue under arrangements in which deliverables are sold on a stand-alone basis within a specific segment, and those that are sold on a combined basis across multiple segments. The Company has determined that in such revenue arrangements which contain multiple products and services, revenues are allocated based on the relative fair value of each item and recognized in accordance with the applicable revenue recognition criteria for the specific unit of accounting. Under the Company’s current proxy agreement with Univision, the Company grants Univision the right to negotiate the terms of retransmission consent agreements for its Univision- and UniMás-affiliated television station signals. Among other things, the proxy agreement provides terms relating to compensation to be paid to the Company by Univision with respect to retransmission consent agreements entered into with MVPDs. The term of the proxy agreement extends with respect to any MVPD for the length of the term of any retransmission consent agreement in effect before the expiration of the proxy agreement. The Company recognizes retransmission consent revenue earned as the television signal is delivered to the MVPD. The Company also generates revenue under two current marketing and sales agreements with Univision, which give the Company the right to manage the marketing and sales operations of Univision-owned Univision affiliates in six markets – Albuquerque, Boston, Denver, Orlando, Tampa and Washington, D.C. The Company also generates revenue from agreements associated with its television stations’ spectrum usage rights from a variety of sources, including but not limited to entering into agreements with third parties to utilize excess spectrum for the broadcast of their multicast networks, charging fees to accommodate the operations of third parties, including moving channel positions or accepting interference with broadcasting operations, and modifying and/or relinquishing spectrum usage rights while continuing to broadcast through channel sharing or other arrangements. Revenue from such agreements is recognized over the period of the lease or when the Company has relinquished all or a portion of its spectrum usage rights for a station or have relinquished its rights to operate a station on the existing channel free from interference. </t>
  </si>
  <si>
    <t>Trade Transactions</t>
  </si>
  <si>
    <t xml:space="preserve">Trade Transactions The Company exchanges broadcast time for certain merchandise and services. Trade revenue is recognized when commercials air at the fair value of the goods or services received or the fair value of time aired, whichever is more readily determinable. Trade expense is recorded when the goods or services are used or received. Trade revenue was approximately $0.9 million for the year ended December 31, 2017 and $0.5 million for each of the years ended December 31, 2016 and 2015. Trade costs were approximately $0.9 million for the year ended December 31, 2017 and $0.5 million for each of the years ended December 31, 2016 and 2015. </t>
  </si>
  <si>
    <t>Cost of Revenue</t>
  </si>
  <si>
    <t>Cost of Revenue Cost of revenue related to the Company’s television segment consists primarily of the carrying value of spectrum usage rights that were surrendered in the FCC auction for broadcast spectrum. Cost of revenue related to the Company’s digital media segment consists primarily of the costs of online media acquired from third-party publishers.</t>
  </si>
  <si>
    <t>Direct operating expenses Direct operating expenses consist primarily of salaries and commissions of sales staff, amounts paid to national representation firms, production and programming expenses, fees for ratings services, and engineering costs.</t>
  </si>
  <si>
    <t xml:space="preserve">Corporate expenses Corporate expenses consist primarily of salaries related to corporate officers and back office functions, third party legal and accounting services, and fees incurred as a result of being a publicly traded company. </t>
  </si>
  <si>
    <t>Stock-Based Compensation</t>
  </si>
  <si>
    <t xml:space="preserve">Stock-Based Compensation The Company recognizes stock-based compensation according to the provisions of ASC 718, “Stock Compensation”, which requires the measurement and recognition of compensation expense for all stock-based awards made to employees and directors including employee stock options, restricted stock awards, restricted stock units, and employee stock purchases under the 2001 Employee Stock Purchase Plan (the “Purchase Plan”) based on estimated fair values. ASC 718 requires companies to estimate the fair value of stock options on the date of grant using an option pricing model. The fair value of restricted stock awards and restricted stock units is based on the closing market price of the Company’s common stock on the date of grant. The value of the portion of the award that is ultimately expected to vest has been reduced for estimated forfeitures and is recognized as expense over the requisite service periods in the consolidated statements of operations. Forfeitures are estimated at the time of grant and revised, if necessary, in subsequent periods if actual forfeitures differ from those estimates. The Company has selected the Black-Scholes option pricing model as the most appropriate method for determining the estimated fair value for stock options. The Black-Scholes option pricing model requires the use of highly subjective and complex assumptions which determine the fair value of stock-based awards, including the option’s expected term, expected volatility of the underlying stock, risk-free rate, and expected dividends. The expected volatility is based on historical volatility of the Company’s common stock and other relevant factors. The expected term assumptions are based on the Company’s historical experience and on the terms and conditions of the stock-based awards. The risk free-rate is based on observed interest rates appropriate for the expected terms of the Company’s stock options. The dividend rate is based on the Company’s dividend policy. The Company classifies cash flows from excess tax benefits from exercised options in excess of the deferred tax asset attributable to stock-based compensation costs as financing cash flows. </t>
  </si>
  <si>
    <t>Earnings Per Share</t>
  </si>
  <si>
    <t xml:space="preserve">Earnings Per Share The following table illustrates the reconciliation of the basic and diluted per share computations (in thousands, except share and per share data):
Year Ended
Year Ended
Year Ended
December 31,
December 31,
December 31,
2017
2016
2015
Basic earnings per share:
Numerator:
Net income
$
176,293
$
20,405
$
25,625
Denominator:
Weighted average common shares outstanding, basic
90,272,257
89,340,589
87,920,230
Per share:
Net income per share
$
1.95
$
0.23
$
0.29
Diluted earnings per share:
Numerator:
Net income
$
176,293
$
20,405
$
25,625
Denominator:
Weighted average common shares outstanding
90,272,257
89,340,589
87,920,230
Dilutive securities:
Stock options
906,519
1,373,733
1,815,489
Restricted stock units
713,181
588,734
559,466
Diluted shares outstanding
91,891,957
91,303,056
90,295,185
Per share:
Net income per share
$
1.92
$
0.22
$
0.28
Basic earnings per share is computed as net income divided by the weighted average number of shares outstanding for the period. Diluted earnings per share reflects the potential dilution, if any, that could occur from shares issuable through stock options and restricted stock awards. For the years ended December 31, 2017, 2016 and 2015, a total of 243,234, 698,344 and 299,143 shares of dilutive securities, respectively, were not included in the computation of diluted earnings per share because the exercise prices of the dilutive securities were greater than the average market price of the common shares. </t>
  </si>
  <si>
    <t>Comprehensive Income (loss)</t>
  </si>
  <si>
    <t xml:space="preserve">Comprehensive Income (loss) For the years ended December 31, 2017 and 2016 the Company had other comprehensive income, net of tax, of $2.9 and $1.1 million, respectively, and had other comprehensive loss, net of tax, of $2.0 million, for the year ended December 31, 2015, related to the fair value of swaps and translation of foreign currency. </t>
  </si>
  <si>
    <t>Recently Issued Accounting Pronouncements and U.S. Tax Reform</t>
  </si>
  <si>
    <t>Recently Issued Accounting Pronouncements and U.S. Tax Reform In May 2014, the Financial Accounting Standards Board (the “FASB”) issued Accounting Standards Update (“ASU”) 2014-09, Revenue from Contracts with Customers (Topic 606) Revenue from Contracts with Customers (Topic 606): Principal versus Agent Considerations Revenue from Contracts with Customers (Topic 606): Identifying Performance Obligations and Licensing Revenue from Contracts with Customers (Topic 606): Narrow-Scope Improvements and Practical Expedients Technical Corrections and Improvements to Topic 606, Revenue from Contracts with Customers The Company is finalizing its assessment of the impact this new guidance will have in its consolidated financial statements and believes that its revenues will not be materially impacted by the new guidance. Specifically, its television and radio spot advertising contracts are short-term in nature with transaction price consideration agreed upon in advance. The Company expects broadcast revenue will continue to be recognized when commercials are aired and digital revenue will continue to be recognized when display or other digital advertisements record impressions on the websites of the Company’s third party publishers or as the advertiser’s previously agreed-upon performance criteria are satisfied. Further, the Company expects that revenue earned under retransmission agreements will be recognized under the licensing of intellectual property guidance in the standard, which will not have a material change to its current revenue recognition. The Company also expects to use the practical expedient around costs incurred to obtain a contract and we will continue to expense sales commissions when incurred. The adoption of this standard will also result in a number of incremental disclosures surrounding the Company’s revenue transactions and policies. The two permitted transition methods under the new standard are the full retrospective method, in which case the standard would be applied to each prior reporting period presented, or the modified retrospective method, in which case the cumulative effect of applying the standard would be recognized at the date of initial application. The Company currently plans to adopt this ASU under the modified retrospective method. In February 2016, the FASB issued ASU 2016-02, Leases (Topic 842) In June 2016, the FASB issued ASU 2016-13, Financial Instruments - Credit Losses (Topic 326): Measurement of Credit Losses on Financial Instruments In August 2016, the FASB issued ASU 2016-15, Statement of Cash Flows (Topic 230): Classification of Certain Cash Receipts and Cash Payments (a consensus of the Emerging Issues Task Force) In October 2016, the FASB issued ASU 2016-16, Income Taxes (Topic 740): Intra-Entity Transfers of Assets Other Than Inventory In January 2017, the FASB issued ASU 2017-01 , Business Combinations (Topic 805) - Clarifying the Definition of a Business In May 2017, the FASB issued ASU 2017-09, Compensation—Stock Compensation (Topic 718): Scope of Modification Accounting effective for interim and annual reporting periods beginning after December 15, 2017. Early adoption is permitted. In August 2017, the FASB issued ASU 2017-12, Derivatives and Hedging (Topic 815), to expand an entity’s ability to apply hedge accounting for nonfinancial and financial risk components and allow for a simplified approach for fair value hedging of interest rate risk. ASU 2017-12 eliminates the need to separately measure and report hedge ineffectiveness and generally requires the entire change in fair value of a hedging instrument to be presented in the same income statement line as the hedged item. Additionally, ASU 2017-12 simplifies the hedge documentation and effectiveness assessment requirements under the previous guidance. ASU 2017-12 is effective for public companies for annual reporting periods, and interim periods within those years beginning after December 15, 2018. Early adoption is permitted. The Company is currently in the process of evaluating the impact of adoption of the ASU on its consolidated financial statements. Newly Adopted Accounting Standards In March 2016, the FASB issued ASU 2016-09, Compensation – Stock Compensation (Topic 718): Improvements to Employee Share-Based Payment Accounting In November 2016, the FASB issued ASU 2016-18, Statement of Cash Flows (Topic 230): Restricted Cash a Consensus of the FASB Emerging Issues Task Force In January 2017, the FASB issued ASU 2017-04, Intangibles—Goodwill and Other (Topic 350): Simplifying the Test for Goodwill Impairment, U.S. Tax Reform On December 22, 2017, the President signed comprehensive tax legislation called The Tax Cuts and Jobs Act (the “Tax Act”). The Tax Act makes broad and complex changes to the U.S. tax code that affected the Company’s financial results for the year ended December 31, 2017, including, but not limited to a future reduction of the U.S. federal corporate tax rate from 35% to 21% that affects the current value of the Company’s deferred tax assets (“DTAs”) and deferred tax liabilities (“DTLs”). In addition, the Tax Act establishes new tax laws that may affect the Company’s financial results for the year ending December 31, 2018 and future years, including, but not limited to: (1) a reduction of the U.S. federal corporate tax rate from 35% to 21%; (2) a general elimination of U.S. federal income taxes on dividends from foreign subsidiaries; (3) a new provision designed to tax global intangible low-taxed income (“GILTI”); (4) limitations on the deductibility of certain executive compensation; and (5) limitations on the use of Federal Tax Credit (“FTC’s”) to reduce the U.S. income tax liability. The SEC staff issued SAB 118, which provides guidance on accounting for the tax effects of the Tax Act. SAB 118 provides a measurement period that should not extend beyond one year from the Tax Act enactment date for the Company to complete the accounting under Accounting Standards Codification 740 (“ASC 740”). In accordance with SAB 118, the Company must reflect the income tax effects of those aspects of the Act for which the accounting under ASC 740 is complete. To the extent that the Company’s accounting for certain income tax effects of the Tax Act is incomplete but the Company is able to determine a reasonable estimate, the Company must record a provisional estimate in the financial statements. If the Company cannot determine a provisional estimate to be included in the financial statements, the Company should continue to apply ASC 740 on the basis of the provisions of the tax laws that were in effect immediately before the enactment of the Tax Act. If the Company were able to make reasonable estimates of the effects of elements for which the Company’s analysis is not yet complete, the Company recorded provisional adjustments. Effective January 1, 2018, the Tax Act subjects a U.S. corporation to tax on its GILTI. Due to the complexity of the new GILTI tax rules, the Company is continuing to evaluate this provision of the Tax Act and the application of GAAP. Under GAAP, the Company can make an accounting policy election to either treat taxes due on the GILTI inclusion as a current period expense, or factor such amounts into its measurement of deferred taxes. The Company is currently evaluating its accounting policy election related to GILTI. In connection with the Company’s initial analysis of the impact of the Tax Act, the Company has recorded a provisional one-time net tax benefit of $17.3 million for the year-ended December 31, 2017. This net tax benefit primarily consists of the net tax impact to the Company’s deferred taxes from the corporate rate reduction. The Company has not completed the Company’s accounting for the income tax effects of certain elements of the Tax Act. The Company’s accounting for the following elements of the Tax Act is provisional. However, the Company was able to make reasonable estimates of certain effects and, therefore, recorded the following provisional adjustments: Reduction of U.S. federal corporate tax rate : The Tax Act reduces the corporate tax rate from 35% to 21%, effective January 1, 2018. As a result, the Company has recorded a provisional decrease in value of the Company’s net DTLs of $17.3 million, with a corresponding net adjustment to deferred income tax benefit of $17.3 million for the year ended December 31, 2017. The Company is able to make a reasonable estimate of the impact of the reduction in the corporate tax rate and no significant provisional items were identified that could result in a material impact to the estimate upon finalization in 2018.</t>
  </si>
  <si>
    <t>Summary of Significant Accounting Policies (Tables)</t>
  </si>
  <si>
    <t>Reconciliation of Basic and Diluted Income (Loss) Per Share</t>
  </si>
  <si>
    <t>The following table illustrates the reconciliation of the basic and diluted per share computations (in thousands, except share and per share data):
Year Ended
Year Ended
Year Ended
December 31,
December 31,
December 31,
2017
2016
2015
Basic earnings per share:
Numerator:
Net income
$
176,293
$
20,405
$
25,625
Denominator:
Weighted average common shares outstanding, basic
90,272,257
89,340,589
87,920,230
Per share:
Net income per share
$
1.95
$
0.23
$
0.29
Diluted earnings per share:
Numerator:
Net income
$
176,293
$
20,405
$
25,625
Denominator:
Weighted average common shares outstanding
90,272,257
89,340,589
87,920,230
Dilutive securities:
Stock options
906,519
1,373,733
1,815,489
Restricted stock units
713,181
588,734
559,466
Diluted shares outstanding
91,891,957
91,303,056
90,295,185
Per share:
Net income per share
$
1.92
$
0.22
$
0.28</t>
  </si>
  <si>
    <t>Acquisitions (Tables)</t>
  </si>
  <si>
    <t>Headway</t>
  </si>
  <si>
    <t>Summary of Purchase Price Allocation</t>
  </si>
  <si>
    <t>The following is a summary of the purchase price allocation for our acquisition of Headway (in millions):
Accounts receivable
$
19.8
Intangible assets subject to amortization
15.9
Goodwill
15.9
Current liabilities
(19.7
)
Deferred tax
(4.0
)</t>
  </si>
  <si>
    <t>Summary of Intangible Assets Subject to Amortization Acquired</t>
  </si>
  <si>
    <t>Intangibles assets subject to amortization acquired includes:
Intangible Asset
Estimated Fair Value (in millions)
Weighted average life (in years)
Existing technology
$
1.0
2.0
Publisher relationships
5.0
3.0
Advertiser relationships
4.8
5.0
MediaMath agreement
2.1
9.0
Non-Compete agreements
1.1
4.0
Trade name
1.9
5.0</t>
  </si>
  <si>
    <t>Schedule of Unaudited Pro Forma Information</t>
  </si>
  <si>
    <t>The following unaudited pro forma information for the years ended December 31, 2017 and 2016 has been prepared to give effect to the acquisition of Headway as if the acquisition had occurred on January 1, 2016. This pro forma information does not purport to represent what the actual results of operations of the Company would have been had this acquisition occurred on such date, nor does it purport to predict the results of operations for any future periods.
Years Ended
Ended December 31,
2017
2016
Pro Forma:
Total revenue
$
545,592
$
288,710
Net income (loss)
$
176,733
$
20,282
Basic and diluted earnings per share:
Net income per share, basic
$
1.95
$
0.23
Net income per share, diluted
$
1.92
$
0.22
Weighted average common shares outstanding, basic
90,272,257
89,340,589
Weighted average common shares outstanding, diluted
91,891,957
91,303,056</t>
  </si>
  <si>
    <t>KMIR-TV and KPSE-LD</t>
  </si>
  <si>
    <t>The following is a summary of the purchase price allocation for the acquisition of television stations KMIR-TV and KPSE-LD (in millions):
Property and equipment
$
2.9
Intangible assets subject to amortization
3.6
Goodwill
4.6
FCC licenses
9.9</t>
  </si>
  <si>
    <t>The following unaudited pro forma information for the years ended December 31, 2017 and 2016 has been prepared to give effect to the acquisition of television stations KMIR-TV and KPSE-LD as if the acquisition had occurred on January 1, 2016. This pro forma information does not purport to represent what the actual results of operations of the Company would have been had this acquisition occurred on such date, nor does it purport to predict the results of operations for any future periods.
Years Ended
Ended December 31,
2017
2016
Pro Forma:
Total revenue
$
543,355
$
267,614
Net income (loss)
$
176,894
$
21,574
Basic and diluted earnings per share:
Net income per share, basic
$
1.96
$
0.24
Net income per share, diluted
$
1.92
$
0.24
Weighted average common shares outstanding, basic
90,272,257
89,340,589
Weighted average common shares outstanding, diluted
91,891,957
91,303,056</t>
  </si>
  <si>
    <t>Goodwill and Other Intangible Assets (Tables)</t>
  </si>
  <si>
    <t>Carrying Amount of Goodwill</t>
  </si>
  <si>
    <t>The carrying amount of goodwill for each of the Company’s operating segments for the years ended December 31, 2017 and 2016 is as follows (in thousands):
December 31,
December 31,
December 31,
2015
Acquisition
Impairment
2016
Acquisition
Impairment
2017
Television
$
35,912
—
—
$
35,912
4,637
—
$
40,549
Radio
—
—
—
—
—
—
—
Digital
14,169
—
—
14,169
15,839
—
30,008
Consolidated
$
50,081
$
—
$
—
$
50,081
$
20,476
$
—
$
70,557</t>
  </si>
  <si>
    <t>Composition of Company's Acquired Intangible Assets and Associated Accumulated Amortization</t>
  </si>
  <si>
    <t>The composition of the Company’s acquired intangible assets and the associated accumulated amortization as of December 31, 2017 and 2016 is as follows (in thousands):
2017
2016
Weighted average remaining life in years
Gross Carrying Amount
Accumulated Amortization
Net Carrying Amount
Gross Carrying Amount
Accumulated Amortization
Net Carrying Amount
Intangible assets subject to amortization:
Television network affiliation agreements
9
$
67,489
$
55,560
$
11,929
$
65,089
$
53,492
$
11,597
Customer base
5
9,146
3,839
5,307
3,146
2,664
482
Pre-sold advertising contracts and other
6
37,755
28,233
9,522
26,655
25,614
1,041
Total assets subject to amortization:
$
114,390
$
87,632
$
26,758
$
94,890
$
81,770
$
13,120
Intangible assets not subject to amortization:
FCC licenses and spectrum usage rights
251,163
220,701
Total intangible assets
$
277,921
$
233,821</t>
  </si>
  <si>
    <t>Estimated Amortization Expense</t>
  </si>
  <si>
    <t>Estimated amortization expense for each of the years ended December 31, 2018 through 2022 is as follows (in thousands):
Estimated Amortization Expense
Amount
2018
$
5,800
2019
5,300
2020
3,900
2021
3,300
2022
1,900</t>
  </si>
  <si>
    <t>Property and Equipment (Tables)</t>
  </si>
  <si>
    <t>Property and equipment as of December 31, 2017 and 2016 consists of (in millions):
Estimated useful life (years)
2017
2016
Buildings
39
$
22.4
$
18.6
Construction in progress
—
4.6
2.6
Transmission, studio and other broadcast equipment
5-15
145.9
166.9
Office and computer equipment
3-7
28.9
30.2
Transportation equipment
5
6.4
6.8
Leasehold improvements and land improvements
Lesser of lease life or useful life
22.7
26.4
230.9
251.5
Less accumulated depreciation
179.9
204.3
51.0
47.2
Land
9.3
8.2
$
60.3
$
55.4</t>
  </si>
  <si>
    <t>Accounts Payable and Accrued Expenses (Tables)</t>
  </si>
  <si>
    <t>Accounts payable and accrued expenses as of December 31, 2017 and 2016 consist of (in millions):
2017
2016
Accounts payable
$
23.7
$
6.1
Accrued payroll and compensated absences
6.7
6.3
Accrued bonuses
5.6
1.4
Professional fees
0.3
0.5
Deferred revenue
3.0
3.2
Accrued national representation fees
0.8
1.1
Income taxes payable
0.6
0.4
Other taxes payable
3.1
—
Amounts due under joint sales agreements
1.0
2.9
Accrued property taxes
1.3
1.6
Accrued capital expenditures
1.7
1.0
Accrued media costs – digital
1.3
1.2
Accrued contingent consideration
2.3
—
Other
8.1
5.1
$
59.5
$
30.8</t>
  </si>
  <si>
    <t>Long-Term Debt (Tables)</t>
  </si>
  <si>
    <t>Long-term debt as of December 31, 2017 and 2016 is summarized as follows (in millions):
2017
2016
Term Loan
$
299.3
$
292.9
Less current maturities
3.0
3.8
$
296.3
$
289.1</t>
  </si>
  <si>
    <t>Scheduled Maturities of Long-Term Debt</t>
  </si>
  <si>
    <t>The scheduled maturities of long-term debt as of December 31, 2017 are as follows (in millions):
Year
Amount
2018
$
3.0
2019
3.0
2020
3.0
2021
3.0
2022
3.0
Thereafter
284.3
$
299.3</t>
  </si>
  <si>
    <t>Fair Value Measurements (Tables)</t>
  </si>
  <si>
    <t>Fair Value of Assets and Liabilities Measured on Recurring Basis</t>
  </si>
  <si>
    <t>The following table presents the Company’s financial assets and liabilities measured at fair value on a recurring basis in the consolidated balance sheets (in millions):
December 31, 2017
Total Fair Value
Fair Value Measurement Category
Level 1
Level 2
Level 3
Liabilities:
Contingent consideration
$
15.9
$
—
$
—
$
15.9
December 31, 2016
Total Fair Value
Fair Value Measurement Category
Level 1
Level 2
Level 3
Liabilities:
Interest rate swap
$
4.8
$
—
$
4.8
$
—</t>
  </si>
  <si>
    <t>Income Taxes (Tables)</t>
  </si>
  <si>
    <t>Provision (Benefit) for Income Taxes</t>
  </si>
  <si>
    <t>The provision (benefit) for income taxes from continuing operations for the years ended December 31, 2017, 2016 and 2015 (in millions):
2017
2016
2015
Current
Federal
$
(0.5
)
$
—
$
—
State
0.6
0.6
0.6
Foreign
0.8
—
—
$
0.9
$
0.6
$
0.6
Deferred
Federal
70.1
12.0
12.8
State
12.5
0.5
3.0
Foreign
(0.7
)
—
—
81.9
12.5
15.8
Total provision for taxes
$
82.8
$
13.1
$
16.4</t>
  </si>
  <si>
    <t>Schedule of Effective Income Tax Rate</t>
  </si>
  <si>
    <t>The income tax provision (benefit) differs from the amount of income tax determined by applying the Company’s federal corporate income tax rate of 35% to pre-tax income for the years ended December 31, 2017, 2016 and 2015 due to the following (in millions):
2017
2016
2015
Computed “expected” tax provision (benefit)
$
90.7
$
11.7
$
14.7
Change in income tax resulting from:
State taxes, net of federal benefit
8.5
1.4
2.5
Change in federal tax rate
(17.3
)
—
—
Other
0.9
—
(0.8
)
$
82.8
$
13.1
$
16.4</t>
  </si>
  <si>
    <t>Components of Deferred Tax Assets and Liabilities</t>
  </si>
  <si>
    <t>The components of the deferred tax assets and liabilities at December 31, 2017 and 2016 consist of the following (in millions):
2017
2016
Deferred tax assets:
Accrued expenses
$
1.8
$
3.4
Accounts receivable
0.6
1.0
Net operating loss carryforward
77.6
116.7
Stock-based compensation
0.9
1.8
Intangible assets
—
8.0
Credits
0.7
1.0
Property and equipment
—
0.4
Deferred state taxes
2.3
—
Other
1.4
2.5
Net deferred tax assets
$
85.3
$
134.8
Deferred tax liabilities:
Intangible assets
$
(57.3
)
$
(89.6
)
Property and equipment
(0.2
)
—
Deferred state taxes
—
(0.5
)
Tax gain deferral - FCC auction for broadcast spectrum
(68.6
)
—
(126.1
)
(90.1
)
$
(40.8
)
$
44.7</t>
  </si>
  <si>
    <t>Unrecognized Tax Benefits</t>
  </si>
  <si>
    <t>The following table summarizes the activity related to the Company’s unrecognized tax benefits (in millions):
Amount
Balance at December 31, 2015
$
6.3
Change in balances related to tax positions
0.0
Balance at December 31, 2016
$
6.3
Change in balances related to tax positions
0.0
Balance at December 31, 2017
$
6.3</t>
  </si>
  <si>
    <t>Commitments and Contingencies (Tables)</t>
  </si>
  <si>
    <t>Future Minimum Lease Payments under These Non-cancelable Operating Leases</t>
  </si>
  <si>
    <t>The approximate future minimum lease payments under these non-cancelable operating leases at December 31, 2017 are as follows (in millions):
Amount
2018
$
9.6
2019
9.1
2020
9.2
2021
7.1
2022
6.1
Thereafter
25.4
$
66.5</t>
  </si>
  <si>
    <t>Equity Incentive Plans (Tables)</t>
  </si>
  <si>
    <t>Fair Value of Each Stock Option Granted Weighted-Average Assumptions</t>
  </si>
  <si>
    <t xml:space="preserve">The fair value of each stock option granted was estimated using the following weighted-average assumptions:
Year Ended
December 31,
2015
Fair value of options granted
$
4.10
Expected volatility
84
%
Risk-free interest rate
1.6
%
Expected lives
6.0 years
Dividend rate
1.6
% </t>
  </si>
  <si>
    <t>Summary of Stock Option Activity</t>
  </si>
  <si>
    <t>The following is a summary of stock option activity: (in thousands, except exercise price data and contractual life data):
Options
Number of Shares
Weighted-Average Exercise Price
Weighted-Average Remaining Contractual Life (Years)
Aggregate Intrinsic Value
Outstanding at December 31, 2014
5,555
$
3.33
Granted
75
$
6.45
Exercised
(966
)
2.23
$
4,954
Forfeited or cancelled
(1,241
)
7.07
Outstanding at December 31, 2015
3,423
$
2.35
$
18,341
Exercised
(925
)
$
2.36
$
4,278
Forfeited or cancelled
(165
)
3.61
Outstanding at December 31, 2016
2,333
2.26
$
11,061
Exercised
(915
)
1.89
$
3,689
Forfeited or cancelled
(90
)
2.48
Outstanding at December 31, 2017
1,328
$
2.50
4.66
$
6,175
Vested and Exercisable at December 31, 2017
1,252
$
2.32
4.52
$
6,045
Vested and Expected to Vest at December 31, 2017
1,082
$
2.52
5.10
$
5,008</t>
  </si>
  <si>
    <t>Summary of Nonvested Restricted Stock and Restricted Stock Units Activity</t>
  </si>
  <si>
    <t>The following is a summary of non-vested restricted stock and restricted stock units activity: (in thousands, except grant date fair value data):
Number of Shares
Weighted-Average Grant Date Fair Value
Nonvested balance at December 31, 2014
1,169
$
4.15
Granted
764
8.25
Vested
(614
)
4.91
Forfeited or cancelled
(51
)
4.52
Nonvested balance at December 31, 2015
1,268
$
6.39
Granted
931
6.78
Vested
(685
)
6.28
Forfeited or cancelled
(134
)
6.25
Nonvested balance at December 31, 2016
1,380
$
6.73
Granted
1,104
7.31
Vested
(844
)
6.64
Forfeited or cancelled
(83
)
7.21
Nonvested balance at December 31, 2017
1,557
$
7.18</t>
  </si>
  <si>
    <t>Related-Party Transactions (Tables)</t>
  </si>
  <si>
    <t>Summary of Related-Party Balances with Univision and Other Related Parties</t>
  </si>
  <si>
    <t>The following tables reflect the related-party balances with Univision and other related parties (in thousands):
Univision
Other
Total
2017
2016
2017
2016
2017
2016
Trade receivables
$
4,653
$
7,357
$
—
$
—
$
4,653
$
7,357
Other current assets
—
—
274
274
274
274
Intangible assets subject to amortization, net (2)
9,555
11,598
—
—
9,555
11,598
Accounts payable
$
2,430
$
3,768
$
118
$
118
$
2,548
$
3,886
Univision
2017
2016
2015
Direct operating expenses (1)
$
9,494
$
10,302
$
9,306
Amortization
2,043
2,320
2,321
(1)
Consists primarily of national representation fees paid to Univision.
(2)
Consists of the Univision affiliation agreement</t>
  </si>
  <si>
    <t>Accumulated Other Comprehensive Income (Loss) (Tables)</t>
  </si>
  <si>
    <t>Summary of Components of AOCI</t>
  </si>
  <si>
    <t xml:space="preserve">Accumulated other comprehensive income (loss) includes foreign currency translation adjustments from those subsidiaries not using the U.S. dollar as their functional currency
2017
2016
Accumulated other comprehensive income (loss) as of January 1,
$
(3.0
)
$
(4.2
)
Foreign currency translation (gain) loss
(0.1
)
—
Change in fair value of interest rate swap agreements
2.3
1.9
Swap termination
2.5
—
Income tax (expense) benefit
(1.8
)
(0.7
)
Other comprehensive income (loss), net of tax
2.9
1.2
Accumulated other comprehensive income (loss) as of December 31,
$
(0.1
)
$
(3.0
) </t>
  </si>
  <si>
    <t>Segment Data (Tables)</t>
  </si>
  <si>
    <t>Separate Financial Data for Each of Company's Operating Segment</t>
  </si>
  <si>
    <t>The accounting policies applied to determine the segment information are generally the same as those described in the summary of significant accounting policies (see Note 2). The Company evaluates the performance of its operating segments based on separate financial data for each operating segment as provided below (in thousands):
Years Ended December 31,
% Change
% Change
2017
2016
2015
2017 to 2016
2016 to 2015
Net Revenue
Revenue from advertising and retransmission consent
Television
$
148,059
$
159,523
$
148,431
(7
)%
7
%
Radio
66,934
75,847
76,161
(12
)%
(0
)%
Digital
57,098
23,144
18,892
147
%
23
%
Total
272,091
258,514
243,484
5
%
6
%
Revenue from spectrum usage rights (television)
263,943
—
10,650
*
*
Consolidated
536,034
258,514
254,134
107
%
2
%
Cost of revenue - television (spectrum usage rights)
12,340
—
—
*
*
Cost of revenue - digital media
32,206
9,536
7,242
238
%
32
%
Direct operating expenses
Television
59,454
62,020
60,125
(4
)%
3
%
Radio
44,572
44,949
43,351
(1
)%
4
%
Digital
15,257
6,470
6,847
136
%
(6
)%
Consolidated
119,283
113,439
110,323
5
%
3
%
Selling, general and administrative expenses
Television
22,276
21,591
20,541
3
%
5
%
Radio
18,743
20,441
18,619
(8
)%
10
%
Digital
8,097
4,766
3,655
70
%
30
%
Consolidated
49,116
46,798
42,815
5
%
9
%
Depreciation and amortization
Television
9,760
10,659
11,569
(8
)%
(8
)%
Radio
2,673
3,269
3,224
(18
)%
1
%
Digital
3,978
1,414
1,196
181
%
18
%
Consolidated
16,411
15,342
15,989
7
%
(4
)%
Segment operating profit (loss)
Television
308,172
65,253
66,846
372
%
(2
)%
Radio
946
7,188
10,967
(87
)%
(34
)%
Digital
(2,440
)
958
(48
)
*
*
Consolidated
306,678
73,399
77,765
318
%
(6
)%
Corporate expenses
27,937
24,543
22,520
14
%
9
%
Foreign currency (gain) loss
350
—
—
*
*
Operating income
$
278,391
$
48,856
$
55,245
470
%
(12
)%
Capital expenditures
Television
$
10,945
$
5,744
$
7,631
Radio
1,679
3,287
5,532
Digital
64
277
385
Consolidated
$
12,688
$
9,308
$
13,548
Total assets
Television
$
556,942
$
363,852
$
367,869
Radio
126,248
129,825
132,395
Digital
82,777
24,244
24,698
Consolidated
$
765,967
$
517,921
$
524,962</t>
  </si>
  <si>
    <t>Quarterly Results of Operations (Tables)</t>
  </si>
  <si>
    <t>Summary of Quarterly Results of Operations</t>
  </si>
  <si>
    <t>The following is a summary of the quarterly results of operations for the years ended December 31, 2017 and 2016 (in thousands, except per share data):
Year ended December 31, 2017:
First Quarter
Second Quarter
Third Quarter
Fourth Quarter
Total
Net revenue
$
57,510
$
70,509
$
334,555
$
73,460
$
536,034
Net income applicable to common stockholders
2,618
3,495
157,208
12,972
176,293
Net income per share, basic
$
0.03
$
0.04
$
1.74
$
0.14
$
1.95
Net income per share, diluted
$
0.03
$
0.04
$
1.71
$
0.14
$
1.92
Year ended December 31, 2016:
First Quarter
Second Quarter
Third Quarter
Fourth Quarter
Total
Net revenue
$
58,113
$
64,829
$
65,281
$
70,291
$
258,514
Net income applicable to common stockholders
2,270
5,717
5,415
7,003
20,405
Net income per share, basic
$
0.03
$
0.06
$
0.06
$
0.08
$
0.23
Net income per share, diluted
$
0.02
$
0.06
$
0.06
$
0.08
$
0.22</t>
  </si>
  <si>
    <t>Nature of Business - Additional Information (Detail)</t>
  </si>
  <si>
    <t>Dec. 31, 2017SegmentStationLocation</t>
  </si>
  <si>
    <t>Segment Reporting Information [Line Items]</t>
  </si>
  <si>
    <t>Number of reportable segments | Segment</t>
  </si>
  <si>
    <t>Television</t>
  </si>
  <si>
    <t>Number of stations owned</t>
  </si>
  <si>
    <t>Radio</t>
  </si>
  <si>
    <t>Radio operations stations, number of location | Location</t>
  </si>
  <si>
    <t>Advertisements and Syndicate Radio Programming | Minimum</t>
  </si>
  <si>
    <t>Summary of Significant Accounting Policies - Additional Information (Detail) $ in Thousands</t>
  </si>
  <si>
    <t>3 Months Ended</t>
  </si>
  <si>
    <t>Dec. 31, 2017USD ($)</t>
  </si>
  <si>
    <t>Sep. 30, 2017USD ($)</t>
  </si>
  <si>
    <t>Jun. 30, 2017USD ($)</t>
  </si>
  <si>
    <t>Mar. 31, 2017USD ($)</t>
  </si>
  <si>
    <t>Dec. 31, 2016USD ($)</t>
  </si>
  <si>
    <t>Sep. 30, 2016USD ($)</t>
  </si>
  <si>
    <t>Jun. 30, 2016USD ($)</t>
  </si>
  <si>
    <t>Mar. 31, 2016USD ($)</t>
  </si>
  <si>
    <t>Dec. 31, 2018</t>
  </si>
  <si>
    <t>Dec. 31, 2017USD ($)AgreementMarketshares</t>
  </si>
  <si>
    <t>Dec. 31, 2016USD ($)shares</t>
  </si>
  <si>
    <t>Dec. 31, 2015USD ($)shares</t>
  </si>
  <si>
    <t>Accounting Policies [Line Items]</t>
  </si>
  <si>
    <t>Estimated losses for bad debts</t>
  </si>
  <si>
    <t>Bad debts actually charged off</t>
  </si>
  <si>
    <t>Long term debt fair value</t>
  </si>
  <si>
    <t>Nov. 28,
		2017</t>
  </si>
  <si>
    <t>Percentage of tax benefit recognized</t>
  </si>
  <si>
    <t>50.00%</t>
  </si>
  <si>
    <t>Advertising expense</t>
  </si>
  <si>
    <t>Net revenue</t>
  </si>
  <si>
    <t>Broadcast trade cost</t>
  </si>
  <si>
    <t>Shares of dilutive securities not included in computation of diluted earnings per share | shares</t>
  </si>
  <si>
    <t>Comprehensive income (loss)</t>
  </si>
  <si>
    <t>Benefit in income tax expense related to excess tax benefits on 2017 vesting</t>
  </si>
  <si>
    <t>Federal income tax rate</t>
  </si>
  <si>
    <t>35.00%</t>
  </si>
  <si>
    <t>Provisional one-time net tax benefit due to tax act</t>
  </si>
  <si>
    <t>Provisional decrease in value of the net deferred tax liabilities due to tax act</t>
  </si>
  <si>
    <t>Net adjustment to deferred income tax benefit due to tax act</t>
  </si>
  <si>
    <t>Scenario Plan</t>
  </si>
  <si>
    <t>21.00%</t>
  </si>
  <si>
    <t>Broadcast Equipment</t>
  </si>
  <si>
    <t>Univision</t>
  </si>
  <si>
    <t>Number of marketing and sales agreements | Agreement</t>
  </si>
  <si>
    <t>Number of markets involved in sales and marketing | Market</t>
  </si>
  <si>
    <t>Reclassification out of Accumulated Other Comprehensive Income</t>
  </si>
  <si>
    <t>Interest Rate Swap Agreements</t>
  </si>
  <si>
    <t>Interest rate swap effective date</t>
  </si>
  <si>
    <t>Dec. 31,
		2015</t>
  </si>
  <si>
    <t>Chanclazo Studios, Inc</t>
  </si>
  <si>
    <t>Cost method investments</t>
  </si>
  <si>
    <t>Cost method investment ownership percentage</t>
  </si>
  <si>
    <t>17.00%</t>
  </si>
  <si>
    <t>Cocina Vista, LLC</t>
  </si>
  <si>
    <t>34.35%</t>
  </si>
  <si>
    <t>Investment milestone description</t>
  </si>
  <si>
    <t>The Company is required to make a second investment of $1.5 million, for a total ownership interest of 51%, if Cocina achieves certain EBITDA goals through November 2018.</t>
  </si>
  <si>
    <t>Second Investment | Cocina Vista, LLC</t>
  </si>
  <si>
    <t>51.00%</t>
  </si>
  <si>
    <t>Accounting Standards Update 2016-18</t>
  </si>
  <si>
    <t>Restricted cash used temporary collateral for letters of credit</t>
  </si>
  <si>
    <t>Accounting Standards Update 2016-18 | FCC</t>
  </si>
  <si>
    <t>Proceeds for broadcast spectrum</t>
  </si>
  <si>
    <t>Accounting Standards Update 2016-09</t>
  </si>
  <si>
    <t>Cumulative-effect adjustment increase to deferred income taxes and total stockholders' equity</t>
  </si>
  <si>
    <t>Outside the United States</t>
  </si>
  <si>
    <t>Summary of Significant Accounting Policies - Reconciliation of Basic and Diluted Income (Loss) Per Share (Detail) - USD ($) $ / shares in Units, $ in Thousands</t>
  </si>
  <si>
    <t>Sep. 30, 2017</t>
  </si>
  <si>
    <t>Mar. 31, 2017</t>
  </si>
  <si>
    <t>Sep. 30, 2016</t>
  </si>
  <si>
    <t>Jun. 30, 2016</t>
  </si>
  <si>
    <t>Mar. 31, 2016</t>
  </si>
  <si>
    <t>Earnings Per Share Basic And Diluted [Abstract]</t>
  </si>
  <si>
    <t>Denominator:</t>
  </si>
  <si>
    <t>Basic earnings per share:</t>
  </si>
  <si>
    <t>Dilutive securities:</t>
  </si>
  <si>
    <t>Stock options</t>
  </si>
  <si>
    <t>Restricted stock units</t>
  </si>
  <si>
    <t>Diluted earnings per share:</t>
  </si>
  <si>
    <t>Significant Transactions - Additional Information (Detail) $ in Thousands</t>
  </si>
  <si>
    <t>Dec. 31, 2017USD ($)Station</t>
  </si>
  <si>
    <t>Dec. 31, 2015USD ($)</t>
  </si>
  <si>
    <t>Significant Transactions [Line Items]</t>
  </si>
  <si>
    <t>FCC</t>
  </si>
  <si>
    <t>Television | FCC</t>
  </si>
  <si>
    <t>Number of stations owned from spectrum usage rights | Station</t>
  </si>
  <si>
    <t>Acquisitions - Additional Information (Detail) - USD ($) $ in Millions</t>
  </si>
  <si>
    <t>Nov. 01, 2017</t>
  </si>
  <si>
    <t>Apr. 04, 2017</t>
  </si>
  <si>
    <t>Business Acquisition [Line Items]</t>
  </si>
  <si>
    <t>Payment for relocation of television station</t>
  </si>
  <si>
    <t>Ownership Interest acquired</t>
  </si>
  <si>
    <t>100.00%</t>
  </si>
  <si>
    <t>Business acquisition date</t>
  </si>
  <si>
    <t>Apr. 4,
		2017</t>
  </si>
  <si>
    <t>Aggregate cash consideration</t>
  </si>
  <si>
    <t>Cash acquired</t>
  </si>
  <si>
    <t>Fair value of contingent consideration</t>
  </si>
  <si>
    <t>Contingent consideration agreement, payment period</t>
  </si>
  <si>
    <t>3 years</t>
  </si>
  <si>
    <t>Contingent consideration arrangements, minimum</t>
  </si>
  <si>
    <t>Contingent consideration arrangements, maximum</t>
  </si>
  <si>
    <t>Accounts receivables assets acquired, fair value</t>
  </si>
  <si>
    <t>Gross amount account receivables asset acquired</t>
  </si>
  <si>
    <t>Amount due under contract expected to be uncollectible</t>
  </si>
  <si>
    <t>Acquisition fees and costs</t>
  </si>
  <si>
    <t>Headway | Maximum [Member]</t>
  </si>
  <si>
    <t>Contingent consideration, payments</t>
  </si>
  <si>
    <t>Nov. 1,
		2017</t>
  </si>
  <si>
    <t>Business acquisition description of acquired entity</t>
  </si>
  <si>
    <t>the Company completed the acquisition of television stations KMIR-TV, the local NBC affiliate, and KPSE-LD, the local MyNetworkTV affiliate, both of which serve the Palm Springs, California area</t>
  </si>
  <si>
    <t>Acquisitions - Summary of Purchase Price Allocation (Detail) - USD ($) $ in Thousands</t>
  </si>
  <si>
    <t>Accounts receivable</t>
  </si>
  <si>
    <t>Intangible assets subject to amortization</t>
  </si>
  <si>
    <t>Deferred tax</t>
  </si>
  <si>
    <t>Property and equipment</t>
  </si>
  <si>
    <t>FCC licenses</t>
  </si>
  <si>
    <t>Acquisitions - Summary of Intangible Assets Subject to Amortization Acquired (Detail) - Headway $ in Millions</t>
  </si>
  <si>
    <t>Apr. 04, 2017USD ($)</t>
  </si>
  <si>
    <t>Existing Technology</t>
  </si>
  <si>
    <t>Finite Lived Intangible Assets [Line Items]</t>
  </si>
  <si>
    <t>Estimated Fair Value, Intangible Asset</t>
  </si>
  <si>
    <t>Weighted average life (in years), Intangible Assets</t>
  </si>
  <si>
    <t>2 years</t>
  </si>
  <si>
    <t>Publisher Relationships</t>
  </si>
  <si>
    <t>Advertiser Relationships</t>
  </si>
  <si>
    <t>5 years</t>
  </si>
  <si>
    <t>MediaMath Agreement</t>
  </si>
  <si>
    <t>9 years</t>
  </si>
  <si>
    <t>Non-Compete Agreements</t>
  </si>
  <si>
    <t>4 years</t>
  </si>
  <si>
    <t>Trade Name</t>
  </si>
  <si>
    <t>Acquisitions - Schedule of Unaudited Pro Forma Information (Detail) - USD ($)</t>
  </si>
  <si>
    <t>Pro Forma:</t>
  </si>
  <si>
    <t>Total revenue</t>
  </si>
  <si>
    <t>Net income (loss)</t>
  </si>
  <si>
    <t>Goodwill and Other Intangible Assets - Carrying Amount of Goodwill (Detail) - USD ($)</t>
  </si>
  <si>
    <t>Oct. 01, 2017</t>
  </si>
  <si>
    <t>Goodwill [Line Items]</t>
  </si>
  <si>
    <t>Acquisition</t>
  </si>
  <si>
    <t>Impairment</t>
  </si>
  <si>
    <t>Digital</t>
  </si>
  <si>
    <t>Goodwill and Other Intangible Assets - Composition of Company's Acquired Intangible Assets and Associated Accumulated Amortization (Detail) - USD ($) $ in Thousands</t>
  </si>
  <si>
    <t>Schedule Of Intangible Assets [Line Items]</t>
  </si>
  <si>
    <t>Gross Carrying Amount</t>
  </si>
  <si>
    <t>Accumulated Amortization</t>
  </si>
  <si>
    <t>Net Carrying Amount</t>
  </si>
  <si>
    <t>Intangible assets not subject to amortization:</t>
  </si>
  <si>
    <t>Total intangible assets</t>
  </si>
  <si>
    <t>FCC Licenses and Spectrum Usage Rights</t>
  </si>
  <si>
    <t>Licenses</t>
  </si>
  <si>
    <t>Television network affiliation agreements</t>
  </si>
  <si>
    <t>Weighted average remaining life in years</t>
  </si>
  <si>
    <t>Customer base</t>
  </si>
  <si>
    <t>Pre-sold advertising contracts and other</t>
  </si>
  <si>
    <t>6 years</t>
  </si>
  <si>
    <t>Goodwill and Other Intangible Assets - Additional Information (Detail)</t>
  </si>
  <si>
    <t>Dec. 31, 2017USD ($)Segment</t>
  </si>
  <si>
    <t>Oct. 01, 2017USD ($)</t>
  </si>
  <si>
    <t>Aggregate amortization expense</t>
  </si>
  <si>
    <t>Number of reporting segments | Segment</t>
  </si>
  <si>
    <t>Impairment of goodwill</t>
  </si>
  <si>
    <t>Goodwill, impaired, method for fair value determination</t>
  </si>
  <si>
    <t>the digital reporting unit fair value exceeded its carrying value by 1%, resulting in no impairment charge in 2017. The discount rate used in the fair value calculation of the digital reporting unit was increased from prior year and expected cash flows of a component of the reporting unit were decreased from prior year to account for risk within the forecasts of the reporting unit. If that discount rate were to increase by 1%, the fair value of the digital reporting unit would decrease by 6%.  If the long term projected growth rate were to decrease by 0.5%, the fair value of the digital reporting unit would decrease by 1%.</t>
  </si>
  <si>
    <t>Percentage of fair value of assets</t>
  </si>
  <si>
    <t>1.00%</t>
  </si>
  <si>
    <t>Goodwill and Other Intangible Assets - Estimated Amortization Expense (Detail) $ in Thousands</t>
  </si>
  <si>
    <t>Property and Equipment - Property and Equipment (Detail) - USD ($) $ in Thousands</t>
  </si>
  <si>
    <t>Property, Plant and Equipment [Line Items]</t>
  </si>
  <si>
    <t>Property and equipment excluding land gross</t>
  </si>
  <si>
    <t>Less accumulated depreciation</t>
  </si>
  <si>
    <t>Property and equipment excluding land, net</t>
  </si>
  <si>
    <t>Land</t>
  </si>
  <si>
    <t>Property and equipment, total</t>
  </si>
  <si>
    <t>Buildings</t>
  </si>
  <si>
    <t>Property and equipment, Estimated useful life</t>
  </si>
  <si>
    <t>39 years</t>
  </si>
  <si>
    <t>Construction in progress</t>
  </si>
  <si>
    <t>Transmission, studio and other broadcast equipment</t>
  </si>
  <si>
    <t>Transmission, studio and other broadcast equipment | Minimum</t>
  </si>
  <si>
    <t>Transmission, studio and other broadcast equipment | Maximum</t>
  </si>
  <si>
    <t>15 years</t>
  </si>
  <si>
    <t>Office and computer equipment</t>
  </si>
  <si>
    <t>Office and computer equipment | Minimum</t>
  </si>
  <si>
    <t>Office and computer equipment | Maximum</t>
  </si>
  <si>
    <t>7 years</t>
  </si>
  <si>
    <t>Transportation equipment</t>
  </si>
  <si>
    <t>Leasehold improvements and land improvements</t>
  </si>
  <si>
    <t>Lesser of lease life or useful life</t>
  </si>
  <si>
    <t>Property and Equipment - Additional Information (Detail) $ in Millions</t>
  </si>
  <si>
    <t>Depreciation expense</t>
  </si>
  <si>
    <t>Number of stations assigned to new channels | Station</t>
  </si>
  <si>
    <t>Estimated reimbursable cost</t>
  </si>
  <si>
    <t>Accounts Payable and Accrued Expenses - Accounts Payable and Accrued Expenses (Detail) - USD ($) $ in Thousands</t>
  </si>
  <si>
    <t>Accounts payable</t>
  </si>
  <si>
    <t>Accrued payroll and compensated absences</t>
  </si>
  <si>
    <t>Accrued bonuses</t>
  </si>
  <si>
    <t>Professional fees</t>
  </si>
  <si>
    <t>Deferred revenue</t>
  </si>
  <si>
    <t>Accrued national representation fees</t>
  </si>
  <si>
    <t>Income taxes payable</t>
  </si>
  <si>
    <t>Other taxes payable</t>
  </si>
  <si>
    <t>Amounts due under joint sales agreements</t>
  </si>
  <si>
    <t>Accrued property taxes</t>
  </si>
  <si>
    <t>Accrued capital expenditures</t>
  </si>
  <si>
    <t>Accrued media costs – digital</t>
  </si>
  <si>
    <t>Accrued contingent consideration</t>
  </si>
  <si>
    <t>Other</t>
  </si>
  <si>
    <t>Long-Term Debt - Long-Term Debt (Detail) - USD ($) $ in Thousands</t>
  </si>
  <si>
    <t>Term Loan</t>
  </si>
  <si>
    <t>Less current maturities</t>
  </si>
  <si>
    <t>Long term debt, net current portion</t>
  </si>
  <si>
    <t>Long-Term Debt - Scheduled Maturities of Long-Term Debt (Detail) - USD ($) $ in Millions</t>
  </si>
  <si>
    <t>Long Term Debt By Maturity [Abstract]</t>
  </si>
  <si>
    <t>Thereafter</t>
  </si>
  <si>
    <t>Long-Term Debt - 2013 Credit Facility - Additional Information (Detail) - 2013 Credit Facility - USD ($) $ in Millions</t>
  </si>
  <si>
    <t>May 31, 2013</t>
  </si>
  <si>
    <t>Debt Instrument [Line Items]</t>
  </si>
  <si>
    <t>Termination date</t>
  </si>
  <si>
    <t>Nov. 30,
		2017</t>
  </si>
  <si>
    <t>Amended agreement date</t>
  </si>
  <si>
    <t>Aug. 1,
		2017</t>
  </si>
  <si>
    <t>Term Loan A</t>
  </si>
  <si>
    <t>Senior Secured debt</t>
  </si>
  <si>
    <t>Term Loan B Facility</t>
  </si>
  <si>
    <t>Senior Secured Revolving Credit Facility</t>
  </si>
  <si>
    <t>Long-Term Debt - 2017 Credit Facility - Additional Information (Detail) - 2017 Credit Facility - USD ($) $ in Millions</t>
  </si>
  <si>
    <t>Nov. 30, 2017</t>
  </si>
  <si>
    <t>Agreement date</t>
  </si>
  <si>
    <t>Additional borrowing capacity</t>
  </si>
  <si>
    <t>First lien net leverage ratio</t>
  </si>
  <si>
    <t>4.00%</t>
  </si>
  <si>
    <t>Percentage of repricing fee</t>
  </si>
  <si>
    <t>Certain customary events of default, number of business days to default in the payment of interest on borrowings</t>
  </si>
  <si>
    <t>3 days</t>
  </si>
  <si>
    <t>Certain customary events of default, number of days default continue for compliance with other agreement</t>
  </si>
  <si>
    <t>30 days</t>
  </si>
  <si>
    <t>Certain customary events of default, number of days default continue for financial statement delivery obligations</t>
  </si>
  <si>
    <t>10 days</t>
  </si>
  <si>
    <t>Certain customary events of default, indebtedness aggregate amount</t>
  </si>
  <si>
    <t>Certain customary events of default, failure in payment of final judgments aggregate amount</t>
  </si>
  <si>
    <t>Certain customary events of default, failure in payment of final judgments aggregate amount period</t>
  </si>
  <si>
    <t>Eurodollar Rate</t>
  </si>
  <si>
    <t>Variable interest rate basis spread on debt</t>
  </si>
  <si>
    <t>2.75%</t>
  </si>
  <si>
    <t>Base Rate Margin</t>
  </si>
  <si>
    <t>1.75%</t>
  </si>
  <si>
    <t>Maturity date of revolving credit facility</t>
  </si>
  <si>
    <t>Nov. 30,
		2024</t>
  </si>
  <si>
    <t>Period considered for applicability of repricing fees</t>
  </si>
  <si>
    <t>6 months</t>
  </si>
  <si>
    <t>Derivative Instruments - Additional Information (Detail) - USD ($) $ in Thousands</t>
  </si>
  <si>
    <t>Derivative Instruments, Gain (Loss) [Line Items]</t>
  </si>
  <si>
    <t>Interest rate swap agreement beginning date</t>
  </si>
  <si>
    <t>Interest rate swap terminated date</t>
  </si>
  <si>
    <t>Fair value of the interest rate swap liability</t>
  </si>
  <si>
    <t>Fair Value Measurements - Fair Value of Assets and Liabilities Measured on Recurring Basis (Detail) - USD ($) $ in Millions</t>
  </si>
  <si>
    <t>Interest Rate Swap</t>
  </si>
  <si>
    <t>Fair Value Assets And Liabilities Measured On Recurring And Nonrecurring Basis [Line Items]</t>
  </si>
  <si>
    <t>Liabilities</t>
  </si>
  <si>
    <t>Fair Value, Measurements, Recurring</t>
  </si>
  <si>
    <t>Contingent consideration</t>
  </si>
  <si>
    <t>Fair Value, Measurements, Recurring | Interest Rate Swap</t>
  </si>
  <si>
    <t>Fair Value, Measurements, Recurring | Level 2 | Interest Rate Swap</t>
  </si>
  <si>
    <t>Fair Value, Measurements, Recurring | Level 3</t>
  </si>
  <si>
    <t>Fair Value Measurements - Additional Information (Detail) - USD ($) $ in Millions</t>
  </si>
  <si>
    <t>Cost of debt, discount period</t>
  </si>
  <si>
    <t>Contingent liability, current</t>
  </si>
  <si>
    <t>Contingent liability, noncurrent</t>
  </si>
  <si>
    <t>Minimum</t>
  </si>
  <si>
    <t>Cost of debt, discount rate</t>
  </si>
  <si>
    <t>3.78%</t>
  </si>
  <si>
    <t>Maximum [Member]</t>
  </si>
  <si>
    <t>4.93%</t>
  </si>
  <si>
    <t>Income Taxes - Provision (Benefit) for Income Taxes (Detail) - USD ($) $ in Thousands</t>
  </si>
  <si>
    <t>Current</t>
  </si>
  <si>
    <t>Federal</t>
  </si>
  <si>
    <t>State</t>
  </si>
  <si>
    <t>Foreign</t>
  </si>
  <si>
    <t>Gross</t>
  </si>
  <si>
    <t>Deferred</t>
  </si>
  <si>
    <t>Total provision (benefit) for taxes</t>
  </si>
  <si>
    <t>Income Taxes - Additional Information (Detail) - USD ($)</t>
  </si>
  <si>
    <t>Operating Loss Carryforwards [Line Items]</t>
  </si>
  <si>
    <t>Federal net operating loss carryforwards expiration period start</t>
  </si>
  <si>
    <t>Federal net operating loss carryforwards expiration period end</t>
  </si>
  <si>
    <t>State operating loss carryforwards expiration period start</t>
  </si>
  <si>
    <t>State net operating loss carryingforwards period end</t>
  </si>
  <si>
    <t>State net operating loss carryingforwards expiration year</t>
  </si>
  <si>
    <t>State net operating loss carryingforwards expiring in initial year</t>
  </si>
  <si>
    <t>Provisional decrease in federal income tax</t>
  </si>
  <si>
    <t>Net adjustment to deferred income tax benefit</t>
  </si>
  <si>
    <t>Unrecognized tax benefits due to uncertain tax positions</t>
  </si>
  <si>
    <t>Unrecognized tax benefits which would effect effective tax rate if recognized</t>
  </si>
  <si>
    <t>Accrued interest and penalties related to uncertain tax positions</t>
  </si>
  <si>
    <t>Domestic Tax Authority</t>
  </si>
  <si>
    <t>Federal Net operating loss carrying forward</t>
  </si>
  <si>
    <t>State and Local Jurisdiction</t>
  </si>
  <si>
    <t>Foreign Jurisdiction | Earliest Tax Year</t>
  </si>
  <si>
    <t>Income tax year under examination</t>
  </si>
  <si>
    <t>Foreign Jurisdiction | Latest Tax Year</t>
  </si>
  <si>
    <t>Income Taxes - Schedule of Effective Income Tax Rate (Detail) - USD ($) $ in Thousands</t>
  </si>
  <si>
    <t>Computed “expected” tax provision (benefit)</t>
  </si>
  <si>
    <t>Change in income tax resulting from:</t>
  </si>
  <si>
    <t>State taxes, net of federal benefit</t>
  </si>
  <si>
    <t>Change in federal tax rate</t>
  </si>
  <si>
    <t>Income Taxes - Components of Deferred Tax Assets and Liabilities (Detail) - USD ($) $ in Millions</t>
  </si>
  <si>
    <t>Deferred tax assets:</t>
  </si>
  <si>
    <t>Accrued expenses</t>
  </si>
  <si>
    <t>Net operating loss carryforward</t>
  </si>
  <si>
    <t>Stock-based compensation</t>
  </si>
  <si>
    <t>Intangible assets</t>
  </si>
  <si>
    <t>Credits</t>
  </si>
  <si>
    <t>Deferred state taxes</t>
  </si>
  <si>
    <t>Net deferred tax assets</t>
  </si>
  <si>
    <t>Deferred tax liabilities:</t>
  </si>
  <si>
    <t>Tax gain deferral - FCC auction for broadcast spectrum</t>
  </si>
  <si>
    <t>Net deferred tax liabilities</t>
  </si>
  <si>
    <t>Deferred Liabilities Net</t>
  </si>
  <si>
    <t>Deferred Assets Net</t>
  </si>
  <si>
    <t>Income Taxes - Unrecognized Tax Benefits (Detail) - USD ($) $ in Millions</t>
  </si>
  <si>
    <t>Beginning Balance</t>
  </si>
  <si>
    <t>Change in balances related to tax positions</t>
  </si>
  <si>
    <t>Ending Balance</t>
  </si>
  <si>
    <t>Commitments and Contingencies - Additional Information (Detail)</t>
  </si>
  <si>
    <t>Dec. 31, 2019USD ($)</t>
  </si>
  <si>
    <t>Dec. 31, 2018USD ($)</t>
  </si>
  <si>
    <t>Dec. 31, 2017USD ($)ft²</t>
  </si>
  <si>
    <t>Contingencies And Commitments [Line Items]</t>
  </si>
  <si>
    <t>Lease commitment with media research and rating providers, aggregate amount</t>
  </si>
  <si>
    <t>Non-cancelable operating lease expiration term</t>
  </si>
  <si>
    <t>2021-01</t>
  </si>
  <si>
    <t>Total rent expense under operating leases</t>
  </si>
  <si>
    <t>Santa Monica</t>
  </si>
  <si>
    <t>Area under operating leases for corporate headquarters | ft²</t>
  </si>
  <si>
    <t>Lease Expiration Year</t>
  </si>
  <si>
    <t>Los Angeles</t>
  </si>
  <si>
    <t>Facilities and Broadcast Equipment</t>
  </si>
  <si>
    <t>2059-12</t>
  </si>
  <si>
    <t>Scenario, Forecast</t>
  </si>
  <si>
    <t>Lease commitment with media research and rating providers, annual commitment</t>
  </si>
  <si>
    <t>Commitments and Contingencies - Future Minimum Lease Payments under These Non-cancelable Operating Leases (Detail) $ in Millions</t>
  </si>
  <si>
    <t>Stockholders' Equity - Additional Information (Detail) - USD ($)</t>
  </si>
  <si>
    <t>Jul. 13, 2017</t>
  </si>
  <si>
    <t>Schedule Of Capitalization Equity [Line Items]</t>
  </si>
  <si>
    <t>Common stock, voting rights</t>
  </si>
  <si>
    <t>Class B common stock is entitled to ten votes per share as compared to one vote per share for the Class A common stock</t>
  </si>
  <si>
    <t>Cash dividend paid per share</t>
  </si>
  <si>
    <t>Aggregate amount of cash dividends paid</t>
  </si>
  <si>
    <t>Preferred stock, shares issued</t>
  </si>
  <si>
    <t>Preferred stock, shares outstanding</t>
  </si>
  <si>
    <t>Amount approved under share purchase</t>
  </si>
  <si>
    <t>Aggregate purchase price of repurchased shares</t>
  </si>
  <si>
    <t>Number of shares repurchased</t>
  </si>
  <si>
    <t>Average price of repurchased shares</t>
  </si>
  <si>
    <t>Equity Incentive Plans - Additional Information (Detail) - USD ($)</t>
  </si>
  <si>
    <t>Share Based Compensation Arrangement By Share Based Payment Award [Line Items]</t>
  </si>
  <si>
    <t>Stock options granted (in shares)</t>
  </si>
  <si>
    <t>Total unrecognized compensation expense employee stock option plans</t>
  </si>
  <si>
    <t>Number of awards granted</t>
  </si>
  <si>
    <t>Weighted average grant date fair value of award granted</t>
  </si>
  <si>
    <t>Employee Stock Options</t>
  </si>
  <si>
    <t>Share-based compensation expenses</t>
  </si>
  <si>
    <t>Weighted average period for unrecognized compensation expense related to grants of stock options</t>
  </si>
  <si>
    <t>9 months 18 days</t>
  </si>
  <si>
    <t>Employee Stock Options | Minimum</t>
  </si>
  <si>
    <t>Vesting period</t>
  </si>
  <si>
    <t>1 year</t>
  </si>
  <si>
    <t>Employee Stock Options | Maximum</t>
  </si>
  <si>
    <t>Restricted Stock And Restricted Stock Units</t>
  </si>
  <si>
    <t>Performance-based restricted stock and restricted stock units, eliminated minimum vesting period under amended 2004 plan</t>
  </si>
  <si>
    <t>1 year 9 months 18 days</t>
  </si>
  <si>
    <t>Total unrecognized compensation expense related to grants of restricted stock and restricted stock units</t>
  </si>
  <si>
    <t>Shares vested related to grants of restricted stock and restricted stock units</t>
  </si>
  <si>
    <t>Performance Restricted Stock Units</t>
  </si>
  <si>
    <t>Performance period to grant award</t>
  </si>
  <si>
    <t>Performance Restricted Stock Units | Minimum</t>
  </si>
  <si>
    <t>Share award grant percentage</t>
  </si>
  <si>
    <t>0.00%</t>
  </si>
  <si>
    <t>Performance Restricted Stock Units | Maximum</t>
  </si>
  <si>
    <t>200.00%</t>
  </si>
  <si>
    <t>2000 Plan | Employee Stock Options</t>
  </si>
  <si>
    <t>Contractual term of stock options</t>
  </si>
  <si>
    <t>ten years</t>
  </si>
  <si>
    <t>2000 Plan | Employee Stock Options | Minimum</t>
  </si>
  <si>
    <t>2000 Plan | Employee Stock Options | Maximum</t>
  </si>
  <si>
    <t>2000 Plan | Class A common stock</t>
  </si>
  <si>
    <t>Common stock shares authorized under 2000 plan and 2004 plan</t>
  </si>
  <si>
    <t>2004 Plan</t>
  </si>
  <si>
    <t>Share-based compensation award extended expiration date</t>
  </si>
  <si>
    <t>May 29,
		2024</t>
  </si>
  <si>
    <t>2004 Plan | Employee Stock Options</t>
  </si>
  <si>
    <t>2004 Plan | Class A common stock</t>
  </si>
  <si>
    <t>Equity Incentive Plans - Fair Value of Each Stock Option Granted Weighted-Average Assumptions (Detail)</t>
  </si>
  <si>
    <t>Dec. 31, 2015$ / shares</t>
  </si>
  <si>
    <t>Fair value of options granted</t>
  </si>
  <si>
    <t>Expected volatility</t>
  </si>
  <si>
    <t>84.00%</t>
  </si>
  <si>
    <t>Risk-free interest rate</t>
  </si>
  <si>
    <t>1.60%</t>
  </si>
  <si>
    <t>Expected lives</t>
  </si>
  <si>
    <t>Dividend rate</t>
  </si>
  <si>
    <t>Equity Incentive Plans - Summary of Stock Option Activity (Detail) - USD ($) $ / shares in Units, shares in Thousands, $ in Thousands</t>
  </si>
  <si>
    <t>Number of Shares Outstanding, Beginning Balance</t>
  </si>
  <si>
    <t>Number of Shares, Granted</t>
  </si>
  <si>
    <t>Number of Shares, Exercised</t>
  </si>
  <si>
    <t>Number of Shares, Forfeited or cancelled</t>
  </si>
  <si>
    <t>Number of Shares Outstanding, Ending Balance</t>
  </si>
  <si>
    <t>Number of Shares, Vested and Exercisable</t>
  </si>
  <si>
    <t>Number of Shares, Vested and Expected to vest</t>
  </si>
  <si>
    <t>Weighted-Average Exercise Price, Beginning Balance</t>
  </si>
  <si>
    <t>Weighted-Average Exercise Price, Granted</t>
  </si>
  <si>
    <t>Weighted-Average Exercise Price, Exercised</t>
  </si>
  <si>
    <t>Weighted-Average Exercise Price, Forfeited or cancelled</t>
  </si>
  <si>
    <t>Weighted-Average Exercise Price, Ending Balance</t>
  </si>
  <si>
    <t>Weighted-Average Exercise Price, Vested and Exercisable</t>
  </si>
  <si>
    <t>Weighted-Average Exercise Price, Vested and Expected to Vest</t>
  </si>
  <si>
    <t>Weighted-Average Remaining Contractual Life (Years)</t>
  </si>
  <si>
    <t>4 years 7 months 28 days</t>
  </si>
  <si>
    <t>Weighted-Average Remaining Contractual Life (Years), Vested and Exercisable</t>
  </si>
  <si>
    <t>4 years 6 months 7 days</t>
  </si>
  <si>
    <t>Weighted-Average Remaining Contractual Life (Years), Vested and Expected to Vest</t>
  </si>
  <si>
    <t>5 years 1 month 6 days</t>
  </si>
  <si>
    <t>Aggregate Intrinsic Value, Exercised</t>
  </si>
  <si>
    <t>Aggregate Intrinsic Value, Outstanding</t>
  </si>
  <si>
    <t>Aggregate Intrinsic Value, Vested and Exercisable</t>
  </si>
  <si>
    <t>Aggregate Intrinsic Value, Vested and Expected to Vest</t>
  </si>
  <si>
    <t>Equity Incentive Plans - Summary of Nonvested Restricted Stock and Restricted Stock Units Activity (Detail) - $ / shares shares in Thousands</t>
  </si>
  <si>
    <t>Number of Shares Nonvested, Beginning Balance</t>
  </si>
  <si>
    <t>Number of Shares, Vested</t>
  </si>
  <si>
    <t>Number of Shares, Forfeited or Cancelled</t>
  </si>
  <si>
    <t>Number of Shares Nonvested Ending Balance</t>
  </si>
  <si>
    <t>Weighted-Average Grant Date Fair Value, Beginning Balance</t>
  </si>
  <si>
    <t>Weighted-Average Grant Date Fair Value, Granted</t>
  </si>
  <si>
    <t>Weighted-Average Grant Date Fair Value, Vested</t>
  </si>
  <si>
    <t>Weighted-Average Grant Date Fair Value, Forfeited or Cancelled</t>
  </si>
  <si>
    <t>Weighted-Average Grant Date Fair Value, Ending Balance</t>
  </si>
  <si>
    <t>Related-Party Transactions - Additional Information (Detail) $ in Millions</t>
  </si>
  <si>
    <t>Related Party Transaction [Line Items]</t>
  </si>
  <si>
    <t>Number of Class A common stock shares converted | shares</t>
  </si>
  <si>
    <t>Retransmission consent revenue</t>
  </si>
  <si>
    <t>Fees paid for carriage of programming</t>
  </si>
  <si>
    <t>Common stock percentage held by Univision</t>
  </si>
  <si>
    <t>10.00%</t>
  </si>
  <si>
    <t>Accounts receivable from third parties</t>
  </si>
  <si>
    <t>UniMas</t>
  </si>
  <si>
    <t>Affiliate advertising minutes per hour for which entity has right to sell</t>
  </si>
  <si>
    <t>4 minutes 30 seconds</t>
  </si>
  <si>
    <t>Minimum | Univision</t>
  </si>
  <si>
    <t>4 minutes</t>
  </si>
  <si>
    <t>Related-Party Transactions - Summary of Related-Party Balances with Univision and Other Related Parties (Detail) - USD ($) $ in Thousands</t>
  </si>
  <si>
    <t>Trade receivables</t>
  </si>
  <si>
    <t>Other current assets</t>
  </si>
  <si>
    <t>Amortization</t>
  </si>
  <si>
    <t>Accumulated Other Comprehensive Income (Loss) - Summary of Components of AOCI (Detail) - USD ($) $ in Thousands</t>
  </si>
  <si>
    <t>Foreign currency translation (gain) loss</t>
  </si>
  <si>
    <t>Swap termination</t>
  </si>
  <si>
    <t>Accumulated Other Comprehensive Income (Loss) - Additional Information (Detail) - USD ($) $ in Millions</t>
  </si>
  <si>
    <t>Income tax expense related to change in fair value of interest rate swap agreements</t>
  </si>
  <si>
    <t>Income tax expense related to swap termination</t>
  </si>
  <si>
    <t>Segment Data - Additional Information (Detail)</t>
  </si>
  <si>
    <t>Dec. 31, 2017SegmentStation</t>
  </si>
  <si>
    <t>Percentage of revenue generated from outside the United States</t>
  </si>
  <si>
    <t>7.00%</t>
  </si>
  <si>
    <t>Advertisements and Syndicates Radio Programming | Minimum</t>
  </si>
  <si>
    <t>Segment Data - Separate Financial Data for Each of Company's Operating Segment (Detail) - USD ($) $ in Thousands</t>
  </si>
  <si>
    <t>Revenue from spectrum usage rights (television)</t>
  </si>
  <si>
    <t>Operating income (loss)</t>
  </si>
  <si>
    <t>Corporate expenses</t>
  </si>
  <si>
    <t>Capital expenditures</t>
  </si>
  <si>
    <t>Percentage change in revenue from advertising and retransmission consent</t>
  </si>
  <si>
    <t>5.00%</t>
  </si>
  <si>
    <t>6.00%</t>
  </si>
  <si>
    <t>Percentage change in net revenue</t>
  </si>
  <si>
    <t>107.00%</t>
  </si>
  <si>
    <t>2.00%</t>
  </si>
  <si>
    <t>Percentage change in direct operating expenses</t>
  </si>
  <si>
    <t>3.00%</t>
  </si>
  <si>
    <t>Percentage change in selling, general and administrative expenses</t>
  </si>
  <si>
    <t>9.00%</t>
  </si>
  <si>
    <t>Percentage change in depreciation and amortization</t>
  </si>
  <si>
    <t>(4.00%)</t>
  </si>
  <si>
    <t>Percentage change in segment operating profit (loss)</t>
  </si>
  <si>
    <t>318.00%</t>
  </si>
  <si>
    <t>(6.00%)</t>
  </si>
  <si>
    <t>Percentage change in corporate expenses</t>
  </si>
  <si>
    <t>14.00%</t>
  </si>
  <si>
    <t>Percentage change in operating income (loss)</t>
  </si>
  <si>
    <t>470.00%</t>
  </si>
  <si>
    <t>(12.00%)</t>
  </si>
  <si>
    <t>Operating Segments</t>
  </si>
  <si>
    <t>Corporate, Non-Segment</t>
  </si>
  <si>
    <t>(7.00%)</t>
  </si>
  <si>
    <t>(8.00%)</t>
  </si>
  <si>
    <t>372.00%</t>
  </si>
  <si>
    <t>(2.00%)</t>
  </si>
  <si>
    <t>Television | Operating Segments</t>
  </si>
  <si>
    <t>(1.00%)</t>
  </si>
  <si>
    <t>(18.00%)</t>
  </si>
  <si>
    <t>(87.00%)</t>
  </si>
  <si>
    <t>(34.00%)</t>
  </si>
  <si>
    <t>Radio | Operating Segments</t>
  </si>
  <si>
    <t>147.00%</t>
  </si>
  <si>
    <t>23.00%</t>
  </si>
  <si>
    <t>Percentage change in cost of revenue</t>
  </si>
  <si>
    <t>238.00%</t>
  </si>
  <si>
    <t>32.00%</t>
  </si>
  <si>
    <t>136.00%</t>
  </si>
  <si>
    <t>70.00%</t>
  </si>
  <si>
    <t>30.00%</t>
  </si>
  <si>
    <t>181.00%</t>
  </si>
  <si>
    <t>18.00%</t>
  </si>
  <si>
    <t>Digital | Operating Segments</t>
  </si>
  <si>
    <t>Quarterly Results of Operations - Summary of Quarterly Results of Operations (Detail) - USD ($) $ / shares in Units, $ in Thousands</t>
  </si>
  <si>
    <t>Net income applicable to common stockholders</t>
  </si>
  <si>
    <t>Subsequent Events - Additional Information (Detail) - USD ($) $ in Thousands</t>
  </si>
  <si>
    <t>Jan. 16, 2018</t>
  </si>
  <si>
    <t>Jan. 31, 2018</t>
  </si>
  <si>
    <t>Subsequent Event [Line Items]</t>
  </si>
  <si>
    <t>Subsequent Event</t>
  </si>
  <si>
    <t>Subsequent Event | KMCC-TV</t>
  </si>
  <si>
    <t>Jan. 16,
		2018</t>
  </si>
  <si>
    <t>Payment to acquire television station</t>
  </si>
  <si>
    <t>the Company completed the acquisition of television station KMCC-TV, which serves the Las Vegas, Nevada area</t>
  </si>
  <si>
    <t>Schedule II - Consolidated Valuation and Qualifying Accounts (Detail) - USD ($) $ in Thousands</t>
  </si>
  <si>
    <t>Allowance for doubtful accounts</t>
  </si>
  <si>
    <t>Valuation And Qualifying Accounts Disclosure [Line Items]</t>
  </si>
  <si>
    <t>Balance at Beginning of Period</t>
  </si>
  <si>
    <t>Charged/(Credited) to Expense</t>
  </si>
  <si>
    <t>Other Adjustments</t>
  </si>
  <si>
    <t>Deductions</t>
  </si>
  <si>
    <t>Balance at End of Period</t>
  </si>
  <si>
    <t>Deferred tax valuation allowance</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sharedStrings.xml" Type="http://schemas.openxmlformats.org/officeDocument/2006/relationships/sharedStrings"/><Relationship Id="rId89" Target="styles.xml" Type="http://schemas.openxmlformats.org/officeDocument/2006/relationships/styles"/><Relationship Id="rId9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42"/>
    <col customWidth="1" max="2" min="2" width="3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109116</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D17" s="6" t="n">
        <v>495139946</v>
      </c>
    </row>
    <row r="18" spans="1:4">
      <c r="A18" s="4" t="s">
        <v>30</v>
      </c>
    </row>
    <row r="19" spans="1:4">
      <c r="A19" s="3" t="s">
        <v>5</v>
      </c>
    </row>
    <row r="20" spans="1:4">
      <c r="A20" s="4" t="s">
        <v>31</v>
      </c>
      <c r="C20" s="5" t="n">
        <v>65830794</v>
      </c>
    </row>
    <row r="21" spans="1:4">
      <c r="A21" s="4" t="s">
        <v>32</v>
      </c>
    </row>
    <row r="22" spans="1:4">
      <c r="A22" s="3" t="s">
        <v>5</v>
      </c>
    </row>
    <row r="23" spans="1:4">
      <c r="A23" s="4" t="s">
        <v>31</v>
      </c>
      <c r="C23" s="5" t="n">
        <v>14927613</v>
      </c>
    </row>
    <row r="24" spans="1:4">
      <c r="A24" s="4" t="s">
        <v>33</v>
      </c>
    </row>
    <row r="25" spans="1:4">
      <c r="A25" s="3" t="s">
        <v>5</v>
      </c>
    </row>
    <row r="26" spans="1:4">
      <c r="A26" s="4" t="s">
        <v>31</v>
      </c>
      <c r="C26" s="5" t="n">
        <v>93527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39560</v>
      </c>
      <c r="C3" s="6" t="n">
        <v>61520</v>
      </c>
    </row>
    <row r="4" spans="1:3">
      <c r="A4" s="4" t="s">
        <v>38</v>
      </c>
      <c r="B4" s="5" t="n">
        <v>222294</v>
      </c>
    </row>
    <row r="5" spans="1:3">
      <c r="A5" s="4" t="s">
        <v>39</v>
      </c>
      <c r="B5" s="5" t="n">
        <v>84348</v>
      </c>
      <c r="C5" s="5" t="n">
        <v>65072</v>
      </c>
    </row>
    <row r="6" spans="1:3">
      <c r="A6" s="4" t="s">
        <v>40</v>
      </c>
      <c r="B6" s="5" t="n">
        <v>6260</v>
      </c>
      <c r="C6" s="5" t="n">
        <v>4870</v>
      </c>
    </row>
    <row r="7" spans="1:3">
      <c r="A7" s="4" t="s">
        <v>41</v>
      </c>
      <c r="B7" s="5" t="n">
        <v>352462</v>
      </c>
      <c r="C7" s="5" t="n">
        <v>131462</v>
      </c>
    </row>
    <row r="8" spans="1:3">
      <c r="A8" s="4" t="s">
        <v>42</v>
      </c>
      <c r="B8" s="5" t="n">
        <v>60337</v>
      </c>
      <c r="C8" s="5" t="n">
        <v>55368</v>
      </c>
    </row>
    <row r="9" spans="1:3">
      <c r="A9" s="4" t="s">
        <v>43</v>
      </c>
      <c r="B9" s="5" t="n">
        <v>26758</v>
      </c>
      <c r="C9" s="5" t="n">
        <v>13120</v>
      </c>
    </row>
    <row r="10" spans="1:3">
      <c r="A10" s="4" t="s">
        <v>44</v>
      </c>
      <c r="B10" s="5" t="n">
        <v>251163</v>
      </c>
      <c r="C10" s="5" t="n">
        <v>220701</v>
      </c>
    </row>
    <row r="11" spans="1:3">
      <c r="A11" s="4" t="s">
        <v>45</v>
      </c>
      <c r="B11" s="5" t="n">
        <v>70557</v>
      </c>
      <c r="C11" s="5" t="n">
        <v>50081</v>
      </c>
    </row>
    <row r="12" spans="1:3">
      <c r="A12" s="4" t="s">
        <v>46</v>
      </c>
      <c r="C12" s="5" t="n">
        <v>44677</v>
      </c>
    </row>
    <row r="13" spans="1:3">
      <c r="A13" s="4" t="s">
        <v>47</v>
      </c>
      <c r="B13" s="5" t="n">
        <v>4690</v>
      </c>
      <c r="C13" s="5" t="n">
        <v>2512</v>
      </c>
    </row>
    <row r="14" spans="1:3">
      <c r="A14" s="4" t="s">
        <v>48</v>
      </c>
      <c r="B14" s="5" t="n">
        <v>765967</v>
      </c>
      <c r="C14" s="5" t="n">
        <v>517921</v>
      </c>
    </row>
    <row r="15" spans="1:3">
      <c r="A15" s="3" t="s">
        <v>49</v>
      </c>
    </row>
    <row r="16" spans="1:3">
      <c r="A16" s="4" t="s">
        <v>50</v>
      </c>
      <c r="B16" s="5" t="n">
        <v>3000</v>
      </c>
      <c r="C16" s="5" t="n">
        <v>3750</v>
      </c>
    </row>
    <row r="17" spans="1:3">
      <c r="A17" s="4" t="s">
        <v>51</v>
      </c>
      <c r="B17" s="5" t="n">
        <v>59522</v>
      </c>
      <c r="C17" s="5" t="n">
        <v>30810</v>
      </c>
    </row>
    <row r="18" spans="1:3">
      <c r="A18" s="4" t="s">
        <v>52</v>
      </c>
      <c r="B18" s="5" t="n">
        <v>62522</v>
      </c>
      <c r="C18" s="5" t="n">
        <v>34560</v>
      </c>
    </row>
    <row r="19" spans="1:3">
      <c r="A19" s="4" t="s">
        <v>53</v>
      </c>
      <c r="B19" s="5" t="n">
        <v>292489</v>
      </c>
      <c r="C19" s="5" t="n">
        <v>286697</v>
      </c>
    </row>
    <row r="20" spans="1:3">
      <c r="A20" s="4" t="s">
        <v>54</v>
      </c>
      <c r="B20" s="5" t="n">
        <v>21447</v>
      </c>
      <c r="C20" s="5" t="n">
        <v>13208</v>
      </c>
    </row>
    <row r="21" spans="1:3">
      <c r="A21" s="4" t="s">
        <v>46</v>
      </c>
      <c r="B21" s="5" t="n">
        <v>40639</v>
      </c>
    </row>
    <row r="22" spans="1:3">
      <c r="A22" s="4" t="s">
        <v>55</v>
      </c>
      <c r="B22" s="5" t="n">
        <v>417097</v>
      </c>
      <c r="C22" s="5" t="n">
        <v>334465</v>
      </c>
    </row>
    <row r="23" spans="1:3">
      <c r="A23" s="4" t="s">
        <v>56</v>
      </c>
      <c r="B23" s="4" t="s">
        <v>57</v>
      </c>
      <c r="C23" s="4" t="s">
        <v>57</v>
      </c>
    </row>
    <row r="24" spans="1:3">
      <c r="A24" s="3" t="s">
        <v>58</v>
      </c>
    </row>
    <row r="25" spans="1:3">
      <c r="A25" s="4" t="s">
        <v>59</v>
      </c>
      <c r="B25" s="5" t="n">
        <v>888650</v>
      </c>
      <c r="C25" s="5" t="n">
        <v>904867</v>
      </c>
    </row>
    <row r="26" spans="1:3">
      <c r="A26" s="4" t="s">
        <v>60</v>
      </c>
      <c r="B26" s="5" t="n">
        <v>-539730</v>
      </c>
      <c r="C26" s="5" t="n">
        <v>-718444</v>
      </c>
    </row>
    <row r="27" spans="1:3">
      <c r="A27" s="4" t="s">
        <v>61</v>
      </c>
      <c r="B27" s="5" t="n">
        <v>-60</v>
      </c>
      <c r="C27" s="5" t="n">
        <v>-2977</v>
      </c>
    </row>
    <row r="28" spans="1:3">
      <c r="A28" s="4" t="s">
        <v>62</v>
      </c>
      <c r="B28" s="5" t="n">
        <v>348870</v>
      </c>
      <c r="C28" s="5" t="n">
        <v>183456</v>
      </c>
    </row>
    <row r="29" spans="1:3">
      <c r="A29" s="4" t="s">
        <v>63</v>
      </c>
      <c r="B29" s="5" t="n">
        <v>765967</v>
      </c>
      <c r="C29" s="5" t="n">
        <v>517921</v>
      </c>
    </row>
    <row r="30" spans="1:3">
      <c r="A30" s="4" t="s">
        <v>30</v>
      </c>
    </row>
    <row r="31" spans="1:3">
      <c r="A31" s="3" t="s">
        <v>58</v>
      </c>
    </row>
    <row r="32" spans="1:3">
      <c r="A32" s="4" t="s">
        <v>64</v>
      </c>
      <c r="B32" s="5" t="n">
        <v>7</v>
      </c>
      <c r="C32" s="5" t="n">
        <v>7</v>
      </c>
    </row>
    <row r="33" spans="1:3">
      <c r="A33" s="4" t="s">
        <v>32</v>
      </c>
    </row>
    <row r="34" spans="1:3">
      <c r="A34" s="3" t="s">
        <v>58</v>
      </c>
    </row>
    <row r="35" spans="1:3">
      <c r="A35" s="4" t="s">
        <v>64</v>
      </c>
      <c r="B35" s="5" t="n">
        <v>2</v>
      </c>
      <c r="C35" s="5" t="n">
        <v>2</v>
      </c>
    </row>
    <row r="36" spans="1:3">
      <c r="A36" s="4" t="s">
        <v>33</v>
      </c>
    </row>
    <row r="37" spans="1:3">
      <c r="A37" s="3" t="s">
        <v>58</v>
      </c>
    </row>
    <row r="38" spans="1:3">
      <c r="A38" s="4" t="s">
        <v>64</v>
      </c>
      <c r="B38" s="6" t="n">
        <v>1</v>
      </c>
      <c r="C38" s="6" t="n">
        <v>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34</v>
      </c>
      <c r="B1" s="2" t="s">
        <v>1</v>
      </c>
    </row>
    <row r="2" spans="1:2">
      <c r="B2" s="2" t="s">
        <v>2</v>
      </c>
    </row>
    <row r="3" spans="1:2">
      <c r="A3" s="3" t="s">
        <v>238</v>
      </c>
    </row>
    <row r="4" spans="1:2">
      <c r="A4" s="4" t="s">
        <v>134</v>
      </c>
      <c r="B4" s="4" t="s">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7</v>
      </c>
      <c r="B1" s="2" t="s">
        <v>1</v>
      </c>
    </row>
    <row r="2" spans="1:2">
      <c r="B2" s="2" t="s">
        <v>2</v>
      </c>
    </row>
    <row r="3" spans="1:2">
      <c r="A3" s="3" t="s">
        <v>235</v>
      </c>
    </row>
    <row r="4" spans="1:2">
      <c r="A4" s="4" t="s">
        <v>247</v>
      </c>
      <c r="B4" s="4" t="s">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5</v>
      </c>
      <c r="B1" s="2" t="s">
        <v>2</v>
      </c>
      <c r="C1" s="2" t="s">
        <v>35</v>
      </c>
    </row>
    <row r="2" spans="1:3">
      <c r="A2" s="4" t="s">
        <v>66</v>
      </c>
      <c r="B2" s="6" t="n">
        <v>2566</v>
      </c>
      <c r="C2" s="6" t="n">
        <v>2550</v>
      </c>
    </row>
    <row r="3" spans="1:3">
      <c r="A3" s="4" t="s">
        <v>67</v>
      </c>
      <c r="B3" s="5" t="n">
        <v>4653</v>
      </c>
      <c r="C3" s="5" t="n">
        <v>7357</v>
      </c>
    </row>
    <row r="4" spans="1:3">
      <c r="A4" s="4" t="s">
        <v>68</v>
      </c>
      <c r="B4" s="5" t="n">
        <v>6260</v>
      </c>
      <c r="C4" s="5" t="n">
        <v>4870</v>
      </c>
    </row>
    <row r="5" spans="1:3">
      <c r="A5" s="4" t="s">
        <v>69</v>
      </c>
      <c r="B5" s="5" t="n">
        <v>179869</v>
      </c>
      <c r="C5" s="5" t="n">
        <v>204343</v>
      </c>
    </row>
    <row r="6" spans="1:3">
      <c r="A6" s="4" t="s">
        <v>70</v>
      </c>
      <c r="B6" s="5" t="n">
        <v>87632</v>
      </c>
      <c r="C6" s="5" t="n">
        <v>81770</v>
      </c>
    </row>
    <row r="7" spans="1:3">
      <c r="A7" s="4" t="s">
        <v>71</v>
      </c>
      <c r="B7" s="5" t="n">
        <v>26758</v>
      </c>
      <c r="C7" s="5" t="n">
        <v>13120</v>
      </c>
    </row>
    <row r="8" spans="1:3">
      <c r="A8" s="4" t="s">
        <v>72</v>
      </c>
      <c r="B8" s="5" t="n">
        <v>59522</v>
      </c>
      <c r="C8" s="5" t="n">
        <v>30810</v>
      </c>
    </row>
    <row r="9" spans="1:3">
      <c r="A9" s="4" t="s">
        <v>73</v>
      </c>
      <c r="B9" s="5" t="n">
        <v>3761</v>
      </c>
      <c r="C9" s="5" t="n">
        <v>2365</v>
      </c>
    </row>
    <row r="10" spans="1:3">
      <c r="A10" s="4" t="s">
        <v>74</v>
      </c>
    </row>
    <row r="11" spans="1:3">
      <c r="A11" s="4" t="s">
        <v>68</v>
      </c>
      <c r="B11" s="5" t="n">
        <v>274</v>
      </c>
      <c r="C11" s="5" t="n">
        <v>274</v>
      </c>
    </row>
    <row r="12" spans="1:3">
      <c r="A12" s="4" t="s">
        <v>71</v>
      </c>
      <c r="B12" s="5" t="n">
        <v>9555</v>
      </c>
      <c r="C12" s="5" t="n">
        <v>11598</v>
      </c>
    </row>
    <row r="13" spans="1:3">
      <c r="A13" s="4" t="s">
        <v>72</v>
      </c>
      <c r="B13" s="6" t="n">
        <v>2548</v>
      </c>
      <c r="C13" s="6" t="n">
        <v>3886</v>
      </c>
    </row>
    <row r="14" spans="1:3">
      <c r="A14" s="4" t="s">
        <v>30</v>
      </c>
    </row>
    <row r="15" spans="1:3">
      <c r="A15" s="4" t="s">
        <v>75</v>
      </c>
      <c r="B15" s="7" t="n">
        <v>0.0001</v>
      </c>
      <c r="C15" s="7" t="n">
        <v>0.0001</v>
      </c>
    </row>
    <row r="16" spans="1:3">
      <c r="A16" s="4" t="s">
        <v>76</v>
      </c>
      <c r="B16" s="5" t="n">
        <v>260000000</v>
      </c>
      <c r="C16" s="5" t="n">
        <v>260000000</v>
      </c>
    </row>
    <row r="17" spans="1:3">
      <c r="A17" s="4" t="s">
        <v>77</v>
      </c>
      <c r="B17" s="5" t="n">
        <v>66069325</v>
      </c>
      <c r="C17" s="5" t="n">
        <v>65886256</v>
      </c>
    </row>
    <row r="18" spans="1:3">
      <c r="A18" s="4" t="s">
        <v>78</v>
      </c>
      <c r="B18" s="5" t="n">
        <v>66069325</v>
      </c>
      <c r="C18" s="5" t="n">
        <v>65886256</v>
      </c>
    </row>
    <row r="19" spans="1:3">
      <c r="A19" s="4" t="s">
        <v>32</v>
      </c>
    </row>
    <row r="20" spans="1:3">
      <c r="A20" s="4" t="s">
        <v>75</v>
      </c>
      <c r="B20" s="7" t="n">
        <v>0.0001</v>
      </c>
      <c r="C20" s="7" t="n">
        <v>0.0001</v>
      </c>
    </row>
    <row r="21" spans="1:3">
      <c r="A21" s="4" t="s">
        <v>76</v>
      </c>
      <c r="B21" s="5" t="n">
        <v>40000000</v>
      </c>
      <c r="C21" s="5" t="n">
        <v>40000000</v>
      </c>
    </row>
    <row r="22" spans="1:3">
      <c r="A22" s="4" t="s">
        <v>77</v>
      </c>
      <c r="B22" s="5" t="n">
        <v>14927613</v>
      </c>
      <c r="C22" s="5" t="n">
        <v>14927613</v>
      </c>
    </row>
    <row r="23" spans="1:3">
      <c r="A23" s="4" t="s">
        <v>78</v>
      </c>
      <c r="B23" s="5" t="n">
        <v>14927613</v>
      </c>
      <c r="C23" s="5" t="n">
        <v>14927613</v>
      </c>
    </row>
    <row r="24" spans="1:3">
      <c r="A24" s="4" t="s">
        <v>33</v>
      </c>
    </row>
    <row r="25" spans="1:3">
      <c r="A25" s="4" t="s">
        <v>75</v>
      </c>
      <c r="B25" s="7" t="n">
        <v>0.0001</v>
      </c>
      <c r="C25" s="7" t="n">
        <v>0.0001</v>
      </c>
    </row>
    <row r="26" spans="1:3">
      <c r="A26" s="4" t="s">
        <v>76</v>
      </c>
      <c r="B26" s="5" t="n">
        <v>40000000</v>
      </c>
      <c r="C26" s="5" t="n">
        <v>40000000</v>
      </c>
    </row>
    <row r="27" spans="1:3">
      <c r="A27" s="4" t="s">
        <v>77</v>
      </c>
      <c r="B27" s="5" t="n">
        <v>9352729</v>
      </c>
      <c r="C27" s="5" t="n">
        <v>9352729</v>
      </c>
    </row>
    <row r="28" spans="1:3">
      <c r="A28" s="4" t="s">
        <v>78</v>
      </c>
      <c r="B28" s="5" t="n">
        <v>9352729</v>
      </c>
      <c r="C28" s="5" t="n">
        <v>935272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72"/>
    <col customWidth="1" max="2" min="2" width="80"/>
  </cols>
  <sheetData>
    <row r="1" spans="1:2">
      <c r="A1" s="1" t="s">
        <v>261</v>
      </c>
      <c r="B1" s="2" t="s">
        <v>1</v>
      </c>
    </row>
    <row r="2" spans="1:2">
      <c r="B2" s="2" t="s">
        <v>2</v>
      </c>
    </row>
    <row r="3" spans="1:2">
      <c r="A3" s="3" t="s">
        <v>204</v>
      </c>
    </row>
    <row r="4" spans="1:2">
      <c r="A4" s="4" t="s">
        <v>262</v>
      </c>
      <c r="B4" s="4" t="s">
        <v>263</v>
      </c>
    </row>
    <row r="5" spans="1:2">
      <c r="A5" s="4" t="s">
        <v>264</v>
      </c>
      <c r="B5" s="4" t="s">
        <v>265</v>
      </c>
    </row>
    <row r="6" spans="1:2">
      <c r="A6" s="4" t="s">
        <v>266</v>
      </c>
      <c r="B6" s="4" t="s">
        <v>267</v>
      </c>
    </row>
    <row r="7" spans="1:2">
      <c r="A7" s="4" t="s">
        <v>268</v>
      </c>
      <c r="B7" s="4" t="s">
        <v>269</v>
      </c>
    </row>
    <row r="8" spans="1:2">
      <c r="A8" s="4" t="s">
        <v>270</v>
      </c>
      <c r="B8" s="4" t="s">
        <v>271</v>
      </c>
    </row>
    <row r="9" spans="1:2">
      <c r="A9" s="4" t="s">
        <v>272</v>
      </c>
      <c r="B9" s="4" t="s">
        <v>273</v>
      </c>
    </row>
    <row r="10" spans="1:2">
      <c r="A10" s="4" t="s">
        <v>274</v>
      </c>
      <c r="B10" s="4" t="s">
        <v>275</v>
      </c>
    </row>
    <row r="11" spans="1:2">
      <c r="A11" s="4" t="s">
        <v>45</v>
      </c>
      <c r="B11" s="4" t="s">
        <v>276</v>
      </c>
    </row>
    <row r="12" spans="1:2">
      <c r="A12" s="4" t="s">
        <v>277</v>
      </c>
      <c r="B12" s="4" t="s">
        <v>278</v>
      </c>
    </row>
    <row r="13" spans="1:2">
      <c r="A13" s="4" t="s">
        <v>279</v>
      </c>
      <c r="B13" s="4" t="s">
        <v>280</v>
      </c>
    </row>
    <row r="14" spans="1:2">
      <c r="A14" s="4" t="s">
        <v>281</v>
      </c>
      <c r="B14" s="4" t="s">
        <v>282</v>
      </c>
    </row>
    <row r="15" spans="1:2">
      <c r="A15" s="4" t="s">
        <v>283</v>
      </c>
      <c r="B15" s="4" t="s">
        <v>284</v>
      </c>
    </row>
    <row r="16" spans="1:2">
      <c r="A16" s="4" t="s">
        <v>225</v>
      </c>
      <c r="B16" s="4" t="s">
        <v>285</v>
      </c>
    </row>
    <row r="17" spans="1:2">
      <c r="A17" s="4" t="s">
        <v>228</v>
      </c>
      <c r="B17" s="4" t="s">
        <v>286</v>
      </c>
    </row>
    <row r="18" spans="1:2">
      <c r="A18" s="4" t="s">
        <v>287</v>
      </c>
      <c r="B18" s="4" t="s">
        <v>288</v>
      </c>
    </row>
    <row r="19" spans="1:2">
      <c r="A19" s="4" t="s">
        <v>231</v>
      </c>
      <c r="B19" s="4" t="s">
        <v>289</v>
      </c>
    </row>
    <row r="20" spans="1:2">
      <c r="A20" s="4" t="s">
        <v>290</v>
      </c>
      <c r="B20" s="4" t="s">
        <v>291</v>
      </c>
    </row>
    <row r="21" spans="1:2">
      <c r="A21" s="4" t="s">
        <v>292</v>
      </c>
      <c r="B21" s="4" t="s">
        <v>293</v>
      </c>
    </row>
    <row r="22" spans="1:2">
      <c r="A22" s="4" t="s">
        <v>294</v>
      </c>
      <c r="B22" s="4" t="s">
        <v>295</v>
      </c>
    </row>
    <row r="23" spans="1:2">
      <c r="A23" s="4" t="s">
        <v>296</v>
      </c>
      <c r="B23" s="4" t="s">
        <v>297</v>
      </c>
    </row>
    <row r="24" spans="1:2">
      <c r="A24" s="4" t="s">
        <v>298</v>
      </c>
      <c r="B24" s="4" t="s">
        <v>299</v>
      </c>
    </row>
    <row r="25" spans="1:2">
      <c r="A25" s="4" t="s">
        <v>300</v>
      </c>
      <c r="B25" s="4" t="s">
        <v>301</v>
      </c>
    </row>
    <row r="26" spans="1:2">
      <c r="A26" s="4" t="s">
        <v>302</v>
      </c>
      <c r="B26" s="4" t="s">
        <v>303</v>
      </c>
    </row>
    <row r="27" spans="1:2">
      <c r="A27" s="4" t="s">
        <v>115</v>
      </c>
      <c r="B27" s="4" t="s">
        <v>304</v>
      </c>
    </row>
    <row r="28" spans="1:2">
      <c r="A28" s="4" t="s">
        <v>116</v>
      </c>
      <c r="B28" s="4" t="s">
        <v>305</v>
      </c>
    </row>
    <row r="29" spans="1:2">
      <c r="A29" s="4" t="s">
        <v>306</v>
      </c>
      <c r="B29" s="4" t="s">
        <v>307</v>
      </c>
    </row>
    <row r="30" spans="1:2">
      <c r="A30" s="4" t="s">
        <v>308</v>
      </c>
      <c r="B30" s="4" t="s">
        <v>309</v>
      </c>
    </row>
    <row r="31" spans="1:2">
      <c r="A31" s="4" t="s">
        <v>310</v>
      </c>
      <c r="B31" s="4" t="s">
        <v>311</v>
      </c>
    </row>
    <row r="32" spans="1:2">
      <c r="A32" s="4" t="s">
        <v>312</v>
      </c>
      <c r="B32" s="4" t="s">
        <v>31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14</v>
      </c>
      <c r="B1" s="2" t="s">
        <v>1</v>
      </c>
    </row>
    <row r="2" spans="1:2">
      <c r="B2" s="2" t="s">
        <v>2</v>
      </c>
    </row>
    <row r="3" spans="1:2">
      <c r="A3" s="3" t="s">
        <v>204</v>
      </c>
    </row>
    <row r="4" spans="1:2">
      <c r="A4" s="4" t="s">
        <v>315</v>
      </c>
      <c r="B4" s="4" t="s">
        <v>31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2"/>
    <col customWidth="1" max="2" min="2" width="80"/>
  </cols>
  <sheetData>
    <row r="1" spans="1:2">
      <c r="A1" s="1" t="s">
        <v>317</v>
      </c>
      <c r="B1" s="2" t="s">
        <v>1</v>
      </c>
    </row>
    <row r="2" spans="1:2">
      <c r="B2" s="2" t="s">
        <v>2</v>
      </c>
    </row>
    <row r="3" spans="1:2">
      <c r="A3" s="4" t="s">
        <v>318</v>
      </c>
    </row>
    <row r="4" spans="1:2">
      <c r="A4" s="4" t="s">
        <v>319</v>
      </c>
      <c r="B4" s="4" t="s">
        <v>320</v>
      </c>
    </row>
    <row r="5" spans="1:2">
      <c r="A5" s="4" t="s">
        <v>321</v>
      </c>
      <c r="B5" s="4" t="s">
        <v>322</v>
      </c>
    </row>
    <row r="6" spans="1:2">
      <c r="A6" s="4" t="s">
        <v>323</v>
      </c>
      <c r="B6" s="4" t="s">
        <v>324</v>
      </c>
    </row>
    <row r="7" spans="1:2">
      <c r="A7" s="4" t="s">
        <v>325</v>
      </c>
    </row>
    <row r="8" spans="1:2">
      <c r="A8" s="4" t="s">
        <v>319</v>
      </c>
      <c r="B8" s="4" t="s">
        <v>326</v>
      </c>
    </row>
    <row r="9" spans="1:2">
      <c r="A9" s="4" t="s">
        <v>323</v>
      </c>
      <c r="B9" s="4" t="s">
        <v>32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3" t="s">
        <v>213</v>
      </c>
    </row>
    <row r="4" spans="1:2">
      <c r="A4" s="4" t="s">
        <v>329</v>
      </c>
      <c r="B4" s="4" t="s">
        <v>330</v>
      </c>
    </row>
    <row r="5" spans="1:2">
      <c r="A5" s="4" t="s">
        <v>331</v>
      </c>
      <c r="B5" s="4" t="s">
        <v>332</v>
      </c>
    </row>
    <row r="6" spans="1:2">
      <c r="A6" s="4" t="s">
        <v>333</v>
      </c>
      <c r="B6" s="4" t="s">
        <v>33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35</v>
      </c>
      <c r="B1" s="2" t="s">
        <v>1</v>
      </c>
    </row>
    <row r="2" spans="1:2">
      <c r="B2" s="2" t="s">
        <v>2</v>
      </c>
    </row>
    <row r="3" spans="1:2">
      <c r="A3" s="3" t="s">
        <v>216</v>
      </c>
    </row>
    <row r="4" spans="1:2">
      <c r="A4" s="4" t="s">
        <v>215</v>
      </c>
      <c r="B4" s="4" t="s">
        <v>33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37</v>
      </c>
      <c r="B1" s="2" t="s">
        <v>1</v>
      </c>
    </row>
    <row r="2" spans="1:2">
      <c r="B2" s="2" t="s">
        <v>2</v>
      </c>
    </row>
    <row r="3" spans="1:2">
      <c r="A3" s="3" t="s">
        <v>219</v>
      </c>
    </row>
    <row r="4" spans="1:2">
      <c r="A4" s="4" t="s">
        <v>218</v>
      </c>
      <c r="B4" s="4" t="s">
        <v>33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339</v>
      </c>
      <c r="B1" s="2" t="s">
        <v>1</v>
      </c>
    </row>
    <row r="2" spans="1:2">
      <c r="B2" s="2" t="s">
        <v>2</v>
      </c>
    </row>
    <row r="3" spans="1:2">
      <c r="A3" s="3" t="s">
        <v>222</v>
      </c>
    </row>
    <row r="4" spans="1:2">
      <c r="A4" s="4" t="s">
        <v>221</v>
      </c>
      <c r="B4" s="4" t="s">
        <v>340</v>
      </c>
    </row>
    <row r="5" spans="1:2">
      <c r="A5" s="4" t="s">
        <v>341</v>
      </c>
      <c r="B5" s="4" t="s">
        <v>34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43</v>
      </c>
      <c r="B1" s="2" t="s">
        <v>1</v>
      </c>
    </row>
    <row r="2" spans="1:2">
      <c r="B2" s="2" t="s">
        <v>2</v>
      </c>
    </row>
    <row r="3" spans="1:2">
      <c r="A3" s="3" t="s">
        <v>229</v>
      </c>
    </row>
    <row r="4" spans="1:2">
      <c r="A4" s="4" t="s">
        <v>344</v>
      </c>
      <c r="B4" s="4" t="s">
        <v>34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0"/>
    <col customWidth="1" max="2" min="2" width="80"/>
  </cols>
  <sheetData>
    <row r="1" spans="1:2">
      <c r="A1" s="1" t="s">
        <v>346</v>
      </c>
      <c r="B1" s="2" t="s">
        <v>1</v>
      </c>
    </row>
    <row r="2" spans="1:2">
      <c r="B2" s="2" t="s">
        <v>2</v>
      </c>
    </row>
    <row r="3" spans="1:2">
      <c r="A3" s="3" t="s">
        <v>232</v>
      </c>
    </row>
    <row r="4" spans="1:2">
      <c r="A4" s="4" t="s">
        <v>347</v>
      </c>
      <c r="B4" s="4" t="s">
        <v>348</v>
      </c>
    </row>
    <row r="5" spans="1:2">
      <c r="A5" s="4" t="s">
        <v>349</v>
      </c>
      <c r="B5" s="4" t="s">
        <v>350</v>
      </c>
    </row>
    <row r="6" spans="1:2">
      <c r="A6" s="4" t="s">
        <v>351</v>
      </c>
      <c r="B6" s="4" t="s">
        <v>352</v>
      </c>
    </row>
    <row r="7" spans="1:2">
      <c r="A7" s="4" t="s">
        <v>353</v>
      </c>
      <c r="B7" s="4" t="s">
        <v>35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55</v>
      </c>
      <c r="B1" s="2" t="s">
        <v>1</v>
      </c>
    </row>
    <row r="2" spans="1:2">
      <c r="B2" s="2" t="s">
        <v>2</v>
      </c>
    </row>
    <row r="3" spans="1:2">
      <c r="A3" s="3" t="s">
        <v>235</v>
      </c>
    </row>
    <row r="4" spans="1:2">
      <c r="A4" s="4" t="s">
        <v>356</v>
      </c>
      <c r="B4" s="4" t="s">
        <v>35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v>
      </c>
      <c r="B1" s="2" t="s">
        <v>1</v>
      </c>
    </row>
    <row r="2" spans="1:4">
      <c r="B2" s="2" t="s">
        <v>2</v>
      </c>
      <c r="C2" s="2" t="s">
        <v>35</v>
      </c>
      <c r="D2" s="2" t="s">
        <v>80</v>
      </c>
    </row>
    <row r="3" spans="1:4">
      <c r="A3" s="3" t="s">
        <v>81</v>
      </c>
    </row>
    <row r="4" spans="1:4">
      <c r="A4" s="4" t="s">
        <v>82</v>
      </c>
      <c r="B4" s="6" t="n">
        <v>272091</v>
      </c>
      <c r="C4" s="6" t="n">
        <v>258514</v>
      </c>
      <c r="D4" s="6" t="n">
        <v>243484</v>
      </c>
    </row>
    <row r="5" spans="1:4">
      <c r="A5" s="4" t="s">
        <v>83</v>
      </c>
      <c r="B5" s="5" t="n">
        <v>263943</v>
      </c>
      <c r="D5" s="5" t="n">
        <v>10650</v>
      </c>
    </row>
    <row r="6" spans="1:4">
      <c r="A6" s="4" t="s">
        <v>84</v>
      </c>
      <c r="B6" s="5" t="n">
        <v>536034</v>
      </c>
      <c r="C6" s="5" t="n">
        <v>258514</v>
      </c>
      <c r="D6" s="5" t="n">
        <v>254134</v>
      </c>
    </row>
    <row r="7" spans="1:4">
      <c r="A7" s="3" t="s">
        <v>85</v>
      </c>
    </row>
    <row r="8" spans="1:4">
      <c r="A8" s="4" t="s">
        <v>86</v>
      </c>
      <c r="B8" s="5" t="n">
        <v>12340</v>
      </c>
    </row>
    <row r="9" spans="1:4">
      <c r="A9" s="4" t="s">
        <v>87</v>
      </c>
      <c r="B9" s="5" t="n">
        <v>32206</v>
      </c>
      <c r="C9" s="5" t="n">
        <v>9536</v>
      </c>
      <c r="D9" s="5" t="n">
        <v>7242</v>
      </c>
    </row>
    <row r="10" spans="1:4">
      <c r="A10" s="4" t="s">
        <v>88</v>
      </c>
      <c r="B10" s="5" t="n">
        <v>119283</v>
      </c>
      <c r="C10" s="5" t="n">
        <v>113439</v>
      </c>
      <c r="D10" s="5" t="n">
        <v>110323</v>
      </c>
    </row>
    <row r="11" spans="1:4">
      <c r="A11" s="4" t="s">
        <v>89</v>
      </c>
      <c r="B11" s="5" t="n">
        <v>49116</v>
      </c>
      <c r="C11" s="5" t="n">
        <v>46798</v>
      </c>
      <c r="D11" s="5" t="n">
        <v>42815</v>
      </c>
    </row>
    <row r="12" spans="1:4">
      <c r="A12" s="4" t="s">
        <v>90</v>
      </c>
      <c r="B12" s="5" t="n">
        <v>27937</v>
      </c>
      <c r="C12" s="5" t="n">
        <v>24543</v>
      </c>
      <c r="D12" s="5" t="n">
        <v>22520</v>
      </c>
    </row>
    <row r="13" spans="1:4">
      <c r="A13" s="4" t="s">
        <v>91</v>
      </c>
      <c r="B13" s="5" t="n">
        <v>16411</v>
      </c>
      <c r="C13" s="5" t="n">
        <v>15342</v>
      </c>
      <c r="D13" s="5" t="n">
        <v>15989</v>
      </c>
    </row>
    <row r="14" spans="1:4">
      <c r="A14" s="4" t="s">
        <v>92</v>
      </c>
      <c r="B14" s="5" t="n">
        <v>350</v>
      </c>
    </row>
    <row r="15" spans="1:4">
      <c r="A15" s="4" t="s">
        <v>93</v>
      </c>
      <c r="B15" s="5" t="n">
        <v>257643</v>
      </c>
      <c r="C15" s="5" t="n">
        <v>209658</v>
      </c>
      <c r="D15" s="5" t="n">
        <v>198889</v>
      </c>
    </row>
    <row r="16" spans="1:4">
      <c r="A16" s="4" t="s">
        <v>94</v>
      </c>
      <c r="B16" s="5" t="n">
        <v>278391</v>
      </c>
      <c r="C16" s="5" t="n">
        <v>48856</v>
      </c>
      <c r="D16" s="5" t="n">
        <v>55245</v>
      </c>
    </row>
    <row r="17" spans="1:4">
      <c r="A17" s="4" t="s">
        <v>95</v>
      </c>
      <c r="B17" s="5" t="n">
        <v>-16709</v>
      </c>
      <c r="C17" s="5" t="n">
        <v>-15469</v>
      </c>
      <c r="D17" s="5" t="n">
        <v>-13047</v>
      </c>
    </row>
    <row r="18" spans="1:4">
      <c r="A18" s="4" t="s">
        <v>96</v>
      </c>
      <c r="B18" s="5" t="n">
        <v>774</v>
      </c>
      <c r="C18" s="5" t="n">
        <v>300</v>
      </c>
      <c r="D18" s="5" t="n">
        <v>45</v>
      </c>
    </row>
    <row r="19" spans="1:4">
      <c r="A19" s="4" t="s">
        <v>97</v>
      </c>
      <c r="B19" s="5" t="n">
        <v>262</v>
      </c>
    </row>
    <row r="20" spans="1:4">
      <c r="A20" s="4" t="s">
        <v>98</v>
      </c>
      <c r="B20" s="5" t="n">
        <v>-3306</v>
      </c>
      <c r="C20" s="5" t="n">
        <v>-161</v>
      </c>
      <c r="D20" s="5" t="n">
        <v>-204</v>
      </c>
    </row>
    <row r="21" spans="1:4">
      <c r="A21" s="4" t="s">
        <v>99</v>
      </c>
      <c r="B21" s="5" t="n">
        <v>259412</v>
      </c>
      <c r="C21" s="5" t="n">
        <v>33526</v>
      </c>
      <c r="D21" s="5" t="n">
        <v>42039</v>
      </c>
    </row>
    <row r="22" spans="1:4">
      <c r="A22" s="4" t="s">
        <v>100</v>
      </c>
      <c r="B22" s="5" t="n">
        <v>-82809</v>
      </c>
      <c r="C22" s="5" t="n">
        <v>-13121</v>
      </c>
      <c r="D22" s="5" t="n">
        <v>-16414</v>
      </c>
    </row>
    <row r="23" spans="1:4">
      <c r="A23" s="4" t="s">
        <v>101</v>
      </c>
      <c r="B23" s="5" t="n">
        <v>176603</v>
      </c>
      <c r="C23" s="5" t="n">
        <v>20405</v>
      </c>
      <c r="D23" s="5" t="n">
        <v>25625</v>
      </c>
    </row>
    <row r="24" spans="1:4">
      <c r="A24" s="4" t="s">
        <v>102</v>
      </c>
      <c r="B24" s="5" t="n">
        <v>-310</v>
      </c>
    </row>
    <row r="25" spans="1:4">
      <c r="A25" s="4" t="s">
        <v>103</v>
      </c>
      <c r="B25" s="6" t="n">
        <v>176293</v>
      </c>
      <c r="C25" s="6" t="n">
        <v>20405</v>
      </c>
      <c r="D25" s="6" t="n">
        <v>25625</v>
      </c>
    </row>
    <row r="26" spans="1:4">
      <c r="A26" s="3" t="s">
        <v>104</v>
      </c>
    </row>
    <row r="27" spans="1:4">
      <c r="A27" s="4" t="s">
        <v>105</v>
      </c>
      <c r="B27" s="8" t="n">
        <v>1.95</v>
      </c>
      <c r="C27" s="8" t="n">
        <v>0.23</v>
      </c>
      <c r="D27" s="8" t="n">
        <v>0.29</v>
      </c>
    </row>
    <row r="28" spans="1:4">
      <c r="A28" s="4" t="s">
        <v>106</v>
      </c>
      <c r="B28" s="9" t="n">
        <v>1.92</v>
      </c>
      <c r="C28" s="9" t="n">
        <v>0.22</v>
      </c>
      <c r="D28" s="9" t="n">
        <v>0.28</v>
      </c>
    </row>
    <row r="29" spans="1:4">
      <c r="A29" s="4" t="s">
        <v>107</v>
      </c>
      <c r="B29" s="9" t="n">
        <v>0.16</v>
      </c>
      <c r="C29" s="9" t="n">
        <v>0.13</v>
      </c>
      <c r="D29" s="9" t="n">
        <v>0.11</v>
      </c>
    </row>
    <row r="30" spans="1:4">
      <c r="A30" s="4" t="s">
        <v>108</v>
      </c>
      <c r="B30" s="8" t="n">
        <v>0.16</v>
      </c>
      <c r="C30" s="8" t="n">
        <v>0.12</v>
      </c>
      <c r="D30" s="8" t="n">
        <v>0.1</v>
      </c>
    </row>
    <row r="31" spans="1:4">
      <c r="A31" s="4" t="s">
        <v>109</v>
      </c>
      <c r="B31" s="5" t="n">
        <v>90272257</v>
      </c>
      <c r="C31" s="5" t="n">
        <v>89340589</v>
      </c>
      <c r="D31" s="5" t="n">
        <v>87920230</v>
      </c>
    </row>
    <row r="32" spans="1:4">
      <c r="A32" s="4" t="s">
        <v>110</v>
      </c>
      <c r="B32" s="5" t="n">
        <v>91891957</v>
      </c>
      <c r="C32" s="5" t="n">
        <v>91303056</v>
      </c>
      <c r="D32" s="5" t="n">
        <v>9029518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58</v>
      </c>
      <c r="B1" s="2" t="s">
        <v>1</v>
      </c>
    </row>
    <row r="2" spans="1:2">
      <c r="B2" s="2" t="s">
        <v>2</v>
      </c>
    </row>
    <row r="3" spans="1:2">
      <c r="A3" s="3" t="s">
        <v>241</v>
      </c>
    </row>
    <row r="4" spans="1:2">
      <c r="A4" s="4" t="s">
        <v>359</v>
      </c>
      <c r="B4" s="4" t="s">
        <v>360</v>
      </c>
    </row>
    <row r="5" spans="1:2">
      <c r="A5" s="4" t="s">
        <v>361</v>
      </c>
      <c r="B5" s="4" t="s">
        <v>362</v>
      </c>
    </row>
    <row r="6" spans="1:2">
      <c r="A6" s="4" t="s">
        <v>363</v>
      </c>
      <c r="B6" s="4" t="s">
        <v>36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65</v>
      </c>
      <c r="B1" s="2" t="s">
        <v>1</v>
      </c>
    </row>
    <row r="2" spans="1:2">
      <c r="B2" s="2" t="s">
        <v>2</v>
      </c>
    </row>
    <row r="3" spans="1:2">
      <c r="A3" s="3" t="s">
        <v>244</v>
      </c>
    </row>
    <row r="4" spans="1:2">
      <c r="A4" s="4" t="s">
        <v>366</v>
      </c>
      <c r="B4" s="4" t="s">
        <v>36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68</v>
      </c>
      <c r="B1" s="2" t="s">
        <v>1</v>
      </c>
    </row>
    <row r="2" spans="1:2">
      <c r="B2" s="2" t="s">
        <v>2</v>
      </c>
    </row>
    <row r="3" spans="1:2">
      <c r="A3" s="3" t="s">
        <v>238</v>
      </c>
    </row>
    <row r="4" spans="1:2">
      <c r="A4" s="4" t="s">
        <v>369</v>
      </c>
      <c r="B4" s="4" t="s">
        <v>37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71</v>
      </c>
      <c r="B1" s="2" t="s">
        <v>1</v>
      </c>
    </row>
    <row r="2" spans="1:2">
      <c r="B2" s="2" t="s">
        <v>2</v>
      </c>
    </row>
    <row r="3" spans="1:2">
      <c r="A3" s="3" t="s">
        <v>250</v>
      </c>
    </row>
    <row r="4" spans="1:2">
      <c r="A4" s="4" t="s">
        <v>372</v>
      </c>
      <c r="B4" s="4" t="s">
        <v>37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74</v>
      </c>
      <c r="B1" s="2" t="s">
        <v>1</v>
      </c>
    </row>
    <row r="2" spans="1:2">
      <c r="B2" s="2" t="s">
        <v>2</v>
      </c>
    </row>
    <row r="3" spans="1:2">
      <c r="A3" s="3" t="s">
        <v>253</v>
      </c>
    </row>
    <row r="4" spans="1:2">
      <c r="A4" s="4" t="s">
        <v>375</v>
      </c>
      <c r="B4" s="4" t="s">
        <v>37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7"/>
    <col customWidth="1" max="2" min="2" width="36"/>
  </cols>
  <sheetData>
    <row r="1" spans="1:2">
      <c r="A1" s="1" t="s">
        <v>377</v>
      </c>
      <c r="B1" s="2" t="s">
        <v>1</v>
      </c>
    </row>
    <row r="2" spans="1:2">
      <c r="B2" s="2" t="s">
        <v>378</v>
      </c>
    </row>
    <row r="3" spans="1:2">
      <c r="A3" s="3" t="s">
        <v>379</v>
      </c>
    </row>
    <row r="4" spans="1:2">
      <c r="A4" s="4" t="s">
        <v>380</v>
      </c>
      <c r="B4" s="5" t="n">
        <v>3</v>
      </c>
    </row>
    <row r="5" spans="1:2">
      <c r="A5" s="4" t="s">
        <v>381</v>
      </c>
    </row>
    <row r="6" spans="1:2">
      <c r="A6" s="3" t="s">
        <v>379</v>
      </c>
    </row>
    <row r="7" spans="1:2">
      <c r="A7" s="4" t="s">
        <v>382</v>
      </c>
      <c r="B7" s="5" t="n">
        <v>55</v>
      </c>
    </row>
    <row r="8" spans="1:2">
      <c r="A8" s="4" t="s">
        <v>383</v>
      </c>
    </row>
    <row r="9" spans="1:2">
      <c r="A9" s="3" t="s">
        <v>379</v>
      </c>
    </row>
    <row r="10" spans="1:2">
      <c r="A10" s="4" t="s">
        <v>382</v>
      </c>
      <c r="B10" s="5" t="n">
        <v>49</v>
      </c>
    </row>
    <row r="11" spans="1:2">
      <c r="A11" s="4" t="s">
        <v>384</v>
      </c>
      <c r="B11" s="5" t="n">
        <v>16</v>
      </c>
    </row>
    <row r="12" spans="1:2">
      <c r="A12" s="4" t="s">
        <v>385</v>
      </c>
    </row>
    <row r="13" spans="1:2">
      <c r="A13" s="3" t="s">
        <v>379</v>
      </c>
    </row>
    <row r="14" spans="1:2">
      <c r="A14" s="4" t="s">
        <v>382</v>
      </c>
      <c r="B14" s="5" t="n">
        <v>3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M6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16"/>
    <col customWidth="1" max="11" min="11" width="80"/>
    <col customWidth="1" max="12" min="12" width="27"/>
    <col customWidth="1" max="13" min="13" width="27"/>
  </cols>
  <sheetData>
    <row r="1" spans="1:13">
      <c r="A1" s="1" t="s">
        <v>386</v>
      </c>
      <c r="B1" s="2" t="s">
        <v>387</v>
      </c>
      <c r="J1" s="2" t="s">
        <v>1</v>
      </c>
    </row>
    <row r="2" spans="1:13">
      <c r="B2" s="2" t="s">
        <v>388</v>
      </c>
      <c r="C2" s="2" t="s">
        <v>389</v>
      </c>
      <c r="D2" s="2" t="s">
        <v>390</v>
      </c>
      <c r="E2" s="2" t="s">
        <v>391</v>
      </c>
      <c r="F2" s="2" t="s">
        <v>392</v>
      </c>
      <c r="G2" s="2" t="s">
        <v>393</v>
      </c>
      <c r="H2" s="2" t="s">
        <v>394</v>
      </c>
      <c r="I2" s="2" t="s">
        <v>395</v>
      </c>
      <c r="J2" s="2" t="s">
        <v>396</v>
      </c>
      <c r="K2" s="2" t="s">
        <v>397</v>
      </c>
      <c r="L2" s="2" t="s">
        <v>398</v>
      </c>
      <c r="M2" s="2" t="s">
        <v>399</v>
      </c>
    </row>
    <row r="3" spans="1:13">
      <c r="A3" s="3" t="s">
        <v>400</v>
      </c>
    </row>
    <row r="4" spans="1:13">
      <c r="A4" s="4" t="s">
        <v>37</v>
      </c>
      <c r="B4" s="6" t="n">
        <v>39560</v>
      </c>
      <c r="F4" s="6" t="n">
        <v>61520</v>
      </c>
      <c r="K4" s="6" t="n">
        <v>39560</v>
      </c>
      <c r="L4" s="6" t="n">
        <v>61520</v>
      </c>
    </row>
    <row r="5" spans="1:13">
      <c r="A5" s="4" t="s">
        <v>38</v>
      </c>
      <c r="B5" s="5" t="n">
        <v>222294</v>
      </c>
      <c r="K5" s="5" t="n">
        <v>222294</v>
      </c>
    </row>
    <row r="6" spans="1:13">
      <c r="A6" s="4" t="s">
        <v>401</v>
      </c>
      <c r="K6" s="5" t="n">
        <v>1100</v>
      </c>
      <c r="L6" s="5" t="n">
        <v>800</v>
      </c>
      <c r="M6" s="6" t="n">
        <v>500</v>
      </c>
    </row>
    <row r="7" spans="1:13">
      <c r="A7" s="4" t="s">
        <v>402</v>
      </c>
      <c r="K7" s="5" t="n">
        <v>1100</v>
      </c>
      <c r="L7" s="5" t="n">
        <v>1400</v>
      </c>
      <c r="M7" s="5" t="n">
        <v>600</v>
      </c>
    </row>
    <row r="8" spans="1:13">
      <c r="A8" s="4" t="s">
        <v>403</v>
      </c>
      <c r="B8" s="5" t="n">
        <v>300000</v>
      </c>
      <c r="F8" s="5" t="n">
        <v>292800</v>
      </c>
      <c r="K8" s="6" t="n">
        <v>300000</v>
      </c>
      <c r="L8" s="5" t="n">
        <v>292800</v>
      </c>
    </row>
    <row r="9" spans="1:13">
      <c r="A9" s="4" t="s">
        <v>185</v>
      </c>
      <c r="K9" s="4" t="s">
        <v>404</v>
      </c>
    </row>
    <row r="10" spans="1:13">
      <c r="A10" s="4" t="s">
        <v>95</v>
      </c>
      <c r="K10" s="6" t="n">
        <v>16709</v>
      </c>
      <c r="L10" s="5" t="n">
        <v>15469</v>
      </c>
      <c r="M10" s="5" t="n">
        <v>13047</v>
      </c>
    </row>
    <row r="11" spans="1:13">
      <c r="A11" s="4" t="s">
        <v>405</v>
      </c>
      <c r="K11" s="4" t="s">
        <v>406</v>
      </c>
    </row>
    <row r="12" spans="1:13">
      <c r="A12" s="4" t="s">
        <v>407</v>
      </c>
      <c r="K12" s="6" t="n">
        <v>600</v>
      </c>
      <c r="L12" s="5" t="n">
        <v>400</v>
      </c>
      <c r="M12" s="5" t="n">
        <v>500</v>
      </c>
    </row>
    <row r="13" spans="1:13">
      <c r="A13" s="4" t="s">
        <v>408</v>
      </c>
      <c r="B13" s="5" t="n">
        <v>73460</v>
      </c>
      <c r="C13" s="6" t="n">
        <v>334555</v>
      </c>
      <c r="D13" s="6" t="n">
        <v>70509</v>
      </c>
      <c r="E13" s="6" t="n">
        <v>57510</v>
      </c>
      <c r="F13" s="5" t="n">
        <v>70291</v>
      </c>
      <c r="G13" s="6" t="n">
        <v>65281</v>
      </c>
      <c r="H13" s="6" t="n">
        <v>64829</v>
      </c>
      <c r="I13" s="6" t="n">
        <v>58113</v>
      </c>
      <c r="K13" s="5" t="n">
        <v>536034</v>
      </c>
      <c r="L13" s="5" t="n">
        <v>258514</v>
      </c>
      <c r="M13" s="5" t="n">
        <v>254134</v>
      </c>
    </row>
    <row r="14" spans="1:13">
      <c r="A14" s="4" t="s">
        <v>409</v>
      </c>
      <c r="K14" s="6" t="n">
        <v>900</v>
      </c>
      <c r="L14" s="6" t="n">
        <v>500</v>
      </c>
      <c r="M14" s="6" t="n">
        <v>500</v>
      </c>
    </row>
    <row r="15" spans="1:13">
      <c r="A15" s="4" t="s">
        <v>410</v>
      </c>
      <c r="K15" s="5" t="n">
        <v>243234</v>
      </c>
      <c r="L15" s="5" t="n">
        <v>698344</v>
      </c>
      <c r="M15" s="5" t="n">
        <v>299143</v>
      </c>
    </row>
    <row r="16" spans="1:13">
      <c r="A16" s="4" t="s">
        <v>411</v>
      </c>
      <c r="K16" s="6" t="n">
        <v>2917</v>
      </c>
      <c r="L16" s="6" t="n">
        <v>1138</v>
      </c>
      <c r="M16" s="6" t="n">
        <v>-1977</v>
      </c>
    </row>
    <row r="17" spans="1:13">
      <c r="A17" s="4" t="s">
        <v>412</v>
      </c>
      <c r="K17" s="6" t="n">
        <v>-82809</v>
      </c>
      <c r="L17" s="6" t="n">
        <v>-13121</v>
      </c>
      <c r="M17" s="6" t="n">
        <v>-16414</v>
      </c>
    </row>
    <row r="18" spans="1:13">
      <c r="A18" s="4" t="s">
        <v>413</v>
      </c>
      <c r="K18" s="4" t="s">
        <v>414</v>
      </c>
      <c r="L18" s="4" t="s">
        <v>414</v>
      </c>
      <c r="M18" s="4" t="s">
        <v>414</v>
      </c>
    </row>
    <row r="19" spans="1:13">
      <c r="A19" s="4" t="s">
        <v>415</v>
      </c>
      <c r="K19" s="6" t="n">
        <v>17300</v>
      </c>
    </row>
    <row r="20" spans="1:13">
      <c r="A20" s="4" t="s">
        <v>416</v>
      </c>
      <c r="K20" s="5" t="n">
        <v>17300</v>
      </c>
    </row>
    <row r="21" spans="1:13">
      <c r="A21" s="4" t="s">
        <v>417</v>
      </c>
      <c r="K21" s="5" t="n">
        <v>17300</v>
      </c>
    </row>
    <row r="22" spans="1:13">
      <c r="A22" s="4" t="s">
        <v>418</v>
      </c>
    </row>
    <row r="23" spans="1:13">
      <c r="A23" s="3" t="s">
        <v>400</v>
      </c>
    </row>
    <row r="24" spans="1:13">
      <c r="A24" s="4" t="s">
        <v>413</v>
      </c>
      <c r="J24" s="4" t="s">
        <v>419</v>
      </c>
    </row>
    <row r="25" spans="1:13">
      <c r="A25" s="4" t="s">
        <v>420</v>
      </c>
    </row>
    <row r="26" spans="1:13">
      <c r="A26" s="3" t="s">
        <v>400</v>
      </c>
    </row>
    <row r="27" spans="1:13">
      <c r="A27" s="4" t="s">
        <v>408</v>
      </c>
      <c r="K27" s="6" t="n">
        <v>900</v>
      </c>
      <c r="L27" s="6" t="n">
        <v>500</v>
      </c>
      <c r="M27" s="6" t="n">
        <v>500</v>
      </c>
    </row>
    <row r="28" spans="1:13">
      <c r="A28" s="4" t="s">
        <v>421</v>
      </c>
    </row>
    <row r="29" spans="1:13">
      <c r="A29" s="3" t="s">
        <v>400</v>
      </c>
    </row>
    <row r="30" spans="1:13">
      <c r="A30" s="4" t="s">
        <v>422</v>
      </c>
      <c r="K30" s="5" t="n">
        <v>2</v>
      </c>
    </row>
    <row r="31" spans="1:13">
      <c r="A31" s="4" t="s">
        <v>423</v>
      </c>
      <c r="K31" s="5" t="n">
        <v>6</v>
      </c>
    </row>
    <row r="32" spans="1:13">
      <c r="A32" s="4" t="s">
        <v>424</v>
      </c>
    </row>
    <row r="33" spans="1:13">
      <c r="A33" s="3" t="s">
        <v>400</v>
      </c>
    </row>
    <row r="34" spans="1:13">
      <c r="A34" s="4" t="s">
        <v>95</v>
      </c>
      <c r="K34" s="6" t="n">
        <v>2500</v>
      </c>
    </row>
    <row r="35" spans="1:13">
      <c r="A35" s="4" t="s">
        <v>425</v>
      </c>
    </row>
    <row r="36" spans="1:13">
      <c r="A36" s="3" t="s">
        <v>400</v>
      </c>
    </row>
    <row r="37" spans="1:13">
      <c r="A37" s="4" t="s">
        <v>426</v>
      </c>
      <c r="K37" s="4" t="s">
        <v>427</v>
      </c>
    </row>
    <row r="38" spans="1:13">
      <c r="A38" s="4" t="s">
        <v>428</v>
      </c>
    </row>
    <row r="39" spans="1:13">
      <c r="A39" s="3" t="s">
        <v>400</v>
      </c>
    </row>
    <row r="40" spans="1:13">
      <c r="A40" s="4" t="s">
        <v>429</v>
      </c>
      <c r="B40" s="6" t="n">
        <v>1250</v>
      </c>
      <c r="K40" s="6" t="n">
        <v>1250</v>
      </c>
    </row>
    <row r="41" spans="1:13">
      <c r="A41" s="4" t="s">
        <v>430</v>
      </c>
      <c r="B41" s="4" t="s">
        <v>431</v>
      </c>
      <c r="K41" s="4" t="s">
        <v>431</v>
      </c>
    </row>
    <row r="42" spans="1:13">
      <c r="A42" s="4" t="s">
        <v>432</v>
      </c>
    </row>
    <row r="43" spans="1:13">
      <c r="A43" s="3" t="s">
        <v>400</v>
      </c>
    </row>
    <row r="44" spans="1:13">
      <c r="A44" s="4" t="s">
        <v>429</v>
      </c>
      <c r="D44" s="6" t="n">
        <v>1700</v>
      </c>
    </row>
    <row r="45" spans="1:13">
      <c r="A45" s="4" t="s">
        <v>430</v>
      </c>
      <c r="D45" s="4" t="s">
        <v>433</v>
      </c>
    </row>
    <row r="46" spans="1:13">
      <c r="A46" s="4" t="s">
        <v>434</v>
      </c>
      <c r="K46" s="4" t="s">
        <v>435</v>
      </c>
    </row>
    <row r="47" spans="1:13">
      <c r="A47" s="4" t="s">
        <v>436</v>
      </c>
    </row>
    <row r="48" spans="1:13">
      <c r="A48" s="3" t="s">
        <v>400</v>
      </c>
    </row>
    <row r="49" spans="1:13">
      <c r="A49" s="4" t="s">
        <v>429</v>
      </c>
      <c r="D49" s="6" t="n">
        <v>1500</v>
      </c>
    </row>
    <row r="50" spans="1:13">
      <c r="A50" s="4" t="s">
        <v>430</v>
      </c>
      <c r="D50" s="4" t="s">
        <v>437</v>
      </c>
    </row>
    <row r="51" spans="1:13">
      <c r="A51" s="4" t="s">
        <v>438</v>
      </c>
    </row>
    <row r="52" spans="1:13">
      <c r="A52" s="3" t="s">
        <v>400</v>
      </c>
    </row>
    <row r="53" spans="1:13">
      <c r="A53" s="4" t="s">
        <v>38</v>
      </c>
      <c r="B53" s="6" t="n">
        <v>222300</v>
      </c>
      <c r="K53" s="6" t="n">
        <v>222300</v>
      </c>
    </row>
    <row r="54" spans="1:13">
      <c r="A54" s="4" t="s">
        <v>439</v>
      </c>
      <c r="B54" s="5" t="n">
        <v>800</v>
      </c>
      <c r="K54" s="5" t="n">
        <v>800</v>
      </c>
    </row>
    <row r="55" spans="1:13">
      <c r="A55" s="4" t="s">
        <v>440</v>
      </c>
    </row>
    <row r="56" spans="1:13">
      <c r="A56" s="3" t="s">
        <v>400</v>
      </c>
    </row>
    <row r="57" spans="1:13">
      <c r="A57" s="4" t="s">
        <v>441</v>
      </c>
      <c r="K57" s="5" t="n">
        <v>221500</v>
      </c>
    </row>
    <row r="58" spans="1:13">
      <c r="A58" s="4" t="s">
        <v>442</v>
      </c>
    </row>
    <row r="59" spans="1:13">
      <c r="A59" s="3" t="s">
        <v>400</v>
      </c>
    </row>
    <row r="60" spans="1:13">
      <c r="A60" s="4" t="s">
        <v>443</v>
      </c>
      <c r="B60" s="5" t="n">
        <v>2400</v>
      </c>
      <c r="K60" s="5" t="n">
        <v>2400</v>
      </c>
    </row>
    <row r="61" spans="1:13">
      <c r="A61" s="4" t="s">
        <v>412</v>
      </c>
      <c r="K61" s="5" t="n">
        <v>1000</v>
      </c>
    </row>
    <row r="62" spans="1:13">
      <c r="A62" s="4" t="s">
        <v>444</v>
      </c>
    </row>
    <row r="63" spans="1:13">
      <c r="A63" s="3" t="s">
        <v>400</v>
      </c>
    </row>
    <row r="64" spans="1:13">
      <c r="A64" s="4" t="s">
        <v>37</v>
      </c>
      <c r="B64" s="6" t="n">
        <v>5800</v>
      </c>
      <c r="F64" s="6" t="n">
        <v>0</v>
      </c>
      <c r="K64" s="6" t="n">
        <v>5800</v>
      </c>
      <c r="L64" s="6" t="n">
        <v>0</v>
      </c>
    </row>
  </sheetData>
  <mergeCells count="3">
    <mergeCell ref="A1:A2"/>
    <mergeCell ref="B1:I1"/>
    <mergeCell ref="J1:M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45</v>
      </c>
      <c r="B1" s="2" t="s">
        <v>387</v>
      </c>
      <c r="J1" s="2" t="s">
        <v>1</v>
      </c>
    </row>
    <row r="2" spans="1:12">
      <c r="B2" s="2" t="s">
        <v>2</v>
      </c>
      <c r="C2" s="2" t="s">
        <v>446</v>
      </c>
      <c r="D2" s="2" t="s">
        <v>4</v>
      </c>
      <c r="E2" s="2" t="s">
        <v>447</v>
      </c>
      <c r="F2" s="2" t="s">
        <v>35</v>
      </c>
      <c r="G2" s="2" t="s">
        <v>448</v>
      </c>
      <c r="H2" s="2" t="s">
        <v>449</v>
      </c>
      <c r="I2" s="2" t="s">
        <v>450</v>
      </c>
      <c r="J2" s="2" t="s">
        <v>2</v>
      </c>
      <c r="K2" s="2" t="s">
        <v>35</v>
      </c>
      <c r="L2" s="2" t="s">
        <v>80</v>
      </c>
    </row>
    <row r="3" spans="1:12">
      <c r="A3" s="3" t="s">
        <v>451</v>
      </c>
    </row>
    <row r="4" spans="1:12">
      <c r="A4" s="4" t="s">
        <v>103</v>
      </c>
      <c r="B4" s="6" t="n">
        <v>12972</v>
      </c>
      <c r="C4" s="6" t="n">
        <v>157208</v>
      </c>
      <c r="D4" s="6" t="n">
        <v>3495</v>
      </c>
      <c r="E4" s="6" t="n">
        <v>2618</v>
      </c>
      <c r="F4" s="6" t="n">
        <v>7003</v>
      </c>
      <c r="G4" s="6" t="n">
        <v>5415</v>
      </c>
      <c r="H4" s="6" t="n">
        <v>5717</v>
      </c>
      <c r="I4" s="6" t="n">
        <v>2270</v>
      </c>
      <c r="J4" s="6" t="n">
        <v>176293</v>
      </c>
      <c r="K4" s="6" t="n">
        <v>20405</v>
      </c>
      <c r="L4" s="6" t="n">
        <v>25625</v>
      </c>
    </row>
    <row r="5" spans="1:12">
      <c r="A5" s="3" t="s">
        <v>452</v>
      </c>
    </row>
    <row r="6" spans="1:12">
      <c r="A6" s="4" t="s">
        <v>109</v>
      </c>
      <c r="J6" s="5" t="n">
        <v>90272257</v>
      </c>
      <c r="K6" s="5" t="n">
        <v>89340589</v>
      </c>
      <c r="L6" s="5" t="n">
        <v>87920230</v>
      </c>
    </row>
    <row r="7" spans="1:12">
      <c r="A7" s="3" t="s">
        <v>453</v>
      </c>
    </row>
    <row r="8" spans="1:12">
      <c r="A8" s="4" t="s">
        <v>105</v>
      </c>
      <c r="B8" s="8" t="n">
        <v>0.14</v>
      </c>
      <c r="C8" s="8" t="n">
        <v>1.74</v>
      </c>
      <c r="D8" s="8" t="n">
        <v>0.04</v>
      </c>
      <c r="E8" s="8" t="n">
        <v>0.03</v>
      </c>
      <c r="F8" s="8" t="n">
        <v>0.08</v>
      </c>
      <c r="G8" s="8" t="n">
        <v>0.06</v>
      </c>
      <c r="H8" s="8" t="n">
        <v>0.06</v>
      </c>
      <c r="I8" s="8" t="n">
        <v>0.03</v>
      </c>
      <c r="J8" s="8" t="n">
        <v>1.95</v>
      </c>
      <c r="K8" s="8" t="n">
        <v>0.23</v>
      </c>
      <c r="L8" s="8" t="n">
        <v>0.29</v>
      </c>
    </row>
    <row r="9" spans="1:12">
      <c r="A9" s="3" t="s">
        <v>452</v>
      </c>
    </row>
    <row r="10" spans="1:12">
      <c r="A10" s="4" t="s">
        <v>109</v>
      </c>
      <c r="J10" s="5" t="n">
        <v>90272257</v>
      </c>
      <c r="K10" s="5" t="n">
        <v>89340589</v>
      </c>
      <c r="L10" s="5" t="n">
        <v>87920230</v>
      </c>
    </row>
    <row r="11" spans="1:12">
      <c r="A11" s="3" t="s">
        <v>454</v>
      </c>
    </row>
    <row r="12" spans="1:12">
      <c r="A12" s="4" t="s">
        <v>455</v>
      </c>
      <c r="J12" s="5" t="n">
        <v>906519</v>
      </c>
      <c r="K12" s="5" t="n">
        <v>1373733</v>
      </c>
      <c r="L12" s="5" t="n">
        <v>1815489</v>
      </c>
    </row>
    <row r="13" spans="1:12">
      <c r="A13" s="4" t="s">
        <v>456</v>
      </c>
      <c r="J13" s="5" t="n">
        <v>713181</v>
      </c>
      <c r="K13" s="5" t="n">
        <v>588734</v>
      </c>
      <c r="L13" s="5" t="n">
        <v>559466</v>
      </c>
    </row>
    <row r="14" spans="1:12">
      <c r="A14" s="4" t="s">
        <v>110</v>
      </c>
      <c r="J14" s="5" t="n">
        <v>91891957</v>
      </c>
      <c r="K14" s="5" t="n">
        <v>91303056</v>
      </c>
      <c r="L14" s="5" t="n">
        <v>90295185</v>
      </c>
    </row>
    <row r="15" spans="1:12">
      <c r="A15" s="3" t="s">
        <v>457</v>
      </c>
    </row>
    <row r="16" spans="1:12">
      <c r="A16" s="4" t="s">
        <v>106</v>
      </c>
      <c r="B16" s="8" t="n">
        <v>0.14</v>
      </c>
      <c r="C16" s="8" t="n">
        <v>1.71</v>
      </c>
      <c r="D16" s="8" t="n">
        <v>0.04</v>
      </c>
      <c r="E16" s="8" t="n">
        <v>0.03</v>
      </c>
      <c r="F16" s="8" t="n">
        <v>0.08</v>
      </c>
      <c r="G16" s="8" t="n">
        <v>0.06</v>
      </c>
      <c r="H16" s="8" t="n">
        <v>0.06</v>
      </c>
      <c r="I16" s="8" t="n">
        <v>0.02</v>
      </c>
      <c r="J16" s="8" t="n">
        <v>1.92</v>
      </c>
      <c r="K16" s="8" t="n">
        <v>0.22</v>
      </c>
      <c r="L16" s="8" t="n">
        <v>0.28</v>
      </c>
    </row>
  </sheetData>
  <mergeCells count="3">
    <mergeCell ref="A1:A2"/>
    <mergeCell ref="B1:I1"/>
    <mergeCell ref="J1:L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4"/>
    <col customWidth="1" max="2" min="2" width="28"/>
    <col customWidth="1" max="3" min="3" width="21"/>
  </cols>
  <sheetData>
    <row r="1" spans="1:3">
      <c r="A1" s="1" t="s">
        <v>458</v>
      </c>
      <c r="B1" s="2" t="s">
        <v>1</v>
      </c>
    </row>
    <row r="2" spans="1:3">
      <c r="B2" s="2" t="s">
        <v>459</v>
      </c>
      <c r="C2" s="2" t="s">
        <v>460</v>
      </c>
    </row>
    <row r="3" spans="1:3">
      <c r="A3" s="3" t="s">
        <v>461</v>
      </c>
    </row>
    <row r="4" spans="1:3">
      <c r="A4" s="4" t="s">
        <v>83</v>
      </c>
      <c r="B4" s="6" t="n">
        <v>263943</v>
      </c>
      <c r="C4" s="6" t="n">
        <v>10650</v>
      </c>
    </row>
    <row r="5" spans="1:3">
      <c r="A5" s="4" t="s">
        <v>86</v>
      </c>
      <c r="B5" s="5" t="n">
        <v>12340</v>
      </c>
    </row>
    <row r="6" spans="1:3">
      <c r="A6" s="4" t="s">
        <v>462</v>
      </c>
    </row>
    <row r="7" spans="1:3">
      <c r="A7" s="3" t="s">
        <v>461</v>
      </c>
    </row>
    <row r="8" spans="1:3">
      <c r="A8" s="4" t="s">
        <v>83</v>
      </c>
      <c r="B8" s="5" t="n">
        <v>263900</v>
      </c>
    </row>
    <row r="9" spans="1:3">
      <c r="A9" s="4" t="s">
        <v>86</v>
      </c>
      <c r="B9" s="6" t="n">
        <v>12300</v>
      </c>
    </row>
    <row r="10" spans="1:3">
      <c r="A10" s="4" t="s">
        <v>463</v>
      </c>
    </row>
    <row r="11" spans="1:3">
      <c r="A11" s="3" t="s">
        <v>461</v>
      </c>
    </row>
    <row r="12" spans="1:3">
      <c r="A12" s="4" t="s">
        <v>464</v>
      </c>
      <c r="B12" s="5" t="n">
        <v>4</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71"/>
    <col customWidth="1" max="2" min="2" width="80"/>
    <col customWidth="1" max="3" min="3" width="14"/>
    <col customWidth="1" max="4" min="4" width="14"/>
    <col customWidth="1" max="5" min="5" width="15"/>
    <col customWidth="1" max="6" min="6" width="14"/>
  </cols>
  <sheetData>
    <row r="1" spans="1:6">
      <c r="A1" s="1" t="s">
        <v>465</v>
      </c>
      <c r="B1" s="2" t="s">
        <v>466</v>
      </c>
      <c r="C1" s="2" t="s">
        <v>467</v>
      </c>
      <c r="D1" s="2" t="s">
        <v>4</v>
      </c>
      <c r="E1" s="2" t="s">
        <v>2</v>
      </c>
      <c r="F1" s="2" t="s">
        <v>35</v>
      </c>
    </row>
    <row r="2" spans="1:6">
      <c r="A2" s="3" t="s">
        <v>468</v>
      </c>
    </row>
    <row r="3" spans="1:6">
      <c r="A3" s="4" t="s">
        <v>469</v>
      </c>
      <c r="D3" s="10" t="n">
        <v>32.6</v>
      </c>
    </row>
    <row r="4" spans="1:6">
      <c r="A4" s="4" t="s">
        <v>318</v>
      </c>
    </row>
    <row r="5" spans="1:6">
      <c r="A5" s="3" t="s">
        <v>468</v>
      </c>
    </row>
    <row r="6" spans="1:6">
      <c r="A6" s="4" t="s">
        <v>470</v>
      </c>
      <c r="C6" s="4" t="s">
        <v>471</v>
      </c>
    </row>
    <row r="7" spans="1:6">
      <c r="A7" s="4" t="s">
        <v>472</v>
      </c>
      <c r="E7" s="4" t="s">
        <v>473</v>
      </c>
    </row>
    <row r="8" spans="1:6">
      <c r="A8" s="4" t="s">
        <v>474</v>
      </c>
      <c r="C8" s="6" t="n">
        <v>12</v>
      </c>
    </row>
    <row r="9" spans="1:6">
      <c r="A9" s="4" t="s">
        <v>475</v>
      </c>
      <c r="C9" s="11" t="n">
        <v>4.5</v>
      </c>
    </row>
    <row r="10" spans="1:6">
      <c r="A10" s="4" t="s">
        <v>476</v>
      </c>
      <c r="C10" s="10" t="n">
        <v>15.9</v>
      </c>
      <c r="E10" s="10" t="n">
        <v>15.9</v>
      </c>
    </row>
    <row r="11" spans="1:6">
      <c r="A11" s="4" t="s">
        <v>477</v>
      </c>
      <c r="C11" s="4" t="s">
        <v>478</v>
      </c>
    </row>
    <row r="12" spans="1:6">
      <c r="A12" s="4" t="s">
        <v>479</v>
      </c>
      <c r="C12" s="6" t="n">
        <v>0</v>
      </c>
    </row>
    <row r="13" spans="1:6">
      <c r="A13" s="4" t="s">
        <v>480</v>
      </c>
      <c r="C13" s="5" t="n">
        <v>27</v>
      </c>
    </row>
    <row r="14" spans="1:6">
      <c r="A14" s="4" t="s">
        <v>481</v>
      </c>
      <c r="C14" s="11" t="n">
        <v>19.8</v>
      </c>
    </row>
    <row r="15" spans="1:6">
      <c r="A15" s="4" t="s">
        <v>482</v>
      </c>
      <c r="C15" s="11" t="n">
        <v>20.9</v>
      </c>
    </row>
    <row r="16" spans="1:6">
      <c r="A16" s="4" t="s">
        <v>483</v>
      </c>
      <c r="C16" s="11" t="n">
        <v>1.1</v>
      </c>
    </row>
    <row r="17" spans="1:6">
      <c r="A17" s="4" t="s">
        <v>484</v>
      </c>
      <c r="E17" s="10" t="n">
        <v>0.5</v>
      </c>
      <c r="F17" s="10" t="n">
        <v>0.8</v>
      </c>
    </row>
    <row r="18" spans="1:6">
      <c r="A18" s="4" t="s">
        <v>485</v>
      </c>
    </row>
    <row r="19" spans="1:6">
      <c r="A19" s="3" t="s">
        <v>468</v>
      </c>
    </row>
    <row r="20" spans="1:6">
      <c r="A20" s="4" t="s">
        <v>486</v>
      </c>
      <c r="C20" s="10" t="n">
        <v>7.5</v>
      </c>
    </row>
    <row r="21" spans="1:6">
      <c r="A21" s="4" t="s">
        <v>325</v>
      </c>
    </row>
    <row r="22" spans="1:6">
      <c r="A22" s="3" t="s">
        <v>468</v>
      </c>
    </row>
    <row r="23" spans="1:6">
      <c r="A23" s="4" t="s">
        <v>472</v>
      </c>
      <c r="B23" s="4" t="s">
        <v>487</v>
      </c>
    </row>
    <row r="24" spans="1:6">
      <c r="A24" s="4" t="s">
        <v>474</v>
      </c>
      <c r="B24" s="6" t="n">
        <v>21</v>
      </c>
    </row>
    <row r="25" spans="1:6">
      <c r="A25" s="4" t="s">
        <v>488</v>
      </c>
      <c r="B25" s="4" t="s">
        <v>48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11</v>
      </c>
      <c r="B1" s="2" t="s">
        <v>1</v>
      </c>
    </row>
    <row r="2" spans="1:4">
      <c r="B2" s="2" t="s">
        <v>2</v>
      </c>
      <c r="C2" s="2" t="s">
        <v>35</v>
      </c>
      <c r="D2" s="2" t="s">
        <v>80</v>
      </c>
    </row>
    <row r="3" spans="1:4">
      <c r="A3" s="4" t="s">
        <v>112</v>
      </c>
      <c r="B3" s="6" t="n">
        <v>119283</v>
      </c>
      <c r="C3" s="6" t="n">
        <v>113439</v>
      </c>
      <c r="D3" s="6" t="n">
        <v>110323</v>
      </c>
    </row>
    <row r="4" spans="1:4">
      <c r="A4" s="4" t="s">
        <v>113</v>
      </c>
      <c r="B4" s="5" t="n">
        <v>6091</v>
      </c>
      <c r="C4" s="5" t="n">
        <v>5035</v>
      </c>
      <c r="D4" s="5" t="n">
        <v>5240</v>
      </c>
    </row>
    <row r="5" spans="1:4">
      <c r="A5" s="4" t="s">
        <v>114</v>
      </c>
      <c r="B5" s="5" t="n">
        <v>16411</v>
      </c>
      <c r="C5" s="5" t="n">
        <v>15342</v>
      </c>
      <c r="D5" s="5" t="n">
        <v>15989</v>
      </c>
    </row>
    <row r="6" spans="1:4">
      <c r="A6" s="4" t="s">
        <v>74</v>
      </c>
    </row>
    <row r="7" spans="1:4">
      <c r="A7" s="4" t="s">
        <v>112</v>
      </c>
      <c r="B7" s="5" t="n">
        <v>9494</v>
      </c>
      <c r="C7" s="5" t="n">
        <v>10302</v>
      </c>
      <c r="D7" s="5" t="n">
        <v>9306</v>
      </c>
    </row>
    <row r="8" spans="1:4">
      <c r="A8" s="4" t="s">
        <v>114</v>
      </c>
      <c r="B8" s="5" t="n">
        <v>2043</v>
      </c>
      <c r="C8" s="5" t="n">
        <v>2320</v>
      </c>
      <c r="D8" s="5" t="n">
        <v>2321</v>
      </c>
    </row>
    <row r="9" spans="1:4">
      <c r="A9" s="4" t="s">
        <v>115</v>
      </c>
    </row>
    <row r="10" spans="1:4">
      <c r="A10" s="4" t="s">
        <v>113</v>
      </c>
      <c r="B10" s="5" t="n">
        <v>1236</v>
      </c>
      <c r="C10" s="5" t="n">
        <v>1330</v>
      </c>
      <c r="D10" s="5" t="n">
        <v>1931</v>
      </c>
    </row>
    <row r="11" spans="1:4">
      <c r="A11" s="4" t="s">
        <v>114</v>
      </c>
      <c r="B11" s="5" t="n">
        <v>8861</v>
      </c>
      <c r="C11" s="5" t="n">
        <v>9206</v>
      </c>
      <c r="D11" s="5" t="n">
        <v>10326</v>
      </c>
    </row>
    <row r="12" spans="1:4">
      <c r="A12" s="4" t="s">
        <v>116</v>
      </c>
    </row>
    <row r="13" spans="1:4">
      <c r="A13" s="4" t="s">
        <v>113</v>
      </c>
      <c r="B13" s="5" t="n">
        <v>4855</v>
      </c>
      <c r="C13" s="5" t="n">
        <v>3705</v>
      </c>
      <c r="D13" s="5" t="n">
        <v>3309</v>
      </c>
    </row>
    <row r="14" spans="1:4">
      <c r="A14" s="4" t="s">
        <v>114</v>
      </c>
      <c r="B14" s="5" t="n">
        <v>1203</v>
      </c>
      <c r="C14" s="5" t="n">
        <v>1401</v>
      </c>
      <c r="D14" s="5" t="n">
        <v>1444</v>
      </c>
    </row>
    <row r="15" spans="1:4">
      <c r="A15" s="4" t="s">
        <v>117</v>
      </c>
    </row>
    <row r="16" spans="1:4">
      <c r="A16" s="4" t="s">
        <v>114</v>
      </c>
      <c r="B16" s="6" t="n">
        <v>6347</v>
      </c>
      <c r="C16" s="6" t="n">
        <v>4735</v>
      </c>
      <c r="D16" s="6" t="n">
        <v>421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90</v>
      </c>
      <c r="B1" s="2" t="s">
        <v>2</v>
      </c>
      <c r="C1" s="2" t="s">
        <v>466</v>
      </c>
      <c r="D1" s="2" t="s">
        <v>467</v>
      </c>
      <c r="E1" s="2" t="s">
        <v>35</v>
      </c>
      <c r="F1" s="2" t="s">
        <v>80</v>
      </c>
    </row>
    <row r="2" spans="1:6">
      <c r="A2" s="3" t="s">
        <v>468</v>
      </c>
    </row>
    <row r="3" spans="1:6">
      <c r="A3" s="4" t="s">
        <v>45</v>
      </c>
      <c r="B3" s="6" t="n">
        <v>70557</v>
      </c>
      <c r="E3" s="6" t="n">
        <v>50081</v>
      </c>
      <c r="F3" s="6" t="n">
        <v>50081</v>
      </c>
    </row>
    <row r="4" spans="1:6">
      <c r="A4" s="4" t="s">
        <v>318</v>
      </c>
    </row>
    <row r="5" spans="1:6">
      <c r="A5" s="3" t="s">
        <v>468</v>
      </c>
    </row>
    <row r="6" spans="1:6">
      <c r="A6" s="4" t="s">
        <v>491</v>
      </c>
      <c r="D6" s="6" t="n">
        <v>19800</v>
      </c>
    </row>
    <row r="7" spans="1:6">
      <c r="A7" s="4" t="s">
        <v>492</v>
      </c>
      <c r="D7" s="5" t="n">
        <v>15900</v>
      </c>
    </row>
    <row r="8" spans="1:6">
      <c r="A8" s="4" t="s">
        <v>45</v>
      </c>
      <c r="D8" s="5" t="n">
        <v>15900</v>
      </c>
    </row>
    <row r="9" spans="1:6">
      <c r="A9" s="4" t="s">
        <v>49</v>
      </c>
      <c r="D9" s="5" t="n">
        <v>-19700</v>
      </c>
    </row>
    <row r="10" spans="1:6">
      <c r="A10" s="4" t="s">
        <v>493</v>
      </c>
      <c r="D10" s="6" t="n">
        <v>-4000</v>
      </c>
    </row>
    <row r="11" spans="1:6">
      <c r="A11" s="4" t="s">
        <v>325</v>
      </c>
    </row>
    <row r="12" spans="1:6">
      <c r="A12" s="3" t="s">
        <v>468</v>
      </c>
    </row>
    <row r="13" spans="1:6">
      <c r="A13" s="4" t="s">
        <v>492</v>
      </c>
      <c r="C13" s="6" t="n">
        <v>3600</v>
      </c>
    </row>
    <row r="14" spans="1:6">
      <c r="A14" s="4" t="s">
        <v>45</v>
      </c>
      <c r="C14" s="5" t="n">
        <v>4600</v>
      </c>
    </row>
    <row r="15" spans="1:6">
      <c r="A15" s="4" t="s">
        <v>494</v>
      </c>
      <c r="C15" s="5" t="n">
        <v>2900</v>
      </c>
    </row>
    <row r="16" spans="1:6">
      <c r="A16" s="4" t="s">
        <v>495</v>
      </c>
      <c r="C16" s="6" t="n">
        <v>99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496</v>
      </c>
      <c r="B1" s="2" t="s">
        <v>497</v>
      </c>
    </row>
    <row r="2" spans="1:2">
      <c r="A2" s="4" t="s">
        <v>498</v>
      </c>
    </row>
    <row r="3" spans="1:2">
      <c r="A3" s="3" t="s">
        <v>499</v>
      </c>
    </row>
    <row r="4" spans="1:2">
      <c r="A4" s="4" t="s">
        <v>500</v>
      </c>
      <c r="B4" s="6" t="n">
        <v>1</v>
      </c>
    </row>
    <row r="5" spans="1:2">
      <c r="A5" s="4" t="s">
        <v>501</v>
      </c>
      <c r="B5" s="4" t="s">
        <v>502</v>
      </c>
    </row>
    <row r="6" spans="1:2">
      <c r="A6" s="4" t="s">
        <v>503</v>
      </c>
    </row>
    <row r="7" spans="1:2">
      <c r="A7" s="3" t="s">
        <v>499</v>
      </c>
    </row>
    <row r="8" spans="1:2">
      <c r="A8" s="4" t="s">
        <v>500</v>
      </c>
      <c r="B8" s="6" t="n">
        <v>5</v>
      </c>
    </row>
    <row r="9" spans="1:2">
      <c r="A9" s="4" t="s">
        <v>501</v>
      </c>
      <c r="B9" s="4" t="s">
        <v>478</v>
      </c>
    </row>
    <row r="10" spans="1:2">
      <c r="A10" s="4" t="s">
        <v>504</v>
      </c>
    </row>
    <row r="11" spans="1:2">
      <c r="A11" s="3" t="s">
        <v>499</v>
      </c>
    </row>
    <row r="12" spans="1:2">
      <c r="A12" s="4" t="s">
        <v>500</v>
      </c>
      <c r="B12" s="10" t="n">
        <v>4.8</v>
      </c>
    </row>
    <row r="13" spans="1:2">
      <c r="A13" s="4" t="s">
        <v>501</v>
      </c>
      <c r="B13" s="4" t="s">
        <v>505</v>
      </c>
    </row>
    <row r="14" spans="1:2">
      <c r="A14" s="4" t="s">
        <v>506</v>
      </c>
    </row>
    <row r="15" spans="1:2">
      <c r="A15" s="3" t="s">
        <v>499</v>
      </c>
    </row>
    <row r="16" spans="1:2">
      <c r="A16" s="4" t="s">
        <v>500</v>
      </c>
      <c r="B16" s="10" t="n">
        <v>2.1</v>
      </c>
    </row>
    <row r="17" spans="1:2">
      <c r="A17" s="4" t="s">
        <v>501</v>
      </c>
      <c r="B17" s="4" t="s">
        <v>507</v>
      </c>
    </row>
    <row r="18" spans="1:2">
      <c r="A18" s="4" t="s">
        <v>508</v>
      </c>
    </row>
    <row r="19" spans="1:2">
      <c r="A19" s="3" t="s">
        <v>499</v>
      </c>
    </row>
    <row r="20" spans="1:2">
      <c r="A20" s="4" t="s">
        <v>500</v>
      </c>
      <c r="B20" s="10" t="n">
        <v>1.1</v>
      </c>
    </row>
    <row r="21" spans="1:2">
      <c r="A21" s="4" t="s">
        <v>501</v>
      </c>
      <c r="B21" s="4" t="s">
        <v>509</v>
      </c>
    </row>
    <row r="22" spans="1:2">
      <c r="A22" s="4" t="s">
        <v>510</v>
      </c>
    </row>
    <row r="23" spans="1:2">
      <c r="A23" s="3" t="s">
        <v>499</v>
      </c>
    </row>
    <row r="24" spans="1:2">
      <c r="A24" s="4" t="s">
        <v>500</v>
      </c>
      <c r="B24" s="10" t="n">
        <v>1.9</v>
      </c>
    </row>
    <row r="25" spans="1:2">
      <c r="A25" s="4" t="s">
        <v>501</v>
      </c>
      <c r="B25" s="4" t="s">
        <v>50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511</v>
      </c>
      <c r="B1" s="2" t="s">
        <v>1</v>
      </c>
    </row>
    <row r="2" spans="1:3">
      <c r="B2" s="2" t="s">
        <v>2</v>
      </c>
      <c r="C2" s="2" t="s">
        <v>35</v>
      </c>
    </row>
    <row r="3" spans="1:3">
      <c r="A3" s="4" t="s">
        <v>318</v>
      </c>
    </row>
    <row r="4" spans="1:3">
      <c r="A4" s="3" t="s">
        <v>512</v>
      </c>
    </row>
    <row r="5" spans="1:3">
      <c r="A5" s="4" t="s">
        <v>513</v>
      </c>
      <c r="B5" s="6" t="n">
        <v>545592</v>
      </c>
      <c r="C5" s="6" t="n">
        <v>288710</v>
      </c>
    </row>
    <row r="6" spans="1:3">
      <c r="A6" s="4" t="s">
        <v>514</v>
      </c>
      <c r="B6" s="6" t="n">
        <v>176733</v>
      </c>
      <c r="C6" s="6" t="n">
        <v>20282</v>
      </c>
    </row>
    <row r="7" spans="1:3">
      <c r="A7" s="3" t="s">
        <v>104</v>
      </c>
    </row>
    <row r="8" spans="1:3">
      <c r="A8" s="4" t="s">
        <v>105</v>
      </c>
      <c r="B8" s="8" t="n">
        <v>1.95</v>
      </c>
      <c r="C8" s="8" t="n">
        <v>0.23</v>
      </c>
    </row>
    <row r="9" spans="1:3">
      <c r="A9" s="4" t="s">
        <v>106</v>
      </c>
      <c r="B9" s="8" t="n">
        <v>1.92</v>
      </c>
      <c r="C9" s="8" t="n">
        <v>0.22</v>
      </c>
    </row>
    <row r="10" spans="1:3">
      <c r="A10" s="4" t="s">
        <v>109</v>
      </c>
      <c r="B10" s="5" t="n">
        <v>90272257</v>
      </c>
      <c r="C10" s="5" t="n">
        <v>89340589</v>
      </c>
    </row>
    <row r="11" spans="1:3">
      <c r="A11" s="4" t="s">
        <v>110</v>
      </c>
      <c r="B11" s="5" t="n">
        <v>91891957</v>
      </c>
      <c r="C11" s="5" t="n">
        <v>91303056</v>
      </c>
    </row>
    <row r="12" spans="1:3">
      <c r="A12" s="4" t="s">
        <v>325</v>
      </c>
    </row>
    <row r="13" spans="1:3">
      <c r="A13" s="3" t="s">
        <v>512</v>
      </c>
    </row>
    <row r="14" spans="1:3">
      <c r="A14" s="4" t="s">
        <v>513</v>
      </c>
      <c r="B14" s="6" t="n">
        <v>543355</v>
      </c>
      <c r="C14" s="6" t="n">
        <v>267614</v>
      </c>
    </row>
    <row r="15" spans="1:3">
      <c r="A15" s="4" t="s">
        <v>514</v>
      </c>
      <c r="B15" s="6" t="n">
        <v>176894</v>
      </c>
      <c r="C15" s="6" t="n">
        <v>21574</v>
      </c>
    </row>
    <row r="16" spans="1:3">
      <c r="A16" s="3" t="s">
        <v>104</v>
      </c>
    </row>
    <row r="17" spans="1:3">
      <c r="A17" s="4" t="s">
        <v>105</v>
      </c>
      <c r="B17" s="8" t="n">
        <v>1.96</v>
      </c>
      <c r="C17" s="8" t="n">
        <v>0.24</v>
      </c>
    </row>
    <row r="18" spans="1:3">
      <c r="A18" s="4" t="s">
        <v>106</v>
      </c>
      <c r="B18" s="8" t="n">
        <v>1.92</v>
      </c>
      <c r="C18" s="8" t="n">
        <v>0.24</v>
      </c>
    </row>
    <row r="19" spans="1:3">
      <c r="A19" s="4" t="s">
        <v>109</v>
      </c>
      <c r="B19" s="5" t="n">
        <v>90272257</v>
      </c>
      <c r="C19" s="5" t="n">
        <v>89340589</v>
      </c>
    </row>
    <row r="20" spans="1:3">
      <c r="A20" s="4" t="s">
        <v>110</v>
      </c>
      <c r="B20" s="5" t="n">
        <v>91891957</v>
      </c>
      <c r="C20" s="5" t="n">
        <v>91303056</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15</v>
      </c>
      <c r="B1" s="2" t="s">
        <v>1</v>
      </c>
    </row>
    <row r="2" spans="1:5">
      <c r="B2" s="2" t="s">
        <v>2</v>
      </c>
      <c r="C2" s="2" t="s">
        <v>35</v>
      </c>
      <c r="D2" s="2" t="s">
        <v>80</v>
      </c>
      <c r="E2" s="2" t="s">
        <v>516</v>
      </c>
    </row>
    <row r="3" spans="1:5">
      <c r="A3" s="3" t="s">
        <v>517</v>
      </c>
    </row>
    <row r="4" spans="1:5">
      <c r="A4" s="4" t="s">
        <v>45</v>
      </c>
      <c r="B4" s="6" t="n">
        <v>70557000</v>
      </c>
      <c r="C4" s="6" t="n">
        <v>50081000</v>
      </c>
      <c r="D4" s="6" t="n">
        <v>50081000</v>
      </c>
    </row>
    <row r="5" spans="1:5">
      <c r="A5" s="4" t="s">
        <v>518</v>
      </c>
      <c r="B5" s="5" t="n">
        <v>20476000</v>
      </c>
    </row>
    <row r="6" spans="1:5">
      <c r="A6" s="4" t="s">
        <v>381</v>
      </c>
    </row>
    <row r="7" spans="1:5">
      <c r="A7" s="3" t="s">
        <v>517</v>
      </c>
    </row>
    <row r="8" spans="1:5">
      <c r="A8" s="4" t="s">
        <v>45</v>
      </c>
      <c r="B8" s="5" t="n">
        <v>40549000</v>
      </c>
      <c r="C8" s="5" t="n">
        <v>35912000</v>
      </c>
      <c r="D8" s="5" t="n">
        <v>35912000</v>
      </c>
    </row>
    <row r="9" spans="1:5">
      <c r="A9" s="4" t="s">
        <v>518</v>
      </c>
      <c r="B9" s="5" t="n">
        <v>4637000</v>
      </c>
    </row>
    <row r="10" spans="1:5">
      <c r="A10" s="4" t="s">
        <v>519</v>
      </c>
      <c r="B10" s="5" t="n">
        <v>0</v>
      </c>
      <c r="C10" s="5" t="n">
        <v>0</v>
      </c>
      <c r="D10" s="5" t="n">
        <v>0</v>
      </c>
    </row>
    <row r="11" spans="1:5">
      <c r="A11" s="4" t="s">
        <v>383</v>
      </c>
    </row>
    <row r="12" spans="1:5">
      <c r="A12" s="3" t="s">
        <v>517</v>
      </c>
    </row>
    <row r="13" spans="1:5">
      <c r="A13" s="4" t="s">
        <v>45</v>
      </c>
      <c r="B13" s="5" t="n">
        <v>0</v>
      </c>
      <c r="C13" s="5" t="n">
        <v>0</v>
      </c>
    </row>
    <row r="14" spans="1:5">
      <c r="A14" s="4" t="s">
        <v>520</v>
      </c>
    </row>
    <row r="15" spans="1:5">
      <c r="A15" s="3" t="s">
        <v>517</v>
      </c>
    </row>
    <row r="16" spans="1:5">
      <c r="A16" s="4" t="s">
        <v>45</v>
      </c>
      <c r="B16" s="5" t="n">
        <v>30008000</v>
      </c>
      <c r="C16" s="6" t="n">
        <v>14169000</v>
      </c>
      <c r="D16" s="6" t="n">
        <v>14169000</v>
      </c>
      <c r="E16" s="6" t="n">
        <v>30000000</v>
      </c>
    </row>
    <row r="17" spans="1:5">
      <c r="A17" s="4" t="s">
        <v>518</v>
      </c>
      <c r="B17" s="5" t="n">
        <v>15839000</v>
      </c>
    </row>
    <row r="18" spans="1:5">
      <c r="A18" s="4" t="s">
        <v>519</v>
      </c>
      <c r="B18" s="6" t="n">
        <v>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1</v>
      </c>
      <c r="B1" s="2" t="s">
        <v>1</v>
      </c>
    </row>
    <row r="2" spans="1:3">
      <c r="B2" s="2" t="s">
        <v>2</v>
      </c>
      <c r="C2" s="2" t="s">
        <v>35</v>
      </c>
    </row>
    <row r="3" spans="1:3">
      <c r="A3" s="3" t="s">
        <v>522</v>
      </c>
    </row>
    <row r="4" spans="1:3">
      <c r="A4" s="4" t="s">
        <v>523</v>
      </c>
      <c r="B4" s="6" t="n">
        <v>114390</v>
      </c>
      <c r="C4" s="6" t="n">
        <v>94890</v>
      </c>
    </row>
    <row r="5" spans="1:3">
      <c r="A5" s="4" t="s">
        <v>524</v>
      </c>
      <c r="B5" s="5" t="n">
        <v>87632</v>
      </c>
      <c r="C5" s="5" t="n">
        <v>81770</v>
      </c>
    </row>
    <row r="6" spans="1:3">
      <c r="A6" s="4" t="s">
        <v>525</v>
      </c>
      <c r="B6" s="5" t="n">
        <v>26758</v>
      </c>
      <c r="C6" s="5" t="n">
        <v>13120</v>
      </c>
    </row>
    <row r="7" spans="1:3">
      <c r="A7" s="3" t="s">
        <v>526</v>
      </c>
    </row>
    <row r="8" spans="1:3">
      <c r="A8" s="4" t="s">
        <v>527</v>
      </c>
      <c r="B8" s="5" t="n">
        <v>277921</v>
      </c>
      <c r="C8" s="5" t="n">
        <v>233821</v>
      </c>
    </row>
    <row r="9" spans="1:3">
      <c r="A9" s="4" t="s">
        <v>528</v>
      </c>
    </row>
    <row r="10" spans="1:3">
      <c r="A10" s="3" t="s">
        <v>526</v>
      </c>
    </row>
    <row r="11" spans="1:3">
      <c r="A11" s="4" t="s">
        <v>529</v>
      </c>
      <c r="B11" s="6" t="n">
        <v>251163</v>
      </c>
      <c r="C11" s="5" t="n">
        <v>220701</v>
      </c>
    </row>
    <row r="12" spans="1:3">
      <c r="A12" s="4" t="s">
        <v>530</v>
      </c>
    </row>
    <row r="13" spans="1:3">
      <c r="A13" s="3" t="s">
        <v>522</v>
      </c>
    </row>
    <row r="14" spans="1:3">
      <c r="A14" s="4" t="s">
        <v>531</v>
      </c>
      <c r="B14" s="4" t="s">
        <v>507</v>
      </c>
    </row>
    <row r="15" spans="1:3">
      <c r="A15" s="4" t="s">
        <v>523</v>
      </c>
      <c r="B15" s="6" t="n">
        <v>67489</v>
      </c>
      <c r="C15" s="5" t="n">
        <v>65089</v>
      </c>
    </row>
    <row r="16" spans="1:3">
      <c r="A16" s="4" t="s">
        <v>524</v>
      </c>
      <c r="B16" s="5" t="n">
        <v>55560</v>
      </c>
      <c r="C16" s="5" t="n">
        <v>53492</v>
      </c>
    </row>
    <row r="17" spans="1:3">
      <c r="A17" s="4" t="s">
        <v>525</v>
      </c>
      <c r="B17" s="6" t="n">
        <v>11929</v>
      </c>
      <c r="C17" s="5" t="n">
        <v>11597</v>
      </c>
    </row>
    <row r="18" spans="1:3">
      <c r="A18" s="4" t="s">
        <v>532</v>
      </c>
    </row>
    <row r="19" spans="1:3">
      <c r="A19" s="3" t="s">
        <v>522</v>
      </c>
    </row>
    <row r="20" spans="1:3">
      <c r="A20" s="4" t="s">
        <v>531</v>
      </c>
      <c r="B20" s="4" t="s">
        <v>505</v>
      </c>
    </row>
    <row r="21" spans="1:3">
      <c r="A21" s="4" t="s">
        <v>523</v>
      </c>
      <c r="B21" s="6" t="n">
        <v>9146</v>
      </c>
      <c r="C21" s="5" t="n">
        <v>3146</v>
      </c>
    </row>
    <row r="22" spans="1:3">
      <c r="A22" s="4" t="s">
        <v>524</v>
      </c>
      <c r="B22" s="5" t="n">
        <v>3839</v>
      </c>
      <c r="C22" s="5" t="n">
        <v>2664</v>
      </c>
    </row>
    <row r="23" spans="1:3">
      <c r="A23" s="4" t="s">
        <v>525</v>
      </c>
      <c r="B23" s="6" t="n">
        <v>5307</v>
      </c>
      <c r="C23" s="5" t="n">
        <v>482</v>
      </c>
    </row>
    <row r="24" spans="1:3">
      <c r="A24" s="4" t="s">
        <v>533</v>
      </c>
    </row>
    <row r="25" spans="1:3">
      <c r="A25" s="3" t="s">
        <v>522</v>
      </c>
    </row>
    <row r="26" spans="1:3">
      <c r="A26" s="4" t="s">
        <v>531</v>
      </c>
      <c r="B26" s="4" t="s">
        <v>534</v>
      </c>
    </row>
    <row r="27" spans="1:3">
      <c r="A27" s="4" t="s">
        <v>523</v>
      </c>
      <c r="B27" s="6" t="n">
        <v>37755</v>
      </c>
      <c r="C27" s="5" t="n">
        <v>26655</v>
      </c>
    </row>
    <row r="28" spans="1:3">
      <c r="A28" s="4" t="s">
        <v>524</v>
      </c>
      <c r="B28" s="5" t="n">
        <v>28233</v>
      </c>
      <c r="C28" s="5" t="n">
        <v>25614</v>
      </c>
    </row>
    <row r="29" spans="1:3">
      <c r="A29" s="4" t="s">
        <v>525</v>
      </c>
      <c r="B29" s="6" t="n">
        <v>9522</v>
      </c>
      <c r="C29" s="6" t="n">
        <v>104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1"/>
    <col customWidth="1" max="2" min="2" width="80"/>
    <col customWidth="1" max="3" min="3" width="21"/>
    <col customWidth="1" max="4" min="4" width="21"/>
    <col customWidth="1" max="5" min="5" width="21"/>
  </cols>
  <sheetData>
    <row r="1" spans="1:5">
      <c r="A1" s="1" t="s">
        <v>535</v>
      </c>
      <c r="B1" s="2" t="s">
        <v>1</v>
      </c>
    </row>
    <row r="2" spans="1:5">
      <c r="B2" s="2" t="s">
        <v>536</v>
      </c>
      <c r="C2" s="2" t="s">
        <v>392</v>
      </c>
      <c r="D2" s="2" t="s">
        <v>460</v>
      </c>
      <c r="E2" s="2" t="s">
        <v>537</v>
      </c>
    </row>
    <row r="3" spans="1:5">
      <c r="A3" s="3" t="s">
        <v>517</v>
      </c>
    </row>
    <row r="4" spans="1:5">
      <c r="A4" s="4" t="s">
        <v>538</v>
      </c>
      <c r="B4" s="6" t="n">
        <v>5900000</v>
      </c>
      <c r="C4" s="6" t="n">
        <v>3500000</v>
      </c>
      <c r="D4" s="6" t="n">
        <v>3500000</v>
      </c>
    </row>
    <row r="5" spans="1:5">
      <c r="A5" s="4" t="s">
        <v>539</v>
      </c>
      <c r="B5" s="5" t="n">
        <v>3</v>
      </c>
    </row>
    <row r="6" spans="1:5">
      <c r="A6" s="4" t="s">
        <v>45</v>
      </c>
      <c r="B6" s="6" t="n">
        <v>70557000</v>
      </c>
      <c r="C6" s="5" t="n">
        <v>50081000</v>
      </c>
      <c r="D6" s="5" t="n">
        <v>50081000</v>
      </c>
    </row>
    <row r="7" spans="1:5">
      <c r="A7" s="4" t="s">
        <v>462</v>
      </c>
    </row>
    <row r="8" spans="1:5">
      <c r="A8" s="3" t="s">
        <v>517</v>
      </c>
    </row>
    <row r="9" spans="1:5">
      <c r="A9" s="4" t="s">
        <v>540</v>
      </c>
      <c r="B9" s="5" t="n">
        <v>0</v>
      </c>
      <c r="C9" s="5" t="n">
        <v>0</v>
      </c>
    </row>
    <row r="10" spans="1:5">
      <c r="A10" s="4" t="s">
        <v>381</v>
      </c>
    </row>
    <row r="11" spans="1:5">
      <c r="A11" s="3" t="s">
        <v>517</v>
      </c>
    </row>
    <row r="12" spans="1:5">
      <c r="A12" s="4" t="s">
        <v>540</v>
      </c>
      <c r="B12" s="5" t="n">
        <v>0</v>
      </c>
      <c r="C12" s="5" t="n">
        <v>0</v>
      </c>
      <c r="D12" s="5" t="n">
        <v>0</v>
      </c>
    </row>
    <row r="13" spans="1:5">
      <c r="A13" s="4" t="s">
        <v>45</v>
      </c>
      <c r="B13" s="5" t="n">
        <v>40549000</v>
      </c>
      <c r="C13" s="5" t="n">
        <v>35912000</v>
      </c>
      <c r="D13" s="5" t="n">
        <v>35912000</v>
      </c>
    </row>
    <row r="14" spans="1:5">
      <c r="A14" s="4" t="s">
        <v>520</v>
      </c>
    </row>
    <row r="15" spans="1:5">
      <c r="A15" s="3" t="s">
        <v>517</v>
      </c>
    </row>
    <row r="16" spans="1:5">
      <c r="A16" s="4" t="s">
        <v>540</v>
      </c>
      <c r="B16" s="5" t="n">
        <v>0</v>
      </c>
    </row>
    <row r="17" spans="1:5">
      <c r="A17" s="4" t="s">
        <v>45</v>
      </c>
      <c r="B17" s="6" t="n">
        <v>30008000</v>
      </c>
      <c r="C17" s="5" t="n">
        <v>14169000</v>
      </c>
      <c r="D17" s="6" t="n">
        <v>14169000</v>
      </c>
      <c r="E17" s="6" t="n">
        <v>30000000</v>
      </c>
    </row>
    <row r="18" spans="1:5">
      <c r="A18" s="4" t="s">
        <v>541</v>
      </c>
      <c r="B18" s="4" t="s">
        <v>542</v>
      </c>
    </row>
    <row r="19" spans="1:5">
      <c r="A19" s="4" t="s">
        <v>543</v>
      </c>
      <c r="B19" s="4" t="s">
        <v>544</v>
      </c>
    </row>
    <row r="20" spans="1:5">
      <c r="A20" s="4" t="s">
        <v>383</v>
      </c>
    </row>
    <row r="21" spans="1:5">
      <c r="A21" s="3" t="s">
        <v>517</v>
      </c>
    </row>
    <row r="22" spans="1:5">
      <c r="A22" s="4" t="s">
        <v>45</v>
      </c>
      <c r="B22" s="6" t="n">
        <v>0</v>
      </c>
      <c r="C22" s="6" t="n">
        <v>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45</v>
      </c>
      <c r="B1" s="2" t="s">
        <v>388</v>
      </c>
    </row>
    <row r="2" spans="1:2">
      <c r="A2" s="3" t="s">
        <v>333</v>
      </c>
    </row>
    <row r="3" spans="1:2">
      <c r="A3" s="5" t="n">
        <v>2018</v>
      </c>
      <c r="B3" s="6" t="n">
        <v>5800</v>
      </c>
    </row>
    <row r="4" spans="1:2">
      <c r="A4" s="5" t="n">
        <v>2019</v>
      </c>
      <c r="B4" s="5" t="n">
        <v>5300</v>
      </c>
    </row>
    <row r="5" spans="1:2">
      <c r="A5" s="5" t="n">
        <v>2020</v>
      </c>
      <c r="B5" s="5" t="n">
        <v>3900</v>
      </c>
    </row>
    <row r="6" spans="1:2">
      <c r="A6" s="5" t="n">
        <v>2021</v>
      </c>
      <c r="B6" s="5" t="n">
        <v>3300</v>
      </c>
    </row>
    <row r="7" spans="1:2">
      <c r="A7" s="5" t="n">
        <v>2022</v>
      </c>
      <c r="B7" s="6" t="n">
        <v>19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36"/>
    <col customWidth="1" max="3" min="3" width="14"/>
  </cols>
  <sheetData>
    <row r="1" spans="1:3">
      <c r="A1" s="1" t="s">
        <v>546</v>
      </c>
      <c r="B1" s="2" t="s">
        <v>1</v>
      </c>
    </row>
    <row r="2" spans="1:3">
      <c r="B2" s="2" t="s">
        <v>2</v>
      </c>
      <c r="C2" s="2" t="s">
        <v>35</v>
      </c>
    </row>
    <row r="3" spans="1:3">
      <c r="A3" s="3" t="s">
        <v>547</v>
      </c>
    </row>
    <row r="4" spans="1:3">
      <c r="A4" s="4" t="s">
        <v>548</v>
      </c>
      <c r="B4" s="6" t="n">
        <v>230900</v>
      </c>
      <c r="C4" s="6" t="n">
        <v>251500</v>
      </c>
    </row>
    <row r="5" spans="1:3">
      <c r="A5" s="4" t="s">
        <v>549</v>
      </c>
      <c r="B5" s="5" t="n">
        <v>179869</v>
      </c>
      <c r="C5" s="5" t="n">
        <v>204343</v>
      </c>
    </row>
    <row r="6" spans="1:3">
      <c r="A6" s="4" t="s">
        <v>550</v>
      </c>
      <c r="B6" s="5" t="n">
        <v>51000</v>
      </c>
      <c r="C6" s="5" t="n">
        <v>47200</v>
      </c>
    </row>
    <row r="7" spans="1:3">
      <c r="A7" s="4" t="s">
        <v>551</v>
      </c>
      <c r="B7" s="5" t="n">
        <v>9300</v>
      </c>
      <c r="C7" s="5" t="n">
        <v>8200</v>
      </c>
    </row>
    <row r="8" spans="1:3">
      <c r="A8" s="4" t="s">
        <v>552</v>
      </c>
      <c r="B8" s="5" t="n">
        <v>60337</v>
      </c>
      <c r="C8" s="5" t="n">
        <v>55368</v>
      </c>
    </row>
    <row r="9" spans="1:3">
      <c r="A9" s="4" t="s">
        <v>553</v>
      </c>
    </row>
    <row r="10" spans="1:3">
      <c r="A10" s="3" t="s">
        <v>547</v>
      </c>
    </row>
    <row r="11" spans="1:3">
      <c r="A11" s="4" t="s">
        <v>548</v>
      </c>
      <c r="B11" s="6" t="n">
        <v>22400</v>
      </c>
      <c r="C11" s="5" t="n">
        <v>18600</v>
      </c>
    </row>
    <row r="12" spans="1:3">
      <c r="A12" s="4" t="s">
        <v>554</v>
      </c>
      <c r="B12" s="4" t="s">
        <v>555</v>
      </c>
    </row>
    <row r="13" spans="1:3">
      <c r="A13" s="4" t="s">
        <v>556</v>
      </c>
    </row>
    <row r="14" spans="1:3">
      <c r="A14" s="3" t="s">
        <v>547</v>
      </c>
    </row>
    <row r="15" spans="1:3">
      <c r="A15" s="4" t="s">
        <v>548</v>
      </c>
      <c r="B15" s="6" t="n">
        <v>4600</v>
      </c>
      <c r="C15" s="5" t="n">
        <v>2600</v>
      </c>
    </row>
    <row r="16" spans="1:3">
      <c r="A16" s="4" t="s">
        <v>557</v>
      </c>
    </row>
    <row r="17" spans="1:3">
      <c r="A17" s="3" t="s">
        <v>547</v>
      </c>
    </row>
    <row r="18" spans="1:3">
      <c r="A18" s="4" t="s">
        <v>548</v>
      </c>
      <c r="B18" s="6" t="n">
        <v>145900</v>
      </c>
      <c r="C18" s="5" t="n">
        <v>166900</v>
      </c>
    </row>
    <row r="19" spans="1:3">
      <c r="A19" s="4" t="s">
        <v>558</v>
      </c>
    </row>
    <row r="20" spans="1:3">
      <c r="A20" s="3" t="s">
        <v>547</v>
      </c>
    </row>
    <row r="21" spans="1:3">
      <c r="A21" s="4" t="s">
        <v>554</v>
      </c>
      <c r="B21" s="4" t="s">
        <v>505</v>
      </c>
    </row>
    <row r="22" spans="1:3">
      <c r="A22" s="4" t="s">
        <v>559</v>
      </c>
    </row>
    <row r="23" spans="1:3">
      <c r="A23" s="3" t="s">
        <v>547</v>
      </c>
    </row>
    <row r="24" spans="1:3">
      <c r="A24" s="4" t="s">
        <v>554</v>
      </c>
      <c r="B24" s="4" t="s">
        <v>560</v>
      </c>
    </row>
    <row r="25" spans="1:3">
      <c r="A25" s="4" t="s">
        <v>561</v>
      </c>
    </row>
    <row r="26" spans="1:3">
      <c r="A26" s="3" t="s">
        <v>547</v>
      </c>
    </row>
    <row r="27" spans="1:3">
      <c r="A27" s="4" t="s">
        <v>548</v>
      </c>
      <c r="B27" s="6" t="n">
        <v>28900</v>
      </c>
      <c r="C27" s="5" t="n">
        <v>30200</v>
      </c>
    </row>
    <row r="28" spans="1:3">
      <c r="A28" s="4" t="s">
        <v>562</v>
      </c>
    </row>
    <row r="29" spans="1:3">
      <c r="A29" s="3" t="s">
        <v>547</v>
      </c>
    </row>
    <row r="30" spans="1:3">
      <c r="A30" s="4" t="s">
        <v>554</v>
      </c>
      <c r="B30" s="4" t="s">
        <v>478</v>
      </c>
    </row>
    <row r="31" spans="1:3">
      <c r="A31" s="4" t="s">
        <v>563</v>
      </c>
    </row>
    <row r="32" spans="1:3">
      <c r="A32" s="3" t="s">
        <v>547</v>
      </c>
    </row>
    <row r="33" spans="1:3">
      <c r="A33" s="4" t="s">
        <v>554</v>
      </c>
      <c r="B33" s="4" t="s">
        <v>564</v>
      </c>
    </row>
    <row r="34" spans="1:3">
      <c r="A34" s="4" t="s">
        <v>565</v>
      </c>
    </row>
    <row r="35" spans="1:3">
      <c r="A35" s="3" t="s">
        <v>547</v>
      </c>
    </row>
    <row r="36" spans="1:3">
      <c r="A36" s="4" t="s">
        <v>548</v>
      </c>
      <c r="B36" s="6" t="n">
        <v>6400</v>
      </c>
      <c r="C36" s="5" t="n">
        <v>6800</v>
      </c>
    </row>
    <row r="37" spans="1:3">
      <c r="A37" s="4" t="s">
        <v>554</v>
      </c>
      <c r="B37" s="4" t="s">
        <v>505</v>
      </c>
    </row>
    <row r="38" spans="1:3">
      <c r="A38" s="4" t="s">
        <v>566</v>
      </c>
    </row>
    <row r="39" spans="1:3">
      <c r="A39" s="3" t="s">
        <v>547</v>
      </c>
    </row>
    <row r="40" spans="1:3">
      <c r="A40" s="4" t="s">
        <v>548</v>
      </c>
      <c r="B40" s="6" t="n">
        <v>22700</v>
      </c>
      <c r="C40" s="6" t="n">
        <v>26400</v>
      </c>
    </row>
    <row r="41" spans="1:3">
      <c r="A41" s="4" t="s">
        <v>554</v>
      </c>
      <c r="B41" s="4" t="s">
        <v>56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1"/>
    <col customWidth="1" max="2" min="2" width="28"/>
    <col customWidth="1" max="3" min="3" width="21"/>
    <col customWidth="1" max="4" min="4" width="21"/>
  </cols>
  <sheetData>
    <row r="1" spans="1:4">
      <c r="A1" s="1" t="s">
        <v>568</v>
      </c>
      <c r="B1" s="2" t="s">
        <v>1</v>
      </c>
    </row>
    <row r="2" spans="1:4">
      <c r="B2" s="2" t="s">
        <v>459</v>
      </c>
      <c r="C2" s="2" t="s">
        <v>392</v>
      </c>
      <c r="D2" s="2" t="s">
        <v>460</v>
      </c>
    </row>
    <row r="3" spans="1:4">
      <c r="A3" s="3" t="s">
        <v>547</v>
      </c>
    </row>
    <row r="4" spans="1:4">
      <c r="A4" s="4" t="s">
        <v>569</v>
      </c>
      <c r="B4" s="10" t="n">
        <v>10.5</v>
      </c>
      <c r="C4" s="10" t="n">
        <v>11.8</v>
      </c>
      <c r="D4" s="10" t="n">
        <v>12.5</v>
      </c>
    </row>
    <row r="5" spans="1:4">
      <c r="A5" s="4" t="s">
        <v>462</v>
      </c>
    </row>
    <row r="6" spans="1:4">
      <c r="A6" s="3" t="s">
        <v>547</v>
      </c>
    </row>
    <row r="7" spans="1:4">
      <c r="A7" s="4" t="s">
        <v>570</v>
      </c>
      <c r="B7" s="5" t="n">
        <v>16</v>
      </c>
    </row>
    <row r="8" spans="1:4">
      <c r="A8" s="4" t="s">
        <v>571</v>
      </c>
      <c r="B8" s="10" t="n">
        <v>27.1</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2</v>
      </c>
      <c r="B1" s="2" t="s">
        <v>2</v>
      </c>
      <c r="C1" s="2" t="s">
        <v>35</v>
      </c>
    </row>
    <row r="2" spans="1:3">
      <c r="A2" s="3" t="s">
        <v>219</v>
      </c>
    </row>
    <row r="3" spans="1:3">
      <c r="A3" s="4" t="s">
        <v>573</v>
      </c>
      <c r="B3" s="6" t="n">
        <v>23700</v>
      </c>
      <c r="C3" s="6" t="n">
        <v>6100</v>
      </c>
    </row>
    <row r="4" spans="1:3">
      <c r="A4" s="4" t="s">
        <v>574</v>
      </c>
      <c r="B4" s="5" t="n">
        <v>6700</v>
      </c>
      <c r="C4" s="5" t="n">
        <v>6300</v>
      </c>
    </row>
    <row r="5" spans="1:3">
      <c r="A5" s="4" t="s">
        <v>575</v>
      </c>
      <c r="B5" s="5" t="n">
        <v>5600</v>
      </c>
      <c r="C5" s="5" t="n">
        <v>1400</v>
      </c>
    </row>
    <row r="6" spans="1:3">
      <c r="A6" s="4" t="s">
        <v>576</v>
      </c>
      <c r="B6" s="5" t="n">
        <v>300</v>
      </c>
      <c r="C6" s="5" t="n">
        <v>500</v>
      </c>
    </row>
    <row r="7" spans="1:3">
      <c r="A7" s="4" t="s">
        <v>577</v>
      </c>
      <c r="B7" s="5" t="n">
        <v>3000</v>
      </c>
      <c r="C7" s="5" t="n">
        <v>3200</v>
      </c>
    </row>
    <row r="8" spans="1:3">
      <c r="A8" s="4" t="s">
        <v>578</v>
      </c>
      <c r="B8" s="5" t="n">
        <v>800</v>
      </c>
      <c r="C8" s="5" t="n">
        <v>1100</v>
      </c>
    </row>
    <row r="9" spans="1:3">
      <c r="A9" s="4" t="s">
        <v>579</v>
      </c>
      <c r="B9" s="5" t="n">
        <v>600</v>
      </c>
      <c r="C9" s="5" t="n">
        <v>400</v>
      </c>
    </row>
    <row r="10" spans="1:3">
      <c r="A10" s="4" t="s">
        <v>580</v>
      </c>
      <c r="B10" s="5" t="n">
        <v>3100</v>
      </c>
    </row>
    <row r="11" spans="1:3">
      <c r="A11" s="4" t="s">
        <v>581</v>
      </c>
      <c r="B11" s="5" t="n">
        <v>1000</v>
      </c>
      <c r="C11" s="5" t="n">
        <v>2900</v>
      </c>
    </row>
    <row r="12" spans="1:3">
      <c r="A12" s="4" t="s">
        <v>582</v>
      </c>
      <c r="B12" s="5" t="n">
        <v>1300</v>
      </c>
      <c r="C12" s="5" t="n">
        <v>1600</v>
      </c>
    </row>
    <row r="13" spans="1:3">
      <c r="A13" s="4" t="s">
        <v>583</v>
      </c>
      <c r="B13" s="5" t="n">
        <v>1700</v>
      </c>
      <c r="C13" s="5" t="n">
        <v>1000</v>
      </c>
    </row>
    <row r="14" spans="1:3">
      <c r="A14" s="4" t="s">
        <v>584</v>
      </c>
      <c r="B14" s="5" t="n">
        <v>1300</v>
      </c>
      <c r="C14" s="5" t="n">
        <v>1200</v>
      </c>
    </row>
    <row r="15" spans="1:3">
      <c r="A15" s="4" t="s">
        <v>585</v>
      </c>
      <c r="B15" s="5" t="n">
        <v>2300</v>
      </c>
    </row>
    <row r="16" spans="1:3">
      <c r="A16" s="4" t="s">
        <v>586</v>
      </c>
      <c r="B16" s="5" t="n">
        <v>8100</v>
      </c>
      <c r="C16" s="5" t="n">
        <v>5100</v>
      </c>
    </row>
    <row r="17" spans="1:3">
      <c r="A17" s="4" t="s">
        <v>218</v>
      </c>
      <c r="B17" s="6" t="n">
        <v>59522</v>
      </c>
      <c r="C17" s="6" t="n">
        <v>3081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18</v>
      </c>
      <c r="B1" s="2" t="s">
        <v>1</v>
      </c>
    </row>
    <row r="2" spans="1:4">
      <c r="B2" s="2" t="s">
        <v>2</v>
      </c>
      <c r="C2" s="2" t="s">
        <v>35</v>
      </c>
      <c r="D2" s="2" t="s">
        <v>80</v>
      </c>
    </row>
    <row r="3" spans="1:4">
      <c r="A3" s="3" t="s">
        <v>119</v>
      </c>
    </row>
    <row r="4" spans="1:4">
      <c r="A4" s="4" t="s">
        <v>103</v>
      </c>
      <c r="B4" s="6" t="n">
        <v>176293</v>
      </c>
      <c r="C4" s="6" t="n">
        <v>20405</v>
      </c>
      <c r="D4" s="6" t="n">
        <v>25625</v>
      </c>
    </row>
    <row r="5" spans="1:4">
      <c r="A5" s="3" t="s">
        <v>120</v>
      </c>
    </row>
    <row r="6" spans="1:4">
      <c r="A6" s="4" t="s">
        <v>121</v>
      </c>
      <c r="B6" s="5" t="n">
        <v>-60</v>
      </c>
    </row>
    <row r="7" spans="1:4">
      <c r="A7" s="4" t="s">
        <v>122</v>
      </c>
      <c r="B7" s="5" t="n">
        <v>1530</v>
      </c>
      <c r="C7" s="5" t="n">
        <v>1138</v>
      </c>
      <c r="D7" s="5" t="n">
        <v>-1977</v>
      </c>
    </row>
    <row r="8" spans="1:4">
      <c r="A8" s="4" t="s">
        <v>123</v>
      </c>
      <c r="B8" s="5" t="n">
        <v>1447</v>
      </c>
    </row>
    <row r="9" spans="1:4">
      <c r="A9" s="4" t="s">
        <v>124</v>
      </c>
      <c r="B9" s="5" t="n">
        <v>2917</v>
      </c>
      <c r="C9" s="5" t="n">
        <v>1138</v>
      </c>
      <c r="D9" s="5" t="n">
        <v>-1977</v>
      </c>
    </row>
    <row r="10" spans="1:4">
      <c r="A10" s="4" t="s">
        <v>125</v>
      </c>
      <c r="B10" s="6" t="n">
        <v>179210</v>
      </c>
      <c r="C10" s="6" t="n">
        <v>21543</v>
      </c>
      <c r="D10" s="6" t="n">
        <v>23648</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587</v>
      </c>
      <c r="B1" s="2" t="s">
        <v>2</v>
      </c>
      <c r="C1" s="2" t="s">
        <v>35</v>
      </c>
    </row>
    <row r="2" spans="1:3">
      <c r="A2" s="3" t="s">
        <v>222</v>
      </c>
    </row>
    <row r="3" spans="1:3">
      <c r="A3" s="4" t="s">
        <v>588</v>
      </c>
      <c r="B3" s="6" t="n">
        <v>299300</v>
      </c>
      <c r="C3" s="6" t="n">
        <v>292900</v>
      </c>
    </row>
    <row r="4" spans="1:3">
      <c r="A4" s="4" t="s">
        <v>589</v>
      </c>
      <c r="B4" s="5" t="n">
        <v>3000</v>
      </c>
      <c r="C4" s="5" t="n">
        <v>3750</v>
      </c>
    </row>
    <row r="5" spans="1:3">
      <c r="A5" s="4" t="s">
        <v>590</v>
      </c>
      <c r="B5" s="6" t="n">
        <v>296300</v>
      </c>
      <c r="C5" s="6" t="n">
        <v>2891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1</v>
      </c>
      <c r="B1" s="2" t="s">
        <v>2</v>
      </c>
      <c r="C1" s="2" t="s">
        <v>35</v>
      </c>
    </row>
    <row r="2" spans="1:3">
      <c r="A2" s="3" t="s">
        <v>592</v>
      </c>
    </row>
    <row r="3" spans="1:3">
      <c r="A3" s="5" t="n">
        <v>2018</v>
      </c>
      <c r="B3" s="6" t="n">
        <v>3</v>
      </c>
    </row>
    <row r="4" spans="1:3">
      <c r="A4" s="5" t="n">
        <v>2019</v>
      </c>
      <c r="B4" s="5" t="n">
        <v>3</v>
      </c>
    </row>
    <row r="5" spans="1:3">
      <c r="A5" s="5" t="n">
        <v>2020</v>
      </c>
      <c r="B5" s="5" t="n">
        <v>3</v>
      </c>
    </row>
    <row r="6" spans="1:3">
      <c r="A6" s="5" t="n">
        <v>2021</v>
      </c>
      <c r="B6" s="5" t="n">
        <v>3</v>
      </c>
    </row>
    <row r="7" spans="1:3">
      <c r="A7" s="5" t="n">
        <v>2022</v>
      </c>
      <c r="B7" s="5" t="n">
        <v>3</v>
      </c>
    </row>
    <row r="8" spans="1:3">
      <c r="A8" s="4" t="s">
        <v>593</v>
      </c>
      <c r="B8" s="11" t="n">
        <v>284.3</v>
      </c>
    </row>
    <row r="9" spans="1:3">
      <c r="A9" s="4" t="s">
        <v>588</v>
      </c>
      <c r="B9" s="10" t="n">
        <v>299.3</v>
      </c>
      <c r="C9" s="10" t="n">
        <v>292.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94</v>
      </c>
      <c r="B1" s="2" t="s">
        <v>595</v>
      </c>
      <c r="C1" s="2" t="s">
        <v>2</v>
      </c>
    </row>
    <row r="2" spans="1:3">
      <c r="A2" s="3" t="s">
        <v>596</v>
      </c>
    </row>
    <row r="3" spans="1:3">
      <c r="A3" s="4" t="s">
        <v>597</v>
      </c>
      <c r="C3" s="4" t="s">
        <v>598</v>
      </c>
    </row>
    <row r="4" spans="1:3">
      <c r="A4" s="4" t="s">
        <v>599</v>
      </c>
      <c r="B4" s="4" t="s">
        <v>600</v>
      </c>
    </row>
    <row r="5" spans="1:3">
      <c r="A5" s="4" t="s">
        <v>601</v>
      </c>
    </row>
    <row r="6" spans="1:3">
      <c r="A6" s="3" t="s">
        <v>596</v>
      </c>
    </row>
    <row r="7" spans="1:3">
      <c r="A7" s="4" t="s">
        <v>602</v>
      </c>
      <c r="B7" s="6" t="n">
        <v>20</v>
      </c>
    </row>
    <row r="8" spans="1:3">
      <c r="A8" s="4" t="s">
        <v>603</v>
      </c>
    </row>
    <row r="9" spans="1:3">
      <c r="A9" s="3" t="s">
        <v>596</v>
      </c>
    </row>
    <row r="10" spans="1:3">
      <c r="A10" s="4" t="s">
        <v>602</v>
      </c>
      <c r="B10" s="5" t="n">
        <v>375</v>
      </c>
    </row>
    <row r="11" spans="1:3">
      <c r="A11" s="4" t="s">
        <v>604</v>
      </c>
    </row>
    <row r="12" spans="1:3">
      <c r="A12" s="3" t="s">
        <v>596</v>
      </c>
    </row>
    <row r="13" spans="1:3">
      <c r="A13" s="4" t="s">
        <v>602</v>
      </c>
      <c r="B13" s="6" t="n">
        <v>3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5</v>
      </c>
      <c r="B1" s="2" t="s">
        <v>606</v>
      </c>
      <c r="C1" s="2" t="s">
        <v>2</v>
      </c>
    </row>
    <row r="2" spans="1:3">
      <c r="A2" s="3" t="s">
        <v>596</v>
      </c>
    </row>
    <row r="3" spans="1:3">
      <c r="A3" s="4" t="s">
        <v>607</v>
      </c>
      <c r="B3" s="4" t="s">
        <v>598</v>
      </c>
    </row>
    <row r="4" spans="1:3">
      <c r="A4" s="4" t="s">
        <v>608</v>
      </c>
      <c r="B4" s="6" t="n">
        <v>100</v>
      </c>
    </row>
    <row r="5" spans="1:3">
      <c r="A5" s="4" t="s">
        <v>609</v>
      </c>
      <c r="B5" s="4" t="s">
        <v>610</v>
      </c>
    </row>
    <row r="6" spans="1:3">
      <c r="A6" s="4" t="s">
        <v>611</v>
      </c>
      <c r="B6" s="4" t="s">
        <v>544</v>
      </c>
    </row>
    <row r="7" spans="1:3">
      <c r="A7" s="4" t="s">
        <v>612</v>
      </c>
      <c r="C7" s="4" t="s">
        <v>613</v>
      </c>
    </row>
    <row r="8" spans="1:3">
      <c r="A8" s="4" t="s">
        <v>614</v>
      </c>
      <c r="C8" s="4" t="s">
        <v>615</v>
      </c>
    </row>
    <row r="9" spans="1:3">
      <c r="A9" s="4" t="s">
        <v>616</v>
      </c>
      <c r="C9" s="4" t="s">
        <v>617</v>
      </c>
    </row>
    <row r="10" spans="1:3">
      <c r="A10" s="4" t="s">
        <v>618</v>
      </c>
      <c r="C10" s="6" t="n">
        <v>15</v>
      </c>
    </row>
    <row r="11" spans="1:3">
      <c r="A11" s="4" t="s">
        <v>619</v>
      </c>
      <c r="C11" s="6" t="n">
        <v>15</v>
      </c>
    </row>
    <row r="12" spans="1:3">
      <c r="A12" s="4" t="s">
        <v>620</v>
      </c>
      <c r="C12" s="4" t="s">
        <v>615</v>
      </c>
    </row>
    <row r="13" spans="1:3">
      <c r="A13" s="4" t="s">
        <v>621</v>
      </c>
    </row>
    <row r="14" spans="1:3">
      <c r="A14" s="3" t="s">
        <v>596</v>
      </c>
    </row>
    <row r="15" spans="1:3">
      <c r="A15" s="4" t="s">
        <v>622</v>
      </c>
      <c r="B15" s="4" t="s">
        <v>623</v>
      </c>
    </row>
    <row r="16" spans="1:3">
      <c r="A16" s="4" t="s">
        <v>624</v>
      </c>
    </row>
    <row r="17" spans="1:3">
      <c r="A17" s="3" t="s">
        <v>596</v>
      </c>
    </row>
    <row r="18" spans="1:3">
      <c r="A18" s="4" t="s">
        <v>622</v>
      </c>
      <c r="B18" s="4" t="s">
        <v>625</v>
      </c>
    </row>
    <row r="19" spans="1:3">
      <c r="A19" s="4" t="s">
        <v>603</v>
      </c>
    </row>
    <row r="20" spans="1:3">
      <c r="A20" s="3" t="s">
        <v>596</v>
      </c>
    </row>
    <row r="21" spans="1:3">
      <c r="A21" s="4" t="s">
        <v>602</v>
      </c>
      <c r="B21" s="6" t="n">
        <v>300</v>
      </c>
    </row>
    <row r="22" spans="1:3">
      <c r="A22" s="4" t="s">
        <v>626</v>
      </c>
      <c r="B22" s="4" t="s">
        <v>627</v>
      </c>
    </row>
    <row r="23" spans="1:3">
      <c r="A23" s="4" t="s">
        <v>628</v>
      </c>
      <c r="B23" s="4" t="s">
        <v>62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0</v>
      </c>
      <c r="B1" s="2" t="s">
        <v>1</v>
      </c>
    </row>
    <row r="2" spans="1:4">
      <c r="B2" s="2" t="s">
        <v>2</v>
      </c>
      <c r="C2" s="2" t="s">
        <v>35</v>
      </c>
      <c r="D2" s="2" t="s">
        <v>80</v>
      </c>
    </row>
    <row r="3" spans="1:4">
      <c r="A3" s="3" t="s">
        <v>631</v>
      </c>
    </row>
    <row r="4" spans="1:4">
      <c r="A4" s="4" t="s">
        <v>95</v>
      </c>
      <c r="B4" s="6" t="n">
        <v>16709</v>
      </c>
      <c r="C4" s="6" t="n">
        <v>15469</v>
      </c>
      <c r="D4" s="6" t="n">
        <v>13047</v>
      </c>
    </row>
    <row r="5" spans="1:4">
      <c r="A5" s="4" t="s">
        <v>424</v>
      </c>
    </row>
    <row r="6" spans="1:4">
      <c r="A6" s="3" t="s">
        <v>631</v>
      </c>
    </row>
    <row r="7" spans="1:4">
      <c r="A7" s="4" t="s">
        <v>95</v>
      </c>
      <c r="B7" s="6" t="n">
        <v>2500</v>
      </c>
    </row>
    <row r="8" spans="1:4">
      <c r="A8" s="4" t="s">
        <v>425</v>
      </c>
    </row>
    <row r="9" spans="1:4">
      <c r="A9" s="3" t="s">
        <v>631</v>
      </c>
    </row>
    <row r="10" spans="1:4">
      <c r="A10" s="4" t="s">
        <v>632</v>
      </c>
      <c r="B10" s="4" t="s">
        <v>427</v>
      </c>
    </row>
    <row r="11" spans="1:4">
      <c r="A11" s="4" t="s">
        <v>633</v>
      </c>
      <c r="B11" s="4" t="s">
        <v>404</v>
      </c>
    </row>
    <row r="12" spans="1:4">
      <c r="A12" s="4" t="s">
        <v>634</v>
      </c>
      <c r="C12" s="6" t="n">
        <v>48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5</v>
      </c>
      <c r="B1" s="2" t="s">
        <v>2</v>
      </c>
      <c r="C1" s="2" t="s">
        <v>35</v>
      </c>
    </row>
    <row r="2" spans="1:3">
      <c r="A2" s="4" t="s">
        <v>636</v>
      </c>
    </row>
    <row r="3" spans="1:3">
      <c r="A3" s="3" t="s">
        <v>637</v>
      </c>
    </row>
    <row r="4" spans="1:3">
      <c r="A4" s="4" t="s">
        <v>638</v>
      </c>
      <c r="C4" s="10" t="n">
        <v>4.8</v>
      </c>
    </row>
    <row r="5" spans="1:3">
      <c r="A5" s="4" t="s">
        <v>639</v>
      </c>
    </row>
    <row r="6" spans="1:3">
      <c r="A6" s="3" t="s">
        <v>637</v>
      </c>
    </row>
    <row r="7" spans="1:3">
      <c r="A7" s="4" t="s">
        <v>640</v>
      </c>
      <c r="B7" s="10" t="n">
        <v>15.9</v>
      </c>
    </row>
    <row r="8" spans="1:3">
      <c r="A8" s="4" t="s">
        <v>641</v>
      </c>
    </row>
    <row r="9" spans="1:3">
      <c r="A9" s="3" t="s">
        <v>637</v>
      </c>
    </row>
    <row r="10" spans="1:3">
      <c r="A10" s="4" t="s">
        <v>638</v>
      </c>
      <c r="C10" s="11" t="n">
        <v>4.8</v>
      </c>
    </row>
    <row r="11" spans="1:3">
      <c r="A11" s="4" t="s">
        <v>642</v>
      </c>
    </row>
    <row r="12" spans="1:3">
      <c r="A12" s="3" t="s">
        <v>637</v>
      </c>
    </row>
    <row r="13" spans="1:3">
      <c r="A13" s="4" t="s">
        <v>638</v>
      </c>
      <c r="C13" s="10" t="n">
        <v>4.8</v>
      </c>
    </row>
    <row r="14" spans="1:3">
      <c r="A14" s="4" t="s">
        <v>643</v>
      </c>
    </row>
    <row r="15" spans="1:3">
      <c r="A15" s="3" t="s">
        <v>637</v>
      </c>
    </row>
    <row r="16" spans="1:3">
      <c r="A16" s="4" t="s">
        <v>640</v>
      </c>
      <c r="B16" s="10" t="n">
        <v>15.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4</v>
      </c>
      <c r="B1" s="2" t="s">
        <v>1</v>
      </c>
    </row>
    <row r="2" spans="1:3">
      <c r="B2" s="2" t="s">
        <v>2</v>
      </c>
      <c r="C2" s="2" t="s">
        <v>467</v>
      </c>
    </row>
    <row r="3" spans="1:3">
      <c r="A3" s="3" t="s">
        <v>637</v>
      </c>
    </row>
    <row r="4" spans="1:3">
      <c r="A4" s="4" t="s">
        <v>645</v>
      </c>
      <c r="B4" s="4" t="s">
        <v>478</v>
      </c>
    </row>
    <row r="5" spans="1:3">
      <c r="A5" s="4" t="s">
        <v>646</v>
      </c>
      <c r="B5" s="10" t="n">
        <v>2.3</v>
      </c>
    </row>
    <row r="6" spans="1:3">
      <c r="A6" s="4" t="s">
        <v>647</v>
      </c>
      <c r="B6" s="10" t="n">
        <v>13.6</v>
      </c>
    </row>
    <row r="7" spans="1:3">
      <c r="A7" s="4" t="s">
        <v>648</v>
      </c>
    </row>
    <row r="8" spans="1:3">
      <c r="A8" s="3" t="s">
        <v>637</v>
      </c>
    </row>
    <row r="9" spans="1:3">
      <c r="A9" s="4" t="s">
        <v>649</v>
      </c>
      <c r="B9" s="4" t="s">
        <v>650</v>
      </c>
    </row>
    <row r="10" spans="1:3">
      <c r="A10" s="4" t="s">
        <v>651</v>
      </c>
    </row>
    <row r="11" spans="1:3">
      <c r="A11" s="3" t="s">
        <v>637</v>
      </c>
    </row>
    <row r="12" spans="1:3">
      <c r="A12" s="4" t="s">
        <v>649</v>
      </c>
      <c r="B12" s="4" t="s">
        <v>652</v>
      </c>
    </row>
    <row r="13" spans="1:3">
      <c r="A13" s="4" t="s">
        <v>318</v>
      </c>
    </row>
    <row r="14" spans="1:3">
      <c r="A14" s="3" t="s">
        <v>637</v>
      </c>
    </row>
    <row r="15" spans="1:3">
      <c r="A15" s="4" t="s">
        <v>470</v>
      </c>
      <c r="C15" s="4" t="s">
        <v>471</v>
      </c>
    </row>
    <row r="16" spans="1:3">
      <c r="A16" s="4" t="s">
        <v>476</v>
      </c>
      <c r="B16" s="10" t="n">
        <v>15.9</v>
      </c>
      <c r="C16" s="10" t="n">
        <v>15.9</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3</v>
      </c>
      <c r="B1" s="2" t="s">
        <v>1</v>
      </c>
    </row>
    <row r="2" spans="1:4">
      <c r="B2" s="2" t="s">
        <v>2</v>
      </c>
      <c r="C2" s="2" t="s">
        <v>35</v>
      </c>
      <c r="D2" s="2" t="s">
        <v>80</v>
      </c>
    </row>
    <row r="3" spans="1:4">
      <c r="A3" s="3" t="s">
        <v>654</v>
      </c>
    </row>
    <row r="4" spans="1:4">
      <c r="A4" s="4" t="s">
        <v>655</v>
      </c>
      <c r="B4" s="6" t="n">
        <v>-500</v>
      </c>
    </row>
    <row r="5" spans="1:4">
      <c r="A5" s="4" t="s">
        <v>656</v>
      </c>
      <c r="B5" s="5" t="n">
        <v>600</v>
      </c>
      <c r="C5" s="6" t="n">
        <v>600</v>
      </c>
      <c r="D5" s="6" t="n">
        <v>600</v>
      </c>
    </row>
    <row r="6" spans="1:4">
      <c r="A6" s="4" t="s">
        <v>657</v>
      </c>
      <c r="B6" s="5" t="n">
        <v>800</v>
      </c>
    </row>
    <row r="7" spans="1:4">
      <c r="A7" s="4" t="s">
        <v>658</v>
      </c>
      <c r="B7" s="5" t="n">
        <v>900</v>
      </c>
      <c r="C7" s="5" t="n">
        <v>600</v>
      </c>
      <c r="D7" s="5" t="n">
        <v>600</v>
      </c>
    </row>
    <row r="8" spans="1:4">
      <c r="A8" s="3" t="s">
        <v>659</v>
      </c>
    </row>
    <row r="9" spans="1:4">
      <c r="A9" s="4" t="s">
        <v>655</v>
      </c>
      <c r="B9" s="5" t="n">
        <v>70100</v>
      </c>
      <c r="C9" s="5" t="n">
        <v>12000</v>
      </c>
      <c r="D9" s="5" t="n">
        <v>12800</v>
      </c>
    </row>
    <row r="10" spans="1:4">
      <c r="A10" s="4" t="s">
        <v>656</v>
      </c>
      <c r="B10" s="5" t="n">
        <v>12500</v>
      </c>
      <c r="C10" s="5" t="n">
        <v>500</v>
      </c>
      <c r="D10" s="5" t="n">
        <v>3000</v>
      </c>
    </row>
    <row r="11" spans="1:4">
      <c r="A11" s="4" t="s">
        <v>657</v>
      </c>
      <c r="B11" s="5" t="n">
        <v>-700</v>
      </c>
    </row>
    <row r="12" spans="1:4">
      <c r="A12" s="4" t="s">
        <v>658</v>
      </c>
      <c r="B12" s="5" t="n">
        <v>81900</v>
      </c>
      <c r="C12" s="5" t="n">
        <v>12500</v>
      </c>
      <c r="D12" s="5" t="n">
        <v>15800</v>
      </c>
    </row>
    <row r="13" spans="1:4">
      <c r="A13" s="4" t="s">
        <v>660</v>
      </c>
      <c r="B13" s="6" t="n">
        <v>82809</v>
      </c>
      <c r="C13" s="6" t="n">
        <v>13121</v>
      </c>
      <c r="D13" s="6" t="n">
        <v>16414</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 customWidth="1" max="5" min="5" width="14"/>
  </cols>
  <sheetData>
    <row r="1" spans="1:5">
      <c r="A1" s="1" t="s">
        <v>661</v>
      </c>
      <c r="B1" s="2" t="s">
        <v>1</v>
      </c>
    </row>
    <row r="2" spans="1:5">
      <c r="B2" s="2" t="s">
        <v>396</v>
      </c>
      <c r="C2" s="2" t="s">
        <v>2</v>
      </c>
      <c r="D2" s="2" t="s">
        <v>35</v>
      </c>
      <c r="E2" s="2" t="s">
        <v>80</v>
      </c>
    </row>
    <row r="3" spans="1:5">
      <c r="A3" s="3" t="s">
        <v>662</v>
      </c>
    </row>
    <row r="4" spans="1:5">
      <c r="A4" s="4" t="s">
        <v>413</v>
      </c>
      <c r="C4" s="4" t="s">
        <v>414</v>
      </c>
      <c r="D4" s="4" t="s">
        <v>414</v>
      </c>
      <c r="E4" s="4" t="s">
        <v>414</v>
      </c>
    </row>
    <row r="5" spans="1:5">
      <c r="A5" s="4" t="s">
        <v>663</v>
      </c>
      <c r="C5" s="5" t="n">
        <v>2020</v>
      </c>
    </row>
    <row r="6" spans="1:5">
      <c r="A6" s="4" t="s">
        <v>664</v>
      </c>
      <c r="C6" s="5" t="n">
        <v>2033</v>
      </c>
    </row>
    <row r="7" spans="1:5">
      <c r="A7" s="4" t="s">
        <v>665</v>
      </c>
      <c r="C7" s="5" t="n">
        <v>2018</v>
      </c>
    </row>
    <row r="8" spans="1:5">
      <c r="A8" s="4" t="s">
        <v>666</v>
      </c>
      <c r="C8" s="5" t="n">
        <v>2033</v>
      </c>
    </row>
    <row r="9" spans="1:5">
      <c r="A9" s="4" t="s">
        <v>667</v>
      </c>
      <c r="C9" s="5" t="n">
        <v>2018</v>
      </c>
    </row>
    <row r="10" spans="1:5">
      <c r="A10" s="4" t="s">
        <v>668</v>
      </c>
      <c r="C10" s="6" t="n">
        <v>700000</v>
      </c>
    </row>
    <row r="11" spans="1:5">
      <c r="A11" s="4" t="s">
        <v>669</v>
      </c>
      <c r="C11" s="5" t="n">
        <v>17300000</v>
      </c>
    </row>
    <row r="12" spans="1:5">
      <c r="A12" s="4" t="s">
        <v>670</v>
      </c>
      <c r="C12" s="5" t="n">
        <v>17300000</v>
      </c>
    </row>
    <row r="13" spans="1:5">
      <c r="A13" s="4" t="s">
        <v>671</v>
      </c>
      <c r="C13" s="5" t="n">
        <v>6300000</v>
      </c>
      <c r="D13" s="6" t="n">
        <v>6300000</v>
      </c>
      <c r="E13" s="6" t="n">
        <v>6300000</v>
      </c>
    </row>
    <row r="14" spans="1:5">
      <c r="A14" s="4" t="s">
        <v>672</v>
      </c>
      <c r="C14" s="5" t="n">
        <v>800000</v>
      </c>
    </row>
    <row r="15" spans="1:5">
      <c r="A15" s="4" t="s">
        <v>673</v>
      </c>
      <c r="C15" s="5" t="n">
        <v>0</v>
      </c>
    </row>
    <row r="16" spans="1:5">
      <c r="A16" s="4" t="s">
        <v>418</v>
      </c>
    </row>
    <row r="17" spans="1:5">
      <c r="A17" s="3" t="s">
        <v>662</v>
      </c>
    </row>
    <row r="18" spans="1:5">
      <c r="A18" s="4" t="s">
        <v>413</v>
      </c>
      <c r="B18" s="4" t="s">
        <v>419</v>
      </c>
    </row>
    <row r="19" spans="1:5">
      <c r="A19" s="4" t="s">
        <v>674</v>
      </c>
    </row>
    <row r="20" spans="1:5">
      <c r="A20" s="3" t="s">
        <v>662</v>
      </c>
    </row>
    <row r="21" spans="1:5">
      <c r="A21" s="4" t="s">
        <v>675</v>
      </c>
      <c r="C21" s="5" t="n">
        <v>316000000</v>
      </c>
    </row>
    <row r="22" spans="1:5">
      <c r="A22" s="4" t="s">
        <v>676</v>
      </c>
    </row>
    <row r="23" spans="1:5">
      <c r="A23" s="3" t="s">
        <v>662</v>
      </c>
    </row>
    <row r="24" spans="1:5">
      <c r="A24" s="4" t="s">
        <v>675</v>
      </c>
      <c r="C24" s="6" t="n">
        <v>222000000</v>
      </c>
    </row>
    <row r="25" spans="1:5">
      <c r="A25" s="4" t="s">
        <v>677</v>
      </c>
    </row>
    <row r="26" spans="1:5">
      <c r="A26" s="3" t="s">
        <v>662</v>
      </c>
    </row>
    <row r="27" spans="1:5">
      <c r="A27" s="4" t="s">
        <v>678</v>
      </c>
      <c r="C27" s="5" t="n">
        <v>2006</v>
      </c>
    </row>
    <row r="28" spans="1:5">
      <c r="A28" s="4" t="s">
        <v>679</v>
      </c>
    </row>
    <row r="29" spans="1:5">
      <c r="A29" s="3" t="s">
        <v>662</v>
      </c>
    </row>
    <row r="30" spans="1:5">
      <c r="A30" s="4" t="s">
        <v>678</v>
      </c>
      <c r="C30" s="5" t="n">
        <v>2016</v>
      </c>
    </row>
  </sheetData>
  <mergeCells count="2">
    <mergeCell ref="A1:A2"/>
    <mergeCell ref="B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0</v>
      </c>
      <c r="B1" s="2" t="s">
        <v>1</v>
      </c>
    </row>
    <row r="2" spans="1:4">
      <c r="B2" s="2" t="s">
        <v>2</v>
      </c>
      <c r="C2" s="2" t="s">
        <v>35</v>
      </c>
      <c r="D2" s="2" t="s">
        <v>80</v>
      </c>
    </row>
    <row r="3" spans="1:4">
      <c r="A3" s="3" t="s">
        <v>232</v>
      </c>
    </row>
    <row r="4" spans="1:4">
      <c r="A4" s="4" t="s">
        <v>681</v>
      </c>
      <c r="B4" s="6" t="n">
        <v>90700</v>
      </c>
      <c r="C4" s="6" t="n">
        <v>11700</v>
      </c>
      <c r="D4" s="6" t="n">
        <v>14700</v>
      </c>
    </row>
    <row r="5" spans="1:4">
      <c r="A5" s="3" t="s">
        <v>682</v>
      </c>
    </row>
    <row r="6" spans="1:4">
      <c r="A6" s="4" t="s">
        <v>683</v>
      </c>
      <c r="B6" s="5" t="n">
        <v>8500</v>
      </c>
      <c r="C6" s="5" t="n">
        <v>1400</v>
      </c>
      <c r="D6" s="5" t="n">
        <v>2500</v>
      </c>
    </row>
    <row r="7" spans="1:4">
      <c r="A7" s="4" t="s">
        <v>684</v>
      </c>
      <c r="B7" s="5" t="n">
        <v>-17300</v>
      </c>
    </row>
    <row r="8" spans="1:4">
      <c r="A8" s="4" t="s">
        <v>586</v>
      </c>
      <c r="B8" s="5" t="n">
        <v>900</v>
      </c>
      <c r="D8" s="5" t="n">
        <v>-800</v>
      </c>
    </row>
    <row r="9" spans="1:4">
      <c r="A9" s="4" t="s">
        <v>660</v>
      </c>
      <c r="B9" s="6" t="n">
        <v>82809</v>
      </c>
      <c r="C9" s="6" t="n">
        <v>13121</v>
      </c>
      <c r="D9" s="6" t="n">
        <v>16414</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outlineLevelCol="0"/>
  <cols>
    <col customWidth="1" max="1" min="1" width="80"/>
    <col customWidth="1" max="2" min="2" width="11"/>
    <col customWidth="1" max="3" min="3" width="21"/>
    <col customWidth="1" max="4" min="4" width="21"/>
    <col customWidth="1" max="5" min="5" width="21"/>
    <col customWidth="1" max="6" min="6" width="33"/>
    <col customWidth="1" max="7" min="7" width="33"/>
    <col customWidth="1" max="8" min="8" width="33"/>
    <col customWidth="1" max="9" min="9" width="15"/>
    <col customWidth="1" max="10" min="10" width="27"/>
    <col customWidth="1" max="11" min="11" width="20"/>
    <col customWidth="1" max="12" min="12" width="46"/>
  </cols>
  <sheetData>
    <row r="1" spans="1:12">
      <c r="A1" s="1" t="s">
        <v>126</v>
      </c>
      <c r="B1" s="2" t="s">
        <v>127</v>
      </c>
      <c r="C1" s="2" t="s">
        <v>30</v>
      </c>
      <c r="D1" s="2" t="s">
        <v>32</v>
      </c>
      <c r="E1" s="2" t="s">
        <v>33</v>
      </c>
      <c r="F1" s="2" t="s">
        <v>128</v>
      </c>
      <c r="G1" s="2" t="s">
        <v>129</v>
      </c>
      <c r="H1" s="2" t="s">
        <v>130</v>
      </c>
      <c r="I1" s="2" t="s">
        <v>131</v>
      </c>
      <c r="J1" s="2" t="s">
        <v>132</v>
      </c>
      <c r="K1" s="2" t="s">
        <v>133</v>
      </c>
      <c r="L1" s="2" t="s">
        <v>134</v>
      </c>
    </row>
    <row r="2" spans="1:12">
      <c r="A2" s="4" t="s">
        <v>135</v>
      </c>
      <c r="B2" s="6" t="n">
        <v>145558</v>
      </c>
      <c r="F2" s="6" t="n">
        <v>6</v>
      </c>
      <c r="G2" s="6" t="n">
        <v>2</v>
      </c>
      <c r="H2" s="6" t="n">
        <v>1</v>
      </c>
      <c r="J2" s="6" t="n">
        <v>912161</v>
      </c>
      <c r="K2" s="6" t="n">
        <v>-764474</v>
      </c>
      <c r="L2" s="6" t="n">
        <v>-2138</v>
      </c>
    </row>
    <row r="3" spans="1:12">
      <c r="A3" s="4" t="s">
        <v>136</v>
      </c>
      <c r="F3" s="5" t="n">
        <v>58893970</v>
      </c>
      <c r="G3" s="5" t="n">
        <v>18930035</v>
      </c>
      <c r="H3" s="5" t="n">
        <v>9352729</v>
      </c>
    </row>
    <row r="4" spans="1:12">
      <c r="A4" s="4" t="s">
        <v>137</v>
      </c>
      <c r="B4" s="6" t="n">
        <v>2177</v>
      </c>
      <c r="J4" s="5" t="n">
        <v>2177</v>
      </c>
    </row>
    <row r="5" spans="1:12">
      <c r="A5" s="4" t="s">
        <v>138</v>
      </c>
      <c r="B5" s="5" t="n">
        <v>966000</v>
      </c>
      <c r="F5" s="5" t="n">
        <v>1580779</v>
      </c>
    </row>
    <row r="6" spans="1:12">
      <c r="A6" s="4" t="s">
        <v>139</v>
      </c>
      <c r="B6" s="6" t="n">
        <v>5240</v>
      </c>
      <c r="J6" s="5" t="n">
        <v>5240</v>
      </c>
    </row>
    <row r="7" spans="1:12">
      <c r="A7" s="4" t="s">
        <v>140</v>
      </c>
      <c r="F7" s="5" t="n">
        <v>4002422</v>
      </c>
      <c r="G7" s="5" t="n">
        <v>-4002422</v>
      </c>
    </row>
    <row r="8" spans="1:12">
      <c r="A8" s="4" t="s">
        <v>141</v>
      </c>
      <c r="B8" s="5" t="n">
        <v>-9350</v>
      </c>
      <c r="J8" s="5" t="n">
        <v>-9350</v>
      </c>
    </row>
    <row r="9" spans="1:12">
      <c r="A9" s="4" t="s">
        <v>122</v>
      </c>
      <c r="B9" s="5" t="n">
        <v>-1977</v>
      </c>
      <c r="L9" s="5" t="n">
        <v>-1977</v>
      </c>
    </row>
    <row r="10" spans="1:12">
      <c r="A10" s="4" t="s">
        <v>103</v>
      </c>
      <c r="B10" s="5" t="n">
        <v>25625</v>
      </c>
      <c r="K10" s="5" t="n">
        <v>25625</v>
      </c>
    </row>
    <row r="11" spans="1:12">
      <c r="A11" s="4" t="s">
        <v>142</v>
      </c>
      <c r="B11" s="5" t="n">
        <v>167273</v>
      </c>
      <c r="F11" s="6" t="n">
        <v>6</v>
      </c>
      <c r="G11" s="6" t="n">
        <v>2</v>
      </c>
      <c r="H11" s="6" t="n">
        <v>1</v>
      </c>
      <c r="J11" s="5" t="n">
        <v>910228</v>
      </c>
      <c r="K11" s="5" t="n">
        <v>-738849</v>
      </c>
      <c r="L11" s="5" t="n">
        <v>-4115</v>
      </c>
    </row>
    <row r="12" spans="1:12">
      <c r="A12" s="4" t="s">
        <v>143</v>
      </c>
      <c r="F12" s="5" t="n">
        <v>64477171</v>
      </c>
      <c r="G12" s="5" t="n">
        <v>14927613</v>
      </c>
      <c r="H12" s="5" t="n">
        <v>9352729</v>
      </c>
    </row>
    <row r="13" spans="1:12">
      <c r="A13" s="4" t="s">
        <v>137</v>
      </c>
      <c r="B13" s="6" t="n">
        <v>781</v>
      </c>
      <c r="F13" s="6" t="n">
        <v>1</v>
      </c>
      <c r="J13" s="5" t="n">
        <v>780</v>
      </c>
    </row>
    <row r="14" spans="1:12">
      <c r="A14" s="4" t="s">
        <v>138</v>
      </c>
      <c r="B14" s="5" t="n">
        <v>925000</v>
      </c>
      <c r="F14" s="5" t="n">
        <v>1409085</v>
      </c>
    </row>
    <row r="15" spans="1:12">
      <c r="A15" s="4" t="s">
        <v>139</v>
      </c>
      <c r="B15" s="6" t="n">
        <v>5035</v>
      </c>
      <c r="J15" s="5" t="n">
        <v>5035</v>
      </c>
    </row>
    <row r="16" spans="1:12">
      <c r="A16" s="4" t="s">
        <v>141</v>
      </c>
      <c r="B16" s="5" t="n">
        <v>-11176</v>
      </c>
      <c r="J16" s="5" t="n">
        <v>-11176</v>
      </c>
    </row>
    <row r="17" spans="1:12">
      <c r="A17" s="4" t="s">
        <v>122</v>
      </c>
      <c r="B17" s="5" t="n">
        <v>1138</v>
      </c>
      <c r="L17" s="5" t="n">
        <v>1138</v>
      </c>
    </row>
    <row r="18" spans="1:12">
      <c r="A18" s="4" t="s">
        <v>103</v>
      </c>
      <c r="B18" s="5" t="n">
        <v>20405</v>
      </c>
      <c r="K18" s="5" t="n">
        <v>20405</v>
      </c>
    </row>
    <row r="19" spans="1:12">
      <c r="A19" s="4" t="s">
        <v>144</v>
      </c>
      <c r="B19" s="5" t="n">
        <v>183456</v>
      </c>
      <c r="F19" s="6" t="n">
        <v>7</v>
      </c>
      <c r="G19" s="6" t="n">
        <v>2</v>
      </c>
      <c r="H19" s="6" t="n">
        <v>1</v>
      </c>
      <c r="J19" s="5" t="n">
        <v>904867</v>
      </c>
      <c r="K19" s="5" t="n">
        <v>-718444</v>
      </c>
      <c r="L19" s="5" t="n">
        <v>-2977</v>
      </c>
    </row>
    <row r="20" spans="1:12">
      <c r="A20" s="4" t="s">
        <v>145</v>
      </c>
      <c r="C20" s="5" t="n">
        <v>65886256</v>
      </c>
      <c r="D20" s="5" t="n">
        <v>14927613</v>
      </c>
      <c r="E20" s="5" t="n">
        <v>9352729</v>
      </c>
      <c r="F20" s="5" t="n">
        <v>65886256</v>
      </c>
      <c r="G20" s="5" t="n">
        <v>14927613</v>
      </c>
      <c r="H20" s="5" t="n">
        <v>9352729</v>
      </c>
    </row>
    <row r="21" spans="1:12">
      <c r="A21" s="4" t="s">
        <v>146</v>
      </c>
      <c r="B21" s="5" t="n">
        <v>2385</v>
      </c>
      <c r="J21" s="5" t="n">
        <v>-36</v>
      </c>
      <c r="K21" s="5" t="n">
        <v>2421</v>
      </c>
    </row>
    <row r="22" spans="1:12">
      <c r="A22" s="4" t="s">
        <v>137</v>
      </c>
      <c r="B22" s="6" t="n">
        <v>708</v>
      </c>
      <c r="F22" s="6" t="n">
        <v>0</v>
      </c>
      <c r="J22" s="5" t="n">
        <v>708</v>
      </c>
    </row>
    <row r="23" spans="1:12">
      <c r="A23" s="4" t="s">
        <v>138</v>
      </c>
      <c r="B23" s="5" t="n">
        <v>915000</v>
      </c>
      <c r="F23" s="5" t="n">
        <v>603440</v>
      </c>
    </row>
    <row r="24" spans="1:12">
      <c r="A24" s="4" t="s">
        <v>147</v>
      </c>
      <c r="B24" s="6" t="n">
        <v>-2980</v>
      </c>
      <c r="J24" s="5" t="n">
        <v>-2980</v>
      </c>
    </row>
    <row r="25" spans="1:12">
      <c r="A25" s="4" t="s">
        <v>148</v>
      </c>
      <c r="F25" s="5" t="n">
        <v>537886</v>
      </c>
    </row>
    <row r="26" spans="1:12">
      <c r="A26" s="4" t="s">
        <v>139</v>
      </c>
      <c r="B26" s="5" t="n">
        <v>6091</v>
      </c>
      <c r="J26" s="5" t="n">
        <v>6091</v>
      </c>
    </row>
    <row r="27" spans="1:12">
      <c r="A27" s="4" t="s">
        <v>149</v>
      </c>
      <c r="B27" s="5" t="n">
        <v>-5330</v>
      </c>
      <c r="C27" s="6" t="n">
        <v>-5300</v>
      </c>
      <c r="F27" s="6" t="n">
        <v>0</v>
      </c>
      <c r="J27" s="5" t="n">
        <v>-5330</v>
      </c>
    </row>
    <row r="28" spans="1:12">
      <c r="A28" s="4" t="s">
        <v>150</v>
      </c>
      <c r="C28" s="5" t="n">
        <v>-1000000</v>
      </c>
      <c r="F28" s="5" t="n">
        <v>-958257</v>
      </c>
      <c r="I28" s="5" t="n">
        <v>958257</v>
      </c>
    </row>
    <row r="29" spans="1:12">
      <c r="A29" s="4" t="s">
        <v>151</v>
      </c>
      <c r="I29" s="5" t="n">
        <v>-958257</v>
      </c>
    </row>
    <row r="30" spans="1:12">
      <c r="A30" s="4" t="s">
        <v>141</v>
      </c>
      <c r="B30" s="5" t="n">
        <v>-14670</v>
      </c>
      <c r="J30" s="5" t="n">
        <v>-14670</v>
      </c>
    </row>
    <row r="31" spans="1:12">
      <c r="A31" s="4" t="s">
        <v>122</v>
      </c>
      <c r="B31" s="5" t="n">
        <v>1530</v>
      </c>
      <c r="L31" s="5" t="n">
        <v>1530</v>
      </c>
    </row>
    <row r="32" spans="1:12">
      <c r="A32" s="4" t="s">
        <v>152</v>
      </c>
      <c r="B32" s="5" t="n">
        <v>1447</v>
      </c>
      <c r="L32" s="5" t="n">
        <v>1447</v>
      </c>
    </row>
    <row r="33" spans="1:12">
      <c r="A33" s="4" t="s">
        <v>153</v>
      </c>
      <c r="B33" s="5" t="n">
        <v>-60</v>
      </c>
      <c r="L33" s="5" t="n">
        <v>-60</v>
      </c>
    </row>
    <row r="34" spans="1:12">
      <c r="A34" s="4" t="s">
        <v>103</v>
      </c>
      <c r="B34" s="5" t="n">
        <v>176293</v>
      </c>
      <c r="K34" s="5" t="n">
        <v>176293</v>
      </c>
    </row>
    <row r="35" spans="1:12">
      <c r="A35" s="4" t="s">
        <v>154</v>
      </c>
      <c r="B35" s="6" t="n">
        <v>348870</v>
      </c>
      <c r="F35" s="6" t="n">
        <v>7</v>
      </c>
      <c r="G35" s="6" t="n">
        <v>2</v>
      </c>
      <c r="H35" s="6" t="n">
        <v>1</v>
      </c>
      <c r="J35" s="6" t="n">
        <v>888650</v>
      </c>
      <c r="K35" s="6" t="n">
        <v>-539730</v>
      </c>
      <c r="L35" s="6" t="n">
        <v>-60</v>
      </c>
    </row>
    <row r="36" spans="1:12">
      <c r="A36" s="4" t="s">
        <v>155</v>
      </c>
      <c r="C36" s="5" t="n">
        <v>66069325</v>
      </c>
      <c r="D36" s="5" t="n">
        <v>14927613</v>
      </c>
      <c r="E36" s="5" t="n">
        <v>9352729</v>
      </c>
      <c r="F36" s="5" t="n">
        <v>66069325</v>
      </c>
      <c r="G36" s="5" t="n">
        <v>14927613</v>
      </c>
      <c r="H36" s="5" t="n">
        <v>9352729</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5</v>
      </c>
      <c r="B1" s="2" t="s">
        <v>2</v>
      </c>
      <c r="C1" s="2" t="s">
        <v>35</v>
      </c>
    </row>
    <row r="2" spans="1:3">
      <c r="A2" s="3" t="s">
        <v>686</v>
      </c>
    </row>
    <row r="3" spans="1:3">
      <c r="A3" s="4" t="s">
        <v>687</v>
      </c>
      <c r="B3" s="10" t="n">
        <v>1.8</v>
      </c>
      <c r="C3" s="10" t="n">
        <v>3.4</v>
      </c>
    </row>
    <row r="4" spans="1:3">
      <c r="A4" s="4" t="s">
        <v>491</v>
      </c>
      <c r="B4" s="11" t="n">
        <v>0.6</v>
      </c>
      <c r="C4" s="5" t="n">
        <v>1</v>
      </c>
    </row>
    <row r="5" spans="1:3">
      <c r="A5" s="4" t="s">
        <v>688</v>
      </c>
      <c r="B5" s="11" t="n">
        <v>77.59999999999999</v>
      </c>
      <c r="C5" s="11" t="n">
        <v>116.7</v>
      </c>
    </row>
    <row r="6" spans="1:3">
      <c r="A6" s="4" t="s">
        <v>689</v>
      </c>
      <c r="B6" s="11" t="n">
        <v>0.9</v>
      </c>
      <c r="C6" s="11" t="n">
        <v>1.8</v>
      </c>
    </row>
    <row r="7" spans="1:3">
      <c r="A7" s="4" t="s">
        <v>690</v>
      </c>
      <c r="C7" s="5" t="n">
        <v>8</v>
      </c>
    </row>
    <row r="8" spans="1:3">
      <c r="A8" s="4" t="s">
        <v>691</v>
      </c>
      <c r="B8" s="11" t="n">
        <v>0.7</v>
      </c>
      <c r="C8" s="5" t="n">
        <v>1</v>
      </c>
    </row>
    <row r="9" spans="1:3">
      <c r="A9" s="4" t="s">
        <v>494</v>
      </c>
      <c r="C9" s="11" t="n">
        <v>0.4</v>
      </c>
    </row>
    <row r="10" spans="1:3">
      <c r="A10" s="4" t="s">
        <v>692</v>
      </c>
      <c r="B10" s="11" t="n">
        <v>2.3</v>
      </c>
    </row>
    <row r="11" spans="1:3">
      <c r="A11" s="4" t="s">
        <v>586</v>
      </c>
      <c r="B11" s="11" t="n">
        <v>1.4</v>
      </c>
      <c r="C11" s="11" t="n">
        <v>2.5</v>
      </c>
    </row>
    <row r="12" spans="1:3">
      <c r="A12" s="4" t="s">
        <v>693</v>
      </c>
      <c r="B12" s="11" t="n">
        <v>85.3</v>
      </c>
      <c r="C12" s="11" t="n">
        <v>134.8</v>
      </c>
    </row>
    <row r="13" spans="1:3">
      <c r="A13" s="3" t="s">
        <v>694</v>
      </c>
    </row>
    <row r="14" spans="1:3">
      <c r="A14" s="4" t="s">
        <v>690</v>
      </c>
      <c r="B14" s="11" t="n">
        <v>-57.3</v>
      </c>
      <c r="C14" s="11" t="n">
        <v>-89.59999999999999</v>
      </c>
    </row>
    <row r="15" spans="1:3">
      <c r="A15" s="4" t="s">
        <v>494</v>
      </c>
      <c r="B15" s="11" t="n">
        <v>-0.2</v>
      </c>
    </row>
    <row r="16" spans="1:3">
      <c r="A16" s="4" t="s">
        <v>692</v>
      </c>
      <c r="C16" s="11" t="n">
        <v>-0.5</v>
      </c>
    </row>
    <row r="17" spans="1:3">
      <c r="A17" s="4" t="s">
        <v>695</v>
      </c>
      <c r="B17" s="11" t="n">
        <v>-68.59999999999999</v>
      </c>
    </row>
    <row r="18" spans="1:3">
      <c r="A18" s="4" t="s">
        <v>696</v>
      </c>
      <c r="B18" s="11" t="n">
        <v>-126.1</v>
      </c>
      <c r="C18" s="11" t="n">
        <v>-90.09999999999999</v>
      </c>
    </row>
    <row r="19" spans="1:3">
      <c r="A19" s="4" t="s">
        <v>697</v>
      </c>
      <c r="B19" s="10" t="n">
        <v>-40.8</v>
      </c>
    </row>
    <row r="20" spans="1:3">
      <c r="A20" s="4" t="s">
        <v>698</v>
      </c>
      <c r="C20" s="10" t="n">
        <v>44.7</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699</v>
      </c>
      <c r="B1" s="2" t="s">
        <v>1</v>
      </c>
    </row>
    <row r="2" spans="1:3">
      <c r="B2" s="2" t="s">
        <v>2</v>
      </c>
      <c r="C2" s="2" t="s">
        <v>35</v>
      </c>
    </row>
    <row r="3" spans="1:3">
      <c r="A3" s="3" t="s">
        <v>232</v>
      </c>
    </row>
    <row r="4" spans="1:3">
      <c r="A4" s="4" t="s">
        <v>700</v>
      </c>
      <c r="B4" s="10" t="n">
        <v>6.3</v>
      </c>
      <c r="C4" s="10" t="n">
        <v>6.3</v>
      </c>
    </row>
    <row r="5" spans="1:3">
      <c r="A5" s="4" t="s">
        <v>701</v>
      </c>
      <c r="B5" s="5" t="n">
        <v>0</v>
      </c>
      <c r="C5" s="5" t="n">
        <v>0</v>
      </c>
    </row>
    <row r="6" spans="1:3">
      <c r="A6" s="4" t="s">
        <v>702</v>
      </c>
      <c r="B6" s="10" t="n">
        <v>6.3</v>
      </c>
      <c r="C6" s="10" t="n">
        <v>6.3</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4"/>
    <col customWidth="1" max="5" min="5" width="21"/>
    <col customWidth="1" max="6" min="6" width="21"/>
  </cols>
  <sheetData>
    <row r="1" spans="1:6">
      <c r="A1" s="1" t="s">
        <v>703</v>
      </c>
      <c r="B1" s="2" t="s">
        <v>1</v>
      </c>
    </row>
    <row r="2" spans="1:6">
      <c r="B2" s="2" t="s">
        <v>704</v>
      </c>
      <c r="C2" s="2" t="s">
        <v>705</v>
      </c>
      <c r="D2" s="2" t="s">
        <v>706</v>
      </c>
      <c r="E2" s="2" t="s">
        <v>392</v>
      </c>
      <c r="F2" s="2" t="s">
        <v>460</v>
      </c>
    </row>
    <row r="3" spans="1:6">
      <c r="A3" s="3" t="s">
        <v>707</v>
      </c>
    </row>
    <row r="4" spans="1:6">
      <c r="A4" s="4" t="s">
        <v>708</v>
      </c>
      <c r="D4" s="6" t="n">
        <v>17500000</v>
      </c>
    </row>
    <row r="5" spans="1:6">
      <c r="A5" s="4" t="s">
        <v>709</v>
      </c>
      <c r="D5" s="4" t="s">
        <v>710</v>
      </c>
    </row>
    <row r="6" spans="1:6">
      <c r="A6" s="4" t="s">
        <v>711</v>
      </c>
      <c r="D6" s="6" t="n">
        <v>10500000</v>
      </c>
      <c r="E6" s="6" t="n">
        <v>11000000</v>
      </c>
      <c r="F6" s="6" t="n">
        <v>10900000</v>
      </c>
    </row>
    <row r="7" spans="1:6">
      <c r="A7" s="4" t="s">
        <v>712</v>
      </c>
    </row>
    <row r="8" spans="1:6">
      <c r="A8" s="3" t="s">
        <v>707</v>
      </c>
    </row>
    <row r="9" spans="1:6">
      <c r="A9" s="4" t="s">
        <v>713</v>
      </c>
      <c r="D9" s="5" t="n">
        <v>16000</v>
      </c>
    </row>
    <row r="10" spans="1:6">
      <c r="A10" s="4" t="s">
        <v>714</v>
      </c>
      <c r="D10" s="5" t="n">
        <v>2021</v>
      </c>
    </row>
    <row r="11" spans="1:6">
      <c r="A11" s="4" t="s">
        <v>715</v>
      </c>
    </row>
    <row r="12" spans="1:6">
      <c r="A12" s="3" t="s">
        <v>707</v>
      </c>
    </row>
    <row r="13" spans="1:6">
      <c r="A13" s="4" t="s">
        <v>713</v>
      </c>
      <c r="D13" s="5" t="n">
        <v>41000</v>
      </c>
    </row>
    <row r="14" spans="1:6">
      <c r="A14" s="4" t="s">
        <v>714</v>
      </c>
      <c r="D14" s="5" t="n">
        <v>2026</v>
      </c>
    </row>
    <row r="15" spans="1:6">
      <c r="A15" s="4" t="s">
        <v>716</v>
      </c>
    </row>
    <row r="16" spans="1:6">
      <c r="A16" s="3" t="s">
        <v>707</v>
      </c>
    </row>
    <row r="17" spans="1:6">
      <c r="A17" s="4" t="s">
        <v>709</v>
      </c>
      <c r="D17" s="4" t="s">
        <v>717</v>
      </c>
    </row>
    <row r="18" spans="1:6">
      <c r="A18" s="4" t="s">
        <v>718</v>
      </c>
    </row>
    <row r="19" spans="1:6">
      <c r="A19" s="3" t="s">
        <v>707</v>
      </c>
    </row>
    <row r="20" spans="1:6">
      <c r="A20" s="4" t="s">
        <v>719</v>
      </c>
      <c r="B20" s="6" t="n">
        <v>5300000</v>
      </c>
      <c r="C20" s="6" t="n">
        <v>11800000</v>
      </c>
    </row>
  </sheetData>
  <mergeCells count="2">
    <mergeCell ref="A1:A2"/>
    <mergeCell ref="B1:F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20</v>
      </c>
      <c r="B1" s="2" t="s">
        <v>388</v>
      </c>
    </row>
    <row r="2" spans="1:2">
      <c r="A2" s="3" t="s">
        <v>235</v>
      </c>
    </row>
    <row r="3" spans="1:2">
      <c r="A3" s="5" t="n">
        <v>2018</v>
      </c>
      <c r="B3" s="10" t="n">
        <v>9.6</v>
      </c>
    </row>
    <row r="4" spans="1:2">
      <c r="A4" s="5" t="n">
        <v>2019</v>
      </c>
      <c r="B4" s="11" t="n">
        <v>9.1</v>
      </c>
    </row>
    <row r="5" spans="1:2">
      <c r="A5" s="5" t="n">
        <v>2020</v>
      </c>
      <c r="B5" s="11" t="n">
        <v>9.199999999999999</v>
      </c>
    </row>
    <row r="6" spans="1:2">
      <c r="A6" s="5" t="n">
        <v>2021</v>
      </c>
      <c r="B6" s="11" t="n">
        <v>7.1</v>
      </c>
    </row>
    <row r="7" spans="1:2">
      <c r="A7" s="5" t="n">
        <v>2022</v>
      </c>
      <c r="B7" s="11" t="n">
        <v>6.1</v>
      </c>
    </row>
    <row r="8" spans="1:2">
      <c r="A8" s="4" t="s">
        <v>593</v>
      </c>
      <c r="B8" s="11" t="n">
        <v>25.4</v>
      </c>
    </row>
    <row r="9" spans="1:2">
      <c r="A9" s="4" t="s">
        <v>127</v>
      </c>
      <c r="B9" s="10" t="n">
        <v>66.5</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5"/>
    <col customWidth="1" max="2" min="2" width="80"/>
    <col customWidth="1" max="3" min="3" width="14"/>
    <col customWidth="1" max="4" min="4" width="14"/>
  </cols>
  <sheetData>
    <row r="1" spans="1:4">
      <c r="A1" s="1" t="s">
        <v>721</v>
      </c>
      <c r="B1" s="2" t="s">
        <v>1</v>
      </c>
    </row>
    <row r="2" spans="1:4">
      <c r="B2" s="2" t="s">
        <v>2</v>
      </c>
      <c r="C2" s="2" t="s">
        <v>35</v>
      </c>
      <c r="D2" s="2" t="s">
        <v>722</v>
      </c>
    </row>
    <row r="3" spans="1:4">
      <c r="A3" s="3" t="s">
        <v>723</v>
      </c>
    </row>
    <row r="4" spans="1:4">
      <c r="A4" s="4" t="s">
        <v>724</v>
      </c>
      <c r="B4" s="4" t="s">
        <v>725</v>
      </c>
    </row>
    <row r="5" spans="1:4">
      <c r="A5" s="4" t="s">
        <v>726</v>
      </c>
      <c r="B5" s="8" t="n">
        <v>0.16</v>
      </c>
      <c r="C5" s="8" t="n">
        <v>0.13</v>
      </c>
    </row>
    <row r="6" spans="1:4">
      <c r="A6" s="4" t="s">
        <v>727</v>
      </c>
      <c r="B6" s="6" t="n">
        <v>14700000</v>
      </c>
      <c r="C6" s="6" t="n">
        <v>11200000</v>
      </c>
    </row>
    <row r="7" spans="1:4">
      <c r="A7" s="4" t="s">
        <v>728</v>
      </c>
      <c r="B7" s="5" t="n">
        <v>0</v>
      </c>
      <c r="C7" s="5" t="n">
        <v>0</v>
      </c>
    </row>
    <row r="8" spans="1:4">
      <c r="A8" s="4" t="s">
        <v>729</v>
      </c>
      <c r="B8" s="5" t="n">
        <v>0</v>
      </c>
      <c r="C8" s="5" t="n">
        <v>0</v>
      </c>
    </row>
    <row r="9" spans="1:4">
      <c r="A9" s="4" t="s">
        <v>730</v>
      </c>
      <c r="D9" s="6" t="n">
        <v>15000000</v>
      </c>
    </row>
    <row r="10" spans="1:4">
      <c r="A10" s="4" t="s">
        <v>731</v>
      </c>
      <c r="B10" s="6" t="n">
        <v>5330000</v>
      </c>
    </row>
    <row r="11" spans="1:4">
      <c r="A11" s="4" t="s">
        <v>30</v>
      </c>
    </row>
    <row r="12" spans="1:4">
      <c r="A12" s="3" t="s">
        <v>723</v>
      </c>
    </row>
    <row r="13" spans="1:4">
      <c r="A13" s="4" t="s">
        <v>732</v>
      </c>
      <c r="B13" s="5" t="n">
        <v>1000000</v>
      </c>
    </row>
    <row r="14" spans="1:4">
      <c r="A14" s="4" t="s">
        <v>733</v>
      </c>
      <c r="B14" s="8" t="n">
        <v>5.54</v>
      </c>
    </row>
    <row r="15" spans="1:4">
      <c r="A15" s="4" t="s">
        <v>731</v>
      </c>
      <c r="B15" s="6" t="n">
        <v>530000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734</v>
      </c>
      <c r="B1" s="2" t="s">
        <v>1</v>
      </c>
    </row>
    <row r="2" spans="1:4">
      <c r="B2" s="2" t="s">
        <v>2</v>
      </c>
      <c r="C2" s="2" t="s">
        <v>35</v>
      </c>
      <c r="D2" s="2" t="s">
        <v>80</v>
      </c>
    </row>
    <row r="3" spans="1:4">
      <c r="A3" s="3" t="s">
        <v>735</v>
      </c>
    </row>
    <row r="4" spans="1:4">
      <c r="A4" s="4" t="s">
        <v>736</v>
      </c>
      <c r="D4" s="5" t="n">
        <v>75000</v>
      </c>
    </row>
    <row r="5" spans="1:4">
      <c r="A5" s="4" t="s">
        <v>737</v>
      </c>
      <c r="B5" s="6" t="n">
        <v>100000</v>
      </c>
    </row>
    <row r="6" spans="1:4">
      <c r="A6" s="4" t="s">
        <v>738</v>
      </c>
      <c r="B6" s="5" t="n">
        <v>1104000</v>
      </c>
      <c r="C6" s="5" t="n">
        <v>931000</v>
      </c>
      <c r="D6" s="5" t="n">
        <v>764000</v>
      </c>
    </row>
    <row r="7" spans="1:4">
      <c r="A7" s="4" t="s">
        <v>739</v>
      </c>
      <c r="B7" s="8" t="n">
        <v>7.31</v>
      </c>
      <c r="C7" s="8" t="n">
        <v>6.78</v>
      </c>
      <c r="D7" s="8" t="n">
        <v>8.25</v>
      </c>
    </row>
    <row r="8" spans="1:4">
      <c r="A8" s="4" t="s">
        <v>740</v>
      </c>
    </row>
    <row r="9" spans="1:4">
      <c r="A9" s="3" t="s">
        <v>735</v>
      </c>
    </row>
    <row r="10" spans="1:4">
      <c r="A10" s="4" t="s">
        <v>736</v>
      </c>
      <c r="B10" s="5" t="n">
        <v>0</v>
      </c>
      <c r="C10" s="5" t="n">
        <v>0</v>
      </c>
    </row>
    <row r="11" spans="1:4">
      <c r="A11" s="4" t="s">
        <v>741</v>
      </c>
      <c r="B11" s="6" t="n">
        <v>100000</v>
      </c>
      <c r="C11" s="6" t="n">
        <v>400000</v>
      </c>
      <c r="D11" s="6" t="n">
        <v>1500000</v>
      </c>
    </row>
    <row r="12" spans="1:4">
      <c r="A12" s="4" t="s">
        <v>742</v>
      </c>
      <c r="B12" s="4" t="s">
        <v>743</v>
      </c>
    </row>
    <row r="13" spans="1:4">
      <c r="A13" s="4" t="s">
        <v>744</v>
      </c>
    </row>
    <row r="14" spans="1:4">
      <c r="A14" s="3" t="s">
        <v>735</v>
      </c>
    </row>
    <row r="15" spans="1:4">
      <c r="A15" s="4" t="s">
        <v>745</v>
      </c>
      <c r="B15" s="4" t="s">
        <v>746</v>
      </c>
    </row>
    <row r="16" spans="1:4">
      <c r="A16" s="4" t="s">
        <v>747</v>
      </c>
    </row>
    <row r="17" spans="1:4">
      <c r="A17" s="3" t="s">
        <v>735</v>
      </c>
    </row>
    <row r="18" spans="1:4">
      <c r="A18" s="4" t="s">
        <v>745</v>
      </c>
      <c r="B18" s="4" t="s">
        <v>509</v>
      </c>
    </row>
    <row r="19" spans="1:4">
      <c r="A19" s="4" t="s">
        <v>748</v>
      </c>
    </row>
    <row r="20" spans="1:4">
      <c r="A20" s="3" t="s">
        <v>735</v>
      </c>
    </row>
    <row r="21" spans="1:4">
      <c r="A21" s="4" t="s">
        <v>749</v>
      </c>
      <c r="B21" s="4" t="s">
        <v>478</v>
      </c>
    </row>
    <row r="22" spans="1:4">
      <c r="A22" s="4" t="s">
        <v>741</v>
      </c>
      <c r="B22" s="6" t="n">
        <v>6000000</v>
      </c>
      <c r="C22" s="5" t="n">
        <v>4600000</v>
      </c>
      <c r="D22" s="5" t="n">
        <v>3800000</v>
      </c>
    </row>
    <row r="23" spans="1:4">
      <c r="A23" s="4" t="s">
        <v>742</v>
      </c>
      <c r="B23" s="4" t="s">
        <v>750</v>
      </c>
    </row>
    <row r="24" spans="1:4">
      <c r="A24" s="4" t="s">
        <v>751</v>
      </c>
      <c r="B24" s="6" t="n">
        <v>6700000</v>
      </c>
    </row>
    <row r="25" spans="1:4">
      <c r="A25" s="4" t="s">
        <v>752</v>
      </c>
      <c r="B25" s="6" t="n">
        <v>6000000</v>
      </c>
      <c r="C25" s="5" t="n">
        <v>4200000</v>
      </c>
      <c r="D25" s="5" t="n">
        <v>3500000</v>
      </c>
    </row>
    <row r="26" spans="1:4">
      <c r="A26" s="4" t="s">
        <v>753</v>
      </c>
    </row>
    <row r="27" spans="1:4">
      <c r="A27" s="3" t="s">
        <v>735</v>
      </c>
    </row>
    <row r="28" spans="1:4">
      <c r="A28" s="4" t="s">
        <v>745</v>
      </c>
      <c r="B28" s="4" t="s">
        <v>478</v>
      </c>
    </row>
    <row r="29" spans="1:4">
      <c r="A29" s="4" t="s">
        <v>741</v>
      </c>
      <c r="C29" s="6" t="n">
        <v>0</v>
      </c>
      <c r="D29" s="6" t="n">
        <v>0</v>
      </c>
    </row>
    <row r="30" spans="1:4">
      <c r="A30" s="4" t="s">
        <v>754</v>
      </c>
      <c r="B30" s="4" t="s">
        <v>746</v>
      </c>
    </row>
    <row r="31" spans="1:4">
      <c r="A31" s="4" t="s">
        <v>738</v>
      </c>
      <c r="B31" s="5" t="n">
        <v>0</v>
      </c>
      <c r="C31" s="5" t="n">
        <v>608500</v>
      </c>
      <c r="D31" s="5" t="n">
        <v>447000</v>
      </c>
    </row>
    <row r="32" spans="1:4">
      <c r="A32" s="4" t="s">
        <v>739</v>
      </c>
      <c r="C32" s="8" t="n">
        <v>6.75</v>
      </c>
      <c r="D32" s="8" t="n">
        <v>8.390000000000001</v>
      </c>
    </row>
    <row r="33" spans="1:4">
      <c r="A33" s="4" t="s">
        <v>755</v>
      </c>
    </row>
    <row r="34" spans="1:4">
      <c r="A34" s="3" t="s">
        <v>735</v>
      </c>
    </row>
    <row r="35" spans="1:4">
      <c r="A35" s="4" t="s">
        <v>756</v>
      </c>
      <c r="B35" s="4" t="s">
        <v>757</v>
      </c>
    </row>
    <row r="36" spans="1:4">
      <c r="A36" s="4" t="s">
        <v>758</v>
      </c>
    </row>
    <row r="37" spans="1:4">
      <c r="A37" s="3" t="s">
        <v>735</v>
      </c>
    </row>
    <row r="38" spans="1:4">
      <c r="A38" s="4" t="s">
        <v>756</v>
      </c>
      <c r="B38" s="4" t="s">
        <v>759</v>
      </c>
    </row>
    <row r="39" spans="1:4">
      <c r="A39" s="4" t="s">
        <v>760</v>
      </c>
    </row>
    <row r="40" spans="1:4">
      <c r="A40" s="3" t="s">
        <v>735</v>
      </c>
    </row>
    <row r="41" spans="1:4">
      <c r="A41" s="4" t="s">
        <v>761</v>
      </c>
      <c r="B41" s="4" t="s">
        <v>762</v>
      </c>
    </row>
    <row r="42" spans="1:4">
      <c r="A42" s="4" t="s">
        <v>763</v>
      </c>
    </row>
    <row r="43" spans="1:4">
      <c r="A43" s="3" t="s">
        <v>735</v>
      </c>
    </row>
    <row r="44" spans="1:4">
      <c r="A44" s="4" t="s">
        <v>745</v>
      </c>
      <c r="B44" s="4" t="s">
        <v>509</v>
      </c>
    </row>
    <row r="45" spans="1:4">
      <c r="A45" s="4" t="s">
        <v>764</v>
      </c>
    </row>
    <row r="46" spans="1:4">
      <c r="A46" s="3" t="s">
        <v>735</v>
      </c>
    </row>
    <row r="47" spans="1:4">
      <c r="A47" s="4" t="s">
        <v>745</v>
      </c>
      <c r="B47" s="4" t="s">
        <v>505</v>
      </c>
    </row>
    <row r="48" spans="1:4">
      <c r="A48" s="4" t="s">
        <v>765</v>
      </c>
    </row>
    <row r="49" spans="1:4">
      <c r="A49" s="3" t="s">
        <v>735</v>
      </c>
    </row>
    <row r="50" spans="1:4">
      <c r="A50" s="4" t="s">
        <v>766</v>
      </c>
      <c r="B50" s="5" t="n">
        <v>11500000</v>
      </c>
    </row>
    <row r="51" spans="1:4">
      <c r="A51" s="4" t="s">
        <v>767</v>
      </c>
    </row>
    <row r="52" spans="1:4">
      <c r="A52" s="3" t="s">
        <v>735</v>
      </c>
    </row>
    <row r="53" spans="1:4">
      <c r="A53" s="4" t="s">
        <v>768</v>
      </c>
      <c r="B53" s="4" t="s">
        <v>769</v>
      </c>
    </row>
    <row r="54" spans="1:4">
      <c r="A54" s="4" t="s">
        <v>770</v>
      </c>
    </row>
    <row r="55" spans="1:4">
      <c r="A55" s="3" t="s">
        <v>735</v>
      </c>
    </row>
    <row r="56" spans="1:4">
      <c r="A56" s="4" t="s">
        <v>761</v>
      </c>
      <c r="B56" s="4" t="s">
        <v>762</v>
      </c>
    </row>
    <row r="57" spans="1:4">
      <c r="A57" s="4" t="s">
        <v>745</v>
      </c>
      <c r="B57" s="4" t="s">
        <v>509</v>
      </c>
    </row>
    <row r="58" spans="1:4">
      <c r="A58" s="4" t="s">
        <v>771</v>
      </c>
    </row>
    <row r="59" spans="1:4">
      <c r="A59" s="3" t="s">
        <v>735</v>
      </c>
    </row>
    <row r="60" spans="1:4">
      <c r="A60" s="4" t="s">
        <v>766</v>
      </c>
      <c r="B60" s="5" t="n">
        <v>1000000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4"/>
  </cols>
  <sheetData>
    <row r="1" spans="1:2">
      <c r="A1" s="1" t="s">
        <v>772</v>
      </c>
      <c r="B1" s="2" t="s">
        <v>1</v>
      </c>
    </row>
    <row r="2" spans="1:2">
      <c r="B2" s="2" t="s">
        <v>773</v>
      </c>
    </row>
    <row r="3" spans="1:2">
      <c r="A3" s="3" t="s">
        <v>241</v>
      </c>
    </row>
    <row r="4" spans="1:2">
      <c r="A4" s="4" t="s">
        <v>774</v>
      </c>
      <c r="B4" s="8" t="n">
        <v>4.1</v>
      </c>
    </row>
    <row r="5" spans="1:2">
      <c r="A5" s="4" t="s">
        <v>775</v>
      </c>
      <c r="B5" s="4" t="s">
        <v>776</v>
      </c>
    </row>
    <row r="6" spans="1:2">
      <c r="A6" s="4" t="s">
        <v>777</v>
      </c>
      <c r="B6" s="4" t="s">
        <v>778</v>
      </c>
    </row>
    <row r="7" spans="1:2">
      <c r="A7" s="4" t="s">
        <v>779</v>
      </c>
      <c r="B7" s="4" t="s">
        <v>534</v>
      </c>
    </row>
    <row r="8" spans="1:2">
      <c r="A8" s="4" t="s">
        <v>780</v>
      </c>
      <c r="B8" s="4" t="s">
        <v>778</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781</v>
      </c>
      <c r="B1" s="2" t="s">
        <v>1</v>
      </c>
    </row>
    <row r="2" spans="1:4">
      <c r="B2" s="2" t="s">
        <v>2</v>
      </c>
      <c r="C2" s="2" t="s">
        <v>35</v>
      </c>
      <c r="D2" s="2" t="s">
        <v>80</v>
      </c>
    </row>
    <row r="3" spans="1:4">
      <c r="A3" s="3" t="s">
        <v>241</v>
      </c>
    </row>
    <row r="4" spans="1:4">
      <c r="A4" s="4" t="s">
        <v>782</v>
      </c>
      <c r="B4" s="5" t="n">
        <v>2333</v>
      </c>
      <c r="C4" s="5" t="n">
        <v>3423</v>
      </c>
      <c r="D4" s="5" t="n">
        <v>5555</v>
      </c>
    </row>
    <row r="5" spans="1:4">
      <c r="A5" s="4" t="s">
        <v>783</v>
      </c>
      <c r="D5" s="5" t="n">
        <v>75</v>
      </c>
    </row>
    <row r="6" spans="1:4">
      <c r="A6" s="4" t="s">
        <v>784</v>
      </c>
      <c r="B6" s="5" t="n">
        <v>-915</v>
      </c>
      <c r="C6" s="5" t="n">
        <v>-925</v>
      </c>
      <c r="D6" s="5" t="n">
        <v>-966</v>
      </c>
    </row>
    <row r="7" spans="1:4">
      <c r="A7" s="4" t="s">
        <v>785</v>
      </c>
      <c r="B7" s="5" t="n">
        <v>-90</v>
      </c>
      <c r="C7" s="5" t="n">
        <v>-165</v>
      </c>
      <c r="D7" s="5" t="n">
        <v>-1241</v>
      </c>
    </row>
    <row r="8" spans="1:4">
      <c r="A8" s="4" t="s">
        <v>786</v>
      </c>
      <c r="B8" s="5" t="n">
        <v>1328</v>
      </c>
      <c r="C8" s="5" t="n">
        <v>2333</v>
      </c>
      <c r="D8" s="5" t="n">
        <v>3423</v>
      </c>
    </row>
    <row r="9" spans="1:4">
      <c r="A9" s="4" t="s">
        <v>787</v>
      </c>
      <c r="B9" s="5" t="n">
        <v>1252</v>
      </c>
    </row>
    <row r="10" spans="1:4">
      <c r="A10" s="4" t="s">
        <v>788</v>
      </c>
      <c r="B10" s="5" t="n">
        <v>1082</v>
      </c>
    </row>
    <row r="11" spans="1:4">
      <c r="A11" s="4" t="s">
        <v>789</v>
      </c>
      <c r="B11" s="8" t="n">
        <v>2.26</v>
      </c>
      <c r="C11" s="8" t="n">
        <v>2.35</v>
      </c>
      <c r="D11" s="8" t="n">
        <v>3.33</v>
      </c>
    </row>
    <row r="12" spans="1:4">
      <c r="A12" s="4" t="s">
        <v>790</v>
      </c>
      <c r="D12" s="9" t="n">
        <v>6.45</v>
      </c>
    </row>
    <row r="13" spans="1:4">
      <c r="A13" s="4" t="s">
        <v>791</v>
      </c>
      <c r="B13" s="9" t="n">
        <v>1.89</v>
      </c>
      <c r="C13" s="9" t="n">
        <v>2.36</v>
      </c>
      <c r="D13" s="9" t="n">
        <v>2.23</v>
      </c>
    </row>
    <row r="14" spans="1:4">
      <c r="A14" s="4" t="s">
        <v>792</v>
      </c>
      <c r="B14" s="9" t="n">
        <v>2.48</v>
      </c>
      <c r="C14" s="9" t="n">
        <v>3.61</v>
      </c>
      <c r="D14" s="9" t="n">
        <v>7.07</v>
      </c>
    </row>
    <row r="15" spans="1:4">
      <c r="A15" s="4" t="s">
        <v>793</v>
      </c>
      <c r="B15" s="9" t="n">
        <v>2.5</v>
      </c>
      <c r="C15" s="8" t="n">
        <v>2.26</v>
      </c>
      <c r="D15" s="8" t="n">
        <v>2.35</v>
      </c>
    </row>
    <row r="16" spans="1:4">
      <c r="A16" s="4" t="s">
        <v>794</v>
      </c>
      <c r="B16" s="9" t="n">
        <v>2.32</v>
      </c>
    </row>
    <row r="17" spans="1:4">
      <c r="A17" s="4" t="s">
        <v>795</v>
      </c>
      <c r="B17" s="8" t="n">
        <v>2.52</v>
      </c>
    </row>
    <row r="18" spans="1:4">
      <c r="A18" s="4" t="s">
        <v>796</v>
      </c>
      <c r="B18" s="4" t="s">
        <v>797</v>
      </c>
    </row>
    <row r="19" spans="1:4">
      <c r="A19" s="4" t="s">
        <v>798</v>
      </c>
      <c r="B19" s="4" t="s">
        <v>799</v>
      </c>
    </row>
    <row r="20" spans="1:4">
      <c r="A20" s="4" t="s">
        <v>800</v>
      </c>
      <c r="B20" s="4" t="s">
        <v>801</v>
      </c>
    </row>
    <row r="21" spans="1:4">
      <c r="A21" s="4" t="s">
        <v>802</v>
      </c>
      <c r="B21" s="6" t="n">
        <v>3689</v>
      </c>
      <c r="C21" s="6" t="n">
        <v>4278</v>
      </c>
      <c r="D21" s="6" t="n">
        <v>4954</v>
      </c>
    </row>
    <row r="22" spans="1:4">
      <c r="A22" s="4" t="s">
        <v>803</v>
      </c>
      <c r="B22" s="5" t="n">
        <v>6175</v>
      </c>
      <c r="C22" s="6" t="n">
        <v>11061</v>
      </c>
      <c r="D22" s="6" t="n">
        <v>18341</v>
      </c>
    </row>
    <row r="23" spans="1:4">
      <c r="A23" s="4" t="s">
        <v>804</v>
      </c>
      <c r="B23" s="5" t="n">
        <v>6045</v>
      </c>
    </row>
    <row r="24" spans="1:4">
      <c r="A24" s="4" t="s">
        <v>805</v>
      </c>
      <c r="B24" s="6" t="n">
        <v>5008</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6</v>
      </c>
      <c r="B1" s="2" t="s">
        <v>1</v>
      </c>
    </row>
    <row r="2" spans="1:4">
      <c r="B2" s="2" t="s">
        <v>2</v>
      </c>
      <c r="C2" s="2" t="s">
        <v>35</v>
      </c>
      <c r="D2" s="2" t="s">
        <v>80</v>
      </c>
    </row>
    <row r="3" spans="1:4">
      <c r="A3" s="3" t="s">
        <v>241</v>
      </c>
    </row>
    <row r="4" spans="1:4">
      <c r="A4" s="4" t="s">
        <v>807</v>
      </c>
      <c r="B4" s="5" t="n">
        <v>1380</v>
      </c>
      <c r="C4" s="5" t="n">
        <v>1268</v>
      </c>
      <c r="D4" s="5" t="n">
        <v>1169</v>
      </c>
    </row>
    <row r="5" spans="1:4">
      <c r="A5" s="4" t="s">
        <v>783</v>
      </c>
      <c r="B5" s="5" t="n">
        <v>1104</v>
      </c>
      <c r="C5" s="5" t="n">
        <v>931</v>
      </c>
      <c r="D5" s="5" t="n">
        <v>764</v>
      </c>
    </row>
    <row r="6" spans="1:4">
      <c r="A6" s="4" t="s">
        <v>808</v>
      </c>
      <c r="B6" s="5" t="n">
        <v>-844</v>
      </c>
      <c r="C6" s="5" t="n">
        <v>-685</v>
      </c>
      <c r="D6" s="5" t="n">
        <v>-614</v>
      </c>
    </row>
    <row r="7" spans="1:4">
      <c r="A7" s="4" t="s">
        <v>809</v>
      </c>
      <c r="B7" s="5" t="n">
        <v>-83</v>
      </c>
      <c r="C7" s="5" t="n">
        <v>-134</v>
      </c>
      <c r="D7" s="5" t="n">
        <v>-51</v>
      </c>
    </row>
    <row r="8" spans="1:4">
      <c r="A8" s="4" t="s">
        <v>810</v>
      </c>
      <c r="B8" s="5" t="n">
        <v>1557</v>
      </c>
      <c r="C8" s="5" t="n">
        <v>1380</v>
      </c>
      <c r="D8" s="5" t="n">
        <v>1268</v>
      </c>
    </row>
    <row r="9" spans="1:4">
      <c r="A9" s="4" t="s">
        <v>811</v>
      </c>
      <c r="B9" s="8" t="n">
        <v>6.73</v>
      </c>
      <c r="C9" s="8" t="n">
        <v>6.39</v>
      </c>
      <c r="D9" s="8" t="n">
        <v>4.15</v>
      </c>
    </row>
    <row r="10" spans="1:4">
      <c r="A10" s="4" t="s">
        <v>812</v>
      </c>
      <c r="B10" s="9" t="n">
        <v>7.31</v>
      </c>
      <c r="C10" s="9" t="n">
        <v>6.78</v>
      </c>
      <c r="D10" s="9" t="n">
        <v>8.25</v>
      </c>
    </row>
    <row r="11" spans="1:4">
      <c r="A11" s="4" t="s">
        <v>813</v>
      </c>
      <c r="B11" s="9" t="n">
        <v>6.64</v>
      </c>
      <c r="C11" s="9" t="n">
        <v>6.28</v>
      </c>
      <c r="D11" s="9" t="n">
        <v>4.91</v>
      </c>
    </row>
    <row r="12" spans="1:4">
      <c r="A12" s="4" t="s">
        <v>814</v>
      </c>
      <c r="B12" s="9" t="n">
        <v>7.21</v>
      </c>
      <c r="C12" s="9" t="n">
        <v>6.25</v>
      </c>
      <c r="D12" s="9" t="n">
        <v>4.52</v>
      </c>
    </row>
    <row r="13" spans="1:4">
      <c r="A13" s="4" t="s">
        <v>815</v>
      </c>
      <c r="B13" s="8" t="n">
        <v>7.18</v>
      </c>
      <c r="C13" s="8" t="n">
        <v>6.73</v>
      </c>
      <c r="D13" s="8" t="n">
        <v>6.39</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5"/>
    <col customWidth="1" max="2" min="2" width="42"/>
    <col customWidth="1" max="3" min="3" width="21"/>
    <col customWidth="1" max="4" min="4" width="21"/>
  </cols>
  <sheetData>
    <row r="1" spans="1:4">
      <c r="A1" s="1" t="s">
        <v>816</v>
      </c>
      <c r="B1" s="2" t="s">
        <v>1</v>
      </c>
    </row>
    <row r="2" spans="1:4">
      <c r="B2" s="2" t="s">
        <v>397</v>
      </c>
      <c r="C2" s="2" t="s">
        <v>392</v>
      </c>
      <c r="D2" s="2" t="s">
        <v>460</v>
      </c>
    </row>
    <row r="3" spans="1:4">
      <c r="A3" s="3" t="s">
        <v>817</v>
      </c>
    </row>
    <row r="4" spans="1:4">
      <c r="A4" s="4" t="s">
        <v>818</v>
      </c>
      <c r="B4" s="5" t="n">
        <v>1</v>
      </c>
    </row>
    <row r="5" spans="1:4">
      <c r="A5" s="4" t="s">
        <v>819</v>
      </c>
      <c r="B5" s="10" t="n">
        <v>31.4</v>
      </c>
      <c r="C5" s="10" t="n">
        <v>29.6</v>
      </c>
    </row>
    <row r="6" spans="1:4">
      <c r="A6" s="4" t="s">
        <v>820</v>
      </c>
      <c r="B6" s="6" t="n">
        <v>0</v>
      </c>
    </row>
    <row r="7" spans="1:4">
      <c r="A7" s="4" t="s">
        <v>421</v>
      </c>
    </row>
    <row r="8" spans="1:4">
      <c r="A8" s="3" t="s">
        <v>817</v>
      </c>
    </row>
    <row r="9" spans="1:4">
      <c r="A9" s="4" t="s">
        <v>422</v>
      </c>
      <c r="B9" s="5" t="n">
        <v>2</v>
      </c>
    </row>
    <row r="10" spans="1:4">
      <c r="A10" s="4" t="s">
        <v>423</v>
      </c>
      <c r="B10" s="5" t="n">
        <v>6</v>
      </c>
    </row>
    <row r="11" spans="1:4">
      <c r="A11" s="4" t="s">
        <v>821</v>
      </c>
      <c r="B11" s="4" t="s">
        <v>822</v>
      </c>
    </row>
    <row r="12" spans="1:4">
      <c r="A12" s="4" t="s">
        <v>819</v>
      </c>
      <c r="B12" s="6" t="n">
        <v>30</v>
      </c>
      <c r="C12" s="11" t="n">
        <v>27.8</v>
      </c>
    </row>
    <row r="13" spans="1:4">
      <c r="A13" s="4" t="s">
        <v>823</v>
      </c>
      <c r="B13" s="10" t="n">
        <v>3.9</v>
      </c>
      <c r="C13" s="10" t="n">
        <v>3.2</v>
      </c>
      <c r="D13" s="6" t="n">
        <v>3</v>
      </c>
    </row>
    <row r="14" spans="1:4">
      <c r="A14" s="4" t="s">
        <v>824</v>
      </c>
    </row>
    <row r="15" spans="1:4">
      <c r="A15" s="3" t="s">
        <v>817</v>
      </c>
    </row>
    <row r="16" spans="1:4">
      <c r="A16" s="4" t="s">
        <v>825</v>
      </c>
      <c r="B16" s="4" t="s">
        <v>826</v>
      </c>
    </row>
    <row r="17" spans="1:4">
      <c r="A17" s="4" t="s">
        <v>827</v>
      </c>
    </row>
    <row r="18" spans="1:4">
      <c r="A18" s="3" t="s">
        <v>817</v>
      </c>
    </row>
    <row r="19" spans="1:4">
      <c r="A19" s="4" t="s">
        <v>825</v>
      </c>
      <c r="B19" s="4" t="s">
        <v>828</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6</v>
      </c>
      <c r="B1" s="2" t="s">
        <v>1</v>
      </c>
    </row>
    <row r="2" spans="1:4">
      <c r="B2" s="2" t="s">
        <v>2</v>
      </c>
      <c r="C2" s="2" t="s">
        <v>35</v>
      </c>
      <c r="D2" s="2" t="s">
        <v>80</v>
      </c>
    </row>
    <row r="3" spans="1:4">
      <c r="A3" s="3" t="s">
        <v>157</v>
      </c>
    </row>
    <row r="4" spans="1:4">
      <c r="A4" s="4" t="s">
        <v>103</v>
      </c>
      <c r="B4" s="6" t="n">
        <v>176293</v>
      </c>
      <c r="C4" s="6" t="n">
        <v>20405</v>
      </c>
      <c r="D4" s="6" t="n">
        <v>25625</v>
      </c>
    </row>
    <row r="5" spans="1:4">
      <c r="A5" s="3" t="s">
        <v>158</v>
      </c>
    </row>
    <row r="6" spans="1:4">
      <c r="A6" s="4" t="s">
        <v>114</v>
      </c>
      <c r="B6" s="5" t="n">
        <v>16411</v>
      </c>
      <c r="C6" s="5" t="n">
        <v>15342</v>
      </c>
      <c r="D6" s="5" t="n">
        <v>15989</v>
      </c>
    </row>
    <row r="7" spans="1:4">
      <c r="A7" s="4" t="s">
        <v>86</v>
      </c>
      <c r="B7" s="5" t="n">
        <v>12340</v>
      </c>
    </row>
    <row r="8" spans="1:4">
      <c r="A8" s="4" t="s">
        <v>46</v>
      </c>
      <c r="B8" s="5" t="n">
        <v>81963</v>
      </c>
      <c r="C8" s="5" t="n">
        <v>12528</v>
      </c>
      <c r="D8" s="5" t="n">
        <v>15664</v>
      </c>
    </row>
    <row r="9" spans="1:4">
      <c r="A9" s="4" t="s">
        <v>159</v>
      </c>
      <c r="B9" s="5" t="n">
        <v>3237</v>
      </c>
      <c r="C9" s="5" t="n">
        <v>776</v>
      </c>
      <c r="D9" s="5" t="n">
        <v>797</v>
      </c>
    </row>
    <row r="10" spans="1:4">
      <c r="A10" s="4" t="s">
        <v>160</v>
      </c>
      <c r="B10" s="5" t="n">
        <v>452</v>
      </c>
      <c r="C10" s="5" t="n">
        <v>398</v>
      </c>
      <c r="D10" s="5" t="n">
        <v>360</v>
      </c>
    </row>
    <row r="11" spans="1:4">
      <c r="A11" s="4" t="s">
        <v>161</v>
      </c>
      <c r="B11" s="5" t="n">
        <v>-445</v>
      </c>
      <c r="C11" s="5" t="n">
        <v>-388</v>
      </c>
      <c r="D11" s="5" t="n">
        <v>-510</v>
      </c>
    </row>
    <row r="12" spans="1:4">
      <c r="A12" s="4" t="s">
        <v>162</v>
      </c>
      <c r="B12" s="5" t="n">
        <v>310</v>
      </c>
    </row>
    <row r="13" spans="1:4">
      <c r="A13" s="4" t="s">
        <v>113</v>
      </c>
      <c r="B13" s="5" t="n">
        <v>6091</v>
      </c>
      <c r="C13" s="5" t="n">
        <v>5035</v>
      </c>
      <c r="D13" s="5" t="n">
        <v>5240</v>
      </c>
    </row>
    <row r="14" spans="1:4">
      <c r="A14" s="4" t="s">
        <v>163</v>
      </c>
      <c r="B14" s="5" t="n">
        <v>28</v>
      </c>
    </row>
    <row r="15" spans="1:4">
      <c r="A15" s="4" t="s">
        <v>164</v>
      </c>
      <c r="B15" s="5" t="n">
        <v>3306</v>
      </c>
      <c r="C15" s="5" t="n">
        <v>161</v>
      </c>
      <c r="D15" s="5" t="n">
        <v>204</v>
      </c>
    </row>
    <row r="16" spans="1:4">
      <c r="A16" s="3" t="s">
        <v>165</v>
      </c>
    </row>
    <row r="17" spans="1:4">
      <c r="A17" s="4" t="s">
        <v>166</v>
      </c>
      <c r="B17" s="5" t="n">
        <v>414</v>
      </c>
      <c r="C17" s="5" t="n">
        <v>1397</v>
      </c>
      <c r="D17" s="5" t="n">
        <v>871</v>
      </c>
    </row>
    <row r="18" spans="1:4">
      <c r="A18" s="4" t="s">
        <v>167</v>
      </c>
      <c r="B18" s="5" t="n">
        <v>-913</v>
      </c>
      <c r="C18" s="5" t="n">
        <v>439</v>
      </c>
      <c r="D18" s="5" t="n">
        <v>-499</v>
      </c>
    </row>
    <row r="19" spans="1:4">
      <c r="A19" s="4" t="s">
        <v>168</v>
      </c>
      <c r="B19" s="5" t="n">
        <v>2033</v>
      </c>
      <c r="C19" s="5" t="n">
        <v>1203</v>
      </c>
      <c r="D19" s="5" t="n">
        <v>-1458</v>
      </c>
    </row>
    <row r="20" spans="1:4">
      <c r="A20" s="4" t="s">
        <v>169</v>
      </c>
      <c r="B20" s="5" t="n">
        <v>301520</v>
      </c>
      <c r="C20" s="5" t="n">
        <v>57296</v>
      </c>
      <c r="D20" s="5" t="n">
        <v>62283</v>
      </c>
    </row>
    <row r="21" spans="1:4">
      <c r="A21" s="3" t="s">
        <v>170</v>
      </c>
    </row>
    <row r="22" spans="1:4">
      <c r="A22" s="4" t="s">
        <v>171</v>
      </c>
      <c r="B22" s="5" t="n">
        <v>50</v>
      </c>
    </row>
    <row r="23" spans="1:4">
      <c r="A23" s="4" t="s">
        <v>172</v>
      </c>
      <c r="B23" s="5" t="n">
        <v>-12078</v>
      </c>
      <c r="C23" s="5" t="n">
        <v>-9053</v>
      </c>
      <c r="D23" s="5" t="n">
        <v>-13696</v>
      </c>
    </row>
    <row r="24" spans="1:4">
      <c r="A24" s="4" t="s">
        <v>173</v>
      </c>
      <c r="B24" s="5" t="n">
        <v>-32588</v>
      </c>
    </row>
    <row r="25" spans="1:4">
      <c r="A25" s="4" t="s">
        <v>174</v>
      </c>
      <c r="B25" s="5" t="n">
        <v>-32968</v>
      </c>
    </row>
    <row r="26" spans="1:4">
      <c r="A26" s="4" t="s">
        <v>175</v>
      </c>
      <c r="C26" s="5" t="n">
        <v>-30000</v>
      </c>
    </row>
    <row r="27" spans="1:4">
      <c r="A27" s="4" t="s">
        <v>176</v>
      </c>
      <c r="C27" s="5" t="n">
        <v>30000</v>
      </c>
    </row>
    <row r="28" spans="1:4">
      <c r="A28" s="4" t="s">
        <v>177</v>
      </c>
      <c r="B28" s="5" t="n">
        <v>-2450</v>
      </c>
      <c r="C28" s="5" t="n">
        <v>-500</v>
      </c>
    </row>
    <row r="29" spans="1:4">
      <c r="A29" s="4" t="s">
        <v>178</v>
      </c>
      <c r="B29" s="5" t="n">
        <v>-190</v>
      </c>
    </row>
    <row r="30" spans="1:4">
      <c r="A30" s="4" t="s">
        <v>179</v>
      </c>
      <c r="B30" s="5" t="n">
        <v>-80224</v>
      </c>
      <c r="C30" s="5" t="n">
        <v>-9553</v>
      </c>
      <c r="D30" s="5" t="n">
        <v>-13696</v>
      </c>
    </row>
    <row r="31" spans="1:4">
      <c r="A31" s="3" t="s">
        <v>180</v>
      </c>
    </row>
    <row r="32" spans="1:4">
      <c r="A32" s="4" t="s">
        <v>181</v>
      </c>
      <c r="B32" s="5" t="n">
        <v>708</v>
      </c>
      <c r="C32" s="5" t="n">
        <v>780</v>
      </c>
      <c r="D32" s="5" t="n">
        <v>2177</v>
      </c>
    </row>
    <row r="33" spans="1:4">
      <c r="A33" s="4" t="s">
        <v>182</v>
      </c>
      <c r="B33" s="5" t="n">
        <v>-798</v>
      </c>
    </row>
    <row r="34" spans="1:4">
      <c r="A34" s="4" t="s">
        <v>183</v>
      </c>
      <c r="B34" s="5" t="n">
        <v>-293563</v>
      </c>
      <c r="C34" s="5" t="n">
        <v>-23750</v>
      </c>
      <c r="D34" s="5" t="n">
        <v>-23750</v>
      </c>
    </row>
    <row r="35" spans="1:4">
      <c r="A35" s="4" t="s">
        <v>141</v>
      </c>
      <c r="B35" s="5" t="n">
        <v>-14670</v>
      </c>
      <c r="C35" s="5" t="n">
        <v>-11177</v>
      </c>
      <c r="D35" s="5" t="n">
        <v>-9350</v>
      </c>
    </row>
    <row r="36" spans="1:4">
      <c r="A36" s="4" t="s">
        <v>149</v>
      </c>
      <c r="B36" s="5" t="n">
        <v>-5330</v>
      </c>
    </row>
    <row r="37" spans="1:4">
      <c r="A37" s="4" t="s">
        <v>184</v>
      </c>
      <c r="D37" s="5" t="n">
        <v>-1000</v>
      </c>
    </row>
    <row r="38" spans="1:4">
      <c r="A38" s="4" t="s">
        <v>185</v>
      </c>
      <c r="B38" s="5" t="n">
        <v>-2441</v>
      </c>
    </row>
    <row r="39" spans="1:4">
      <c r="A39" s="4" t="s">
        <v>186</v>
      </c>
      <c r="B39" s="5" t="n">
        <v>298500</v>
      </c>
    </row>
    <row r="40" spans="1:4">
      <c r="A40" s="4" t="s">
        <v>187</v>
      </c>
      <c r="B40" s="5" t="n">
        <v>-3382</v>
      </c>
    </row>
    <row r="41" spans="1:4">
      <c r="A41" s="4" t="s">
        <v>188</v>
      </c>
      <c r="B41" s="5" t="n">
        <v>-20976</v>
      </c>
      <c r="C41" s="5" t="n">
        <v>-34147</v>
      </c>
      <c r="D41" s="5" t="n">
        <v>-31923</v>
      </c>
    </row>
    <row r="42" spans="1:4">
      <c r="A42" s="4" t="s">
        <v>189</v>
      </c>
      <c r="B42" s="5" t="n">
        <v>14</v>
      </c>
    </row>
    <row r="43" spans="1:4">
      <c r="A43" s="4" t="s">
        <v>190</v>
      </c>
      <c r="B43" s="5" t="n">
        <v>200334</v>
      </c>
      <c r="C43" s="5" t="n">
        <v>13596</v>
      </c>
      <c r="D43" s="5" t="n">
        <v>16664</v>
      </c>
    </row>
    <row r="44" spans="1:4">
      <c r="A44" s="3" t="s">
        <v>191</v>
      </c>
    </row>
    <row r="45" spans="1:4">
      <c r="A45" s="4" t="s">
        <v>192</v>
      </c>
      <c r="B45" s="5" t="n">
        <v>61520</v>
      </c>
      <c r="C45" s="5" t="n">
        <v>47924</v>
      </c>
      <c r="D45" s="5" t="n">
        <v>31260</v>
      </c>
    </row>
    <row r="46" spans="1:4">
      <c r="A46" s="4" t="s">
        <v>193</v>
      </c>
      <c r="B46" s="5" t="n">
        <v>261854</v>
      </c>
      <c r="C46" s="5" t="n">
        <v>61520</v>
      </c>
      <c r="D46" s="5" t="n">
        <v>47924</v>
      </c>
    </row>
    <row r="47" spans="1:4">
      <c r="A47" s="3" t="s">
        <v>194</v>
      </c>
    </row>
    <row r="48" spans="1:4">
      <c r="A48" s="4" t="s">
        <v>195</v>
      </c>
      <c r="B48" s="5" t="n">
        <v>13472</v>
      </c>
      <c r="C48" s="5" t="n">
        <v>14693</v>
      </c>
      <c r="D48" s="5" t="n">
        <v>12249</v>
      </c>
    </row>
    <row r="49" spans="1:4">
      <c r="A49" s="4" t="s">
        <v>196</v>
      </c>
      <c r="B49" s="5" t="n">
        <v>846</v>
      </c>
      <c r="C49" s="5" t="n">
        <v>593</v>
      </c>
      <c r="D49" s="5" t="n">
        <v>750</v>
      </c>
    </row>
    <row r="50" spans="1:4">
      <c r="A50" s="3" t="s">
        <v>197</v>
      </c>
    </row>
    <row r="51" spans="1:4">
      <c r="A51" s="4" t="s">
        <v>198</v>
      </c>
      <c r="B51" s="5" t="n">
        <v>1678</v>
      </c>
      <c r="C51" s="6" t="n">
        <v>1068</v>
      </c>
      <c r="D51" s="6" t="n">
        <v>813</v>
      </c>
    </row>
    <row r="52" spans="1:4">
      <c r="A52" s="4" t="s">
        <v>199</v>
      </c>
      <c r="B52" s="6" t="n">
        <v>15926</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9</v>
      </c>
      <c r="B1" s="2" t="s">
        <v>1</v>
      </c>
    </row>
    <row r="2" spans="1:4">
      <c r="B2" s="2" t="s">
        <v>2</v>
      </c>
      <c r="C2" s="2" t="s">
        <v>35</v>
      </c>
      <c r="D2" s="2" t="s">
        <v>80</v>
      </c>
    </row>
    <row r="3" spans="1:4">
      <c r="A3" s="3" t="s">
        <v>817</v>
      </c>
    </row>
    <row r="4" spans="1:4">
      <c r="A4" s="4" t="s">
        <v>830</v>
      </c>
      <c r="B4" s="6" t="n">
        <v>84348</v>
      </c>
      <c r="C4" s="6" t="n">
        <v>65072</v>
      </c>
    </row>
    <row r="5" spans="1:4">
      <c r="A5" s="4" t="s">
        <v>831</v>
      </c>
      <c r="B5" s="5" t="n">
        <v>6260</v>
      </c>
      <c r="C5" s="5" t="n">
        <v>4870</v>
      </c>
    </row>
    <row r="6" spans="1:4">
      <c r="A6" s="4" t="s">
        <v>71</v>
      </c>
      <c r="B6" s="5" t="n">
        <v>26758</v>
      </c>
      <c r="C6" s="5" t="n">
        <v>13120</v>
      </c>
    </row>
    <row r="7" spans="1:4">
      <c r="A7" s="4" t="s">
        <v>573</v>
      </c>
      <c r="B7" s="5" t="n">
        <v>59522</v>
      </c>
      <c r="C7" s="5" t="n">
        <v>30810</v>
      </c>
    </row>
    <row r="8" spans="1:4">
      <c r="A8" s="4" t="s">
        <v>112</v>
      </c>
      <c r="B8" s="5" t="n">
        <v>119283</v>
      </c>
      <c r="C8" s="5" t="n">
        <v>113439</v>
      </c>
      <c r="D8" s="6" t="n">
        <v>110323</v>
      </c>
    </row>
    <row r="9" spans="1:4">
      <c r="A9" s="4" t="s">
        <v>832</v>
      </c>
      <c r="B9" s="5" t="n">
        <v>16411</v>
      </c>
      <c r="C9" s="5" t="n">
        <v>15342</v>
      </c>
      <c r="D9" s="5" t="n">
        <v>15989</v>
      </c>
    </row>
    <row r="10" spans="1:4">
      <c r="A10" s="4" t="s">
        <v>421</v>
      </c>
    </row>
    <row r="11" spans="1:4">
      <c r="A11" s="3" t="s">
        <v>817</v>
      </c>
    </row>
    <row r="12" spans="1:4">
      <c r="A12" s="4" t="s">
        <v>830</v>
      </c>
      <c r="B12" s="5" t="n">
        <v>4653</v>
      </c>
      <c r="C12" s="5" t="n">
        <v>7357</v>
      </c>
    </row>
    <row r="13" spans="1:4">
      <c r="A13" s="4" t="s">
        <v>71</v>
      </c>
      <c r="B13" s="5" t="n">
        <v>9555</v>
      </c>
      <c r="C13" s="5" t="n">
        <v>11598</v>
      </c>
    </row>
    <row r="14" spans="1:4">
      <c r="A14" s="4" t="s">
        <v>573</v>
      </c>
      <c r="B14" s="5" t="n">
        <v>2430</v>
      </c>
      <c r="C14" s="5" t="n">
        <v>3768</v>
      </c>
    </row>
    <row r="15" spans="1:4">
      <c r="A15" s="4" t="s">
        <v>112</v>
      </c>
      <c r="B15" s="5" t="n">
        <v>9494</v>
      </c>
      <c r="C15" s="5" t="n">
        <v>10302</v>
      </c>
      <c r="D15" s="5" t="n">
        <v>9306</v>
      </c>
    </row>
    <row r="16" spans="1:4">
      <c r="A16" s="4" t="s">
        <v>832</v>
      </c>
      <c r="B16" s="5" t="n">
        <v>2043</v>
      </c>
      <c r="C16" s="5" t="n">
        <v>2320</v>
      </c>
      <c r="D16" s="5" t="n">
        <v>2321</v>
      </c>
    </row>
    <row r="17" spans="1:4">
      <c r="A17" s="4" t="s">
        <v>586</v>
      </c>
    </row>
    <row r="18" spans="1:4">
      <c r="A18" s="3" t="s">
        <v>817</v>
      </c>
    </row>
    <row r="19" spans="1:4">
      <c r="A19" s="4" t="s">
        <v>831</v>
      </c>
      <c r="B19" s="5" t="n">
        <v>274</v>
      </c>
      <c r="C19" s="5" t="n">
        <v>274</v>
      </c>
    </row>
    <row r="20" spans="1:4">
      <c r="A20" s="4" t="s">
        <v>573</v>
      </c>
      <c r="B20" s="5" t="n">
        <v>118</v>
      </c>
      <c r="C20" s="5" t="n">
        <v>118</v>
      </c>
    </row>
    <row r="21" spans="1:4">
      <c r="A21" s="4" t="s">
        <v>74</v>
      </c>
    </row>
    <row r="22" spans="1:4">
      <c r="A22" s="3" t="s">
        <v>817</v>
      </c>
    </row>
    <row r="23" spans="1:4">
      <c r="A23" s="4" t="s">
        <v>830</v>
      </c>
      <c r="B23" s="5" t="n">
        <v>4653</v>
      </c>
      <c r="C23" s="5" t="n">
        <v>7357</v>
      </c>
    </row>
    <row r="24" spans="1:4">
      <c r="A24" s="4" t="s">
        <v>831</v>
      </c>
      <c r="B24" s="5" t="n">
        <v>274</v>
      </c>
      <c r="C24" s="5" t="n">
        <v>274</v>
      </c>
    </row>
    <row r="25" spans="1:4">
      <c r="A25" s="4" t="s">
        <v>71</v>
      </c>
      <c r="B25" s="5" t="n">
        <v>9555</v>
      </c>
      <c r="C25" s="5" t="n">
        <v>11598</v>
      </c>
    </row>
    <row r="26" spans="1:4">
      <c r="A26" s="4" t="s">
        <v>573</v>
      </c>
      <c r="B26" s="5" t="n">
        <v>2548</v>
      </c>
      <c r="C26" s="5" t="n">
        <v>3886</v>
      </c>
    </row>
    <row r="27" spans="1:4">
      <c r="A27" s="4" t="s">
        <v>112</v>
      </c>
      <c r="B27" s="5" t="n">
        <v>9494</v>
      </c>
      <c r="C27" s="5" t="n">
        <v>10302</v>
      </c>
      <c r="D27" s="5" t="n">
        <v>9306</v>
      </c>
    </row>
    <row r="28" spans="1:4">
      <c r="A28" s="4" t="s">
        <v>832</v>
      </c>
      <c r="B28" s="6" t="n">
        <v>2043</v>
      </c>
      <c r="C28" s="6" t="n">
        <v>2320</v>
      </c>
      <c r="D28" s="6" t="n">
        <v>2321</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3</v>
      </c>
      <c r="B1" s="2" t="s">
        <v>1</v>
      </c>
    </row>
    <row r="2" spans="1:4">
      <c r="B2" s="2" t="s">
        <v>2</v>
      </c>
      <c r="C2" s="2" t="s">
        <v>35</v>
      </c>
      <c r="D2" s="2" t="s">
        <v>80</v>
      </c>
    </row>
    <row r="3" spans="1:4">
      <c r="A3" s="3" t="s">
        <v>238</v>
      </c>
    </row>
    <row r="4" spans="1:4">
      <c r="A4" s="4" t="s">
        <v>61</v>
      </c>
      <c r="B4" s="6" t="n">
        <v>-2977</v>
      </c>
      <c r="C4" s="6" t="n">
        <v>-4200</v>
      </c>
    </row>
    <row r="5" spans="1:4">
      <c r="A5" s="4" t="s">
        <v>834</v>
      </c>
      <c r="B5" s="5" t="n">
        <v>-100</v>
      </c>
    </row>
    <row r="6" spans="1:4">
      <c r="A6" s="4" t="s">
        <v>122</v>
      </c>
      <c r="B6" s="5" t="n">
        <v>2300</v>
      </c>
      <c r="C6" s="5" t="n">
        <v>1900</v>
      </c>
    </row>
    <row r="7" spans="1:4">
      <c r="A7" s="4" t="s">
        <v>835</v>
      </c>
      <c r="B7" s="5" t="n">
        <v>2500</v>
      </c>
    </row>
    <row r="8" spans="1:4">
      <c r="A8" s="4" t="s">
        <v>100</v>
      </c>
      <c r="B8" s="5" t="n">
        <v>-1800</v>
      </c>
      <c r="C8" s="5" t="n">
        <v>-700</v>
      </c>
    </row>
    <row r="9" spans="1:4">
      <c r="A9" s="4" t="s">
        <v>124</v>
      </c>
      <c r="B9" s="5" t="n">
        <v>2917</v>
      </c>
      <c r="C9" s="5" t="n">
        <v>1138</v>
      </c>
      <c r="D9" s="6" t="n">
        <v>-1977</v>
      </c>
    </row>
    <row r="10" spans="1:4">
      <c r="A10" s="4" t="s">
        <v>61</v>
      </c>
      <c r="B10" s="6" t="n">
        <v>-60</v>
      </c>
      <c r="C10" s="6" t="n">
        <v>-2977</v>
      </c>
      <c r="D10" s="6" t="n">
        <v>-420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6</v>
      </c>
      <c r="B1" s="2" t="s">
        <v>1</v>
      </c>
    </row>
    <row r="2" spans="1:3">
      <c r="B2" s="2" t="s">
        <v>2</v>
      </c>
      <c r="C2" s="2" t="s">
        <v>35</v>
      </c>
    </row>
    <row r="3" spans="1:3">
      <c r="A3" s="3" t="s">
        <v>238</v>
      </c>
    </row>
    <row r="4" spans="1:3">
      <c r="A4" s="4" t="s">
        <v>837</v>
      </c>
      <c r="B4" s="10" t="n">
        <v>0.8</v>
      </c>
      <c r="C4" s="10" t="n">
        <v>0.7</v>
      </c>
    </row>
    <row r="5" spans="1:3">
      <c r="A5" s="4" t="s">
        <v>838</v>
      </c>
      <c r="B5" s="6" t="n">
        <v>1</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3"/>
    <col customWidth="1" max="2" min="2" width="28"/>
    <col customWidth="1" max="3" min="3" width="14"/>
    <col customWidth="1" max="4" min="4" width="14"/>
  </cols>
  <sheetData>
    <row r="1" spans="1:4">
      <c r="A1" s="1" t="s">
        <v>839</v>
      </c>
      <c r="B1" s="2" t="s">
        <v>1</v>
      </c>
    </row>
    <row r="2" spans="1:4">
      <c r="B2" s="2" t="s">
        <v>840</v>
      </c>
      <c r="C2" s="2" t="s">
        <v>35</v>
      </c>
      <c r="D2" s="2" t="s">
        <v>80</v>
      </c>
    </row>
    <row r="3" spans="1:4">
      <c r="A3" s="3" t="s">
        <v>379</v>
      </c>
    </row>
    <row r="4" spans="1:4">
      <c r="A4" s="4" t="s">
        <v>380</v>
      </c>
      <c r="B4" s="5" t="n">
        <v>3</v>
      </c>
    </row>
    <row r="5" spans="1:4">
      <c r="A5" s="4" t="s">
        <v>841</v>
      </c>
      <c r="B5" s="4" t="s">
        <v>842</v>
      </c>
      <c r="C5" s="4" t="s">
        <v>757</v>
      </c>
      <c r="D5" s="4" t="s">
        <v>757</v>
      </c>
    </row>
    <row r="6" spans="1:4">
      <c r="A6" s="4" t="s">
        <v>381</v>
      </c>
    </row>
    <row r="7" spans="1:4">
      <c r="A7" s="3" t="s">
        <v>379</v>
      </c>
    </row>
    <row r="8" spans="1:4">
      <c r="A8" s="4" t="s">
        <v>382</v>
      </c>
      <c r="B8" s="5" t="n">
        <v>55</v>
      </c>
    </row>
    <row r="9" spans="1:4">
      <c r="A9" s="4" t="s">
        <v>383</v>
      </c>
    </row>
    <row r="10" spans="1:4">
      <c r="A10" s="3" t="s">
        <v>379</v>
      </c>
    </row>
    <row r="11" spans="1:4">
      <c r="A11" s="4" t="s">
        <v>382</v>
      </c>
      <c r="B11" s="5" t="n">
        <v>49</v>
      </c>
    </row>
    <row r="12" spans="1:4">
      <c r="A12" s="4" t="s">
        <v>843</v>
      </c>
    </row>
    <row r="13" spans="1:4">
      <c r="A13" s="3" t="s">
        <v>379</v>
      </c>
    </row>
    <row r="14" spans="1:4">
      <c r="A14" s="4" t="s">
        <v>382</v>
      </c>
      <c r="B14" s="5" t="n">
        <v>30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L7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44</v>
      </c>
      <c r="B1" s="2" t="s">
        <v>387</v>
      </c>
      <c r="J1" s="2" t="s">
        <v>1</v>
      </c>
    </row>
    <row r="2" spans="1:12">
      <c r="B2" s="2" t="s">
        <v>2</v>
      </c>
      <c r="C2" s="2" t="s">
        <v>446</v>
      </c>
      <c r="D2" s="2" t="s">
        <v>4</v>
      </c>
      <c r="E2" s="2" t="s">
        <v>447</v>
      </c>
      <c r="F2" s="2" t="s">
        <v>35</v>
      </c>
      <c r="G2" s="2" t="s">
        <v>448</v>
      </c>
      <c r="H2" s="2" t="s">
        <v>449</v>
      </c>
      <c r="I2" s="2" t="s">
        <v>450</v>
      </c>
      <c r="J2" s="2" t="s">
        <v>2</v>
      </c>
      <c r="K2" s="2" t="s">
        <v>35</v>
      </c>
      <c r="L2" s="2" t="s">
        <v>80</v>
      </c>
    </row>
    <row r="3" spans="1:12">
      <c r="A3" s="3" t="s">
        <v>379</v>
      </c>
    </row>
    <row r="4" spans="1:12">
      <c r="A4" s="4" t="s">
        <v>82</v>
      </c>
      <c r="J4" s="6" t="n">
        <v>272091</v>
      </c>
      <c r="K4" s="6" t="n">
        <v>258514</v>
      </c>
      <c r="L4" s="6" t="n">
        <v>243484</v>
      </c>
    </row>
    <row r="5" spans="1:12">
      <c r="A5" s="4" t="s">
        <v>845</v>
      </c>
      <c r="J5" s="5" t="n">
        <v>263943</v>
      </c>
      <c r="L5" s="5" t="n">
        <v>10650</v>
      </c>
    </row>
    <row r="6" spans="1:12">
      <c r="A6" s="4" t="s">
        <v>408</v>
      </c>
      <c r="B6" s="6" t="n">
        <v>73460</v>
      </c>
      <c r="C6" s="6" t="n">
        <v>334555</v>
      </c>
      <c r="D6" s="6" t="n">
        <v>70509</v>
      </c>
      <c r="E6" s="6" t="n">
        <v>57510</v>
      </c>
      <c r="F6" s="6" t="n">
        <v>70291</v>
      </c>
      <c r="G6" s="6" t="n">
        <v>65281</v>
      </c>
      <c r="H6" s="6" t="n">
        <v>64829</v>
      </c>
      <c r="I6" s="6" t="n">
        <v>58113</v>
      </c>
      <c r="J6" s="5" t="n">
        <v>536034</v>
      </c>
      <c r="K6" s="5" t="n">
        <v>258514</v>
      </c>
      <c r="L6" s="5" t="n">
        <v>254134</v>
      </c>
    </row>
    <row r="7" spans="1:12">
      <c r="A7" s="4" t="s">
        <v>86</v>
      </c>
      <c r="J7" s="5" t="n">
        <v>12340</v>
      </c>
    </row>
    <row r="8" spans="1:12">
      <c r="A8" s="4" t="s">
        <v>87</v>
      </c>
      <c r="J8" s="5" t="n">
        <v>32206</v>
      </c>
      <c r="K8" s="5" t="n">
        <v>9536</v>
      </c>
      <c r="L8" s="5" t="n">
        <v>7242</v>
      </c>
    </row>
    <row r="9" spans="1:12">
      <c r="A9" s="4" t="s">
        <v>112</v>
      </c>
      <c r="J9" s="5" t="n">
        <v>119283</v>
      </c>
      <c r="K9" s="5" t="n">
        <v>113439</v>
      </c>
      <c r="L9" s="5" t="n">
        <v>110323</v>
      </c>
    </row>
    <row r="10" spans="1:12">
      <c r="A10" s="4" t="s">
        <v>89</v>
      </c>
      <c r="J10" s="5" t="n">
        <v>49116</v>
      </c>
      <c r="K10" s="5" t="n">
        <v>46798</v>
      </c>
      <c r="L10" s="5" t="n">
        <v>42815</v>
      </c>
    </row>
    <row r="11" spans="1:12">
      <c r="A11" s="4" t="s">
        <v>114</v>
      </c>
      <c r="J11" s="5" t="n">
        <v>16411</v>
      </c>
      <c r="K11" s="5" t="n">
        <v>15342</v>
      </c>
      <c r="L11" s="5" t="n">
        <v>15989</v>
      </c>
    </row>
    <row r="12" spans="1:12">
      <c r="A12" s="4" t="s">
        <v>846</v>
      </c>
      <c r="J12" s="5" t="n">
        <v>278391</v>
      </c>
      <c r="K12" s="5" t="n">
        <v>48856</v>
      </c>
      <c r="L12" s="5" t="n">
        <v>55245</v>
      </c>
    </row>
    <row r="13" spans="1:12">
      <c r="A13" s="4" t="s">
        <v>847</v>
      </c>
      <c r="J13" s="5" t="n">
        <v>27937</v>
      </c>
      <c r="K13" s="5" t="n">
        <v>24543</v>
      </c>
      <c r="L13" s="5" t="n">
        <v>22520</v>
      </c>
    </row>
    <row r="14" spans="1:12">
      <c r="A14" s="4" t="s">
        <v>92</v>
      </c>
      <c r="J14" s="5" t="n">
        <v>350</v>
      </c>
    </row>
    <row r="15" spans="1:12">
      <c r="A15" s="4" t="s">
        <v>848</v>
      </c>
      <c r="J15" s="5" t="n">
        <v>12688</v>
      </c>
      <c r="K15" s="5" t="n">
        <v>9308</v>
      </c>
      <c r="L15" s="5" t="n">
        <v>13548</v>
      </c>
    </row>
    <row r="16" spans="1:12">
      <c r="A16" s="4" t="s">
        <v>48</v>
      </c>
      <c r="B16" s="5" t="n">
        <v>765967</v>
      </c>
      <c r="F16" s="5" t="n">
        <v>517921</v>
      </c>
      <c r="J16" s="6" t="n">
        <v>765967</v>
      </c>
      <c r="K16" s="6" t="n">
        <v>517921</v>
      </c>
      <c r="L16" s="5" t="n">
        <v>524962</v>
      </c>
    </row>
    <row r="17" spans="1:12">
      <c r="A17" s="4" t="s">
        <v>849</v>
      </c>
      <c r="J17" s="4" t="s">
        <v>850</v>
      </c>
      <c r="K17" s="4" t="s">
        <v>851</v>
      </c>
    </row>
    <row r="18" spans="1:12">
      <c r="A18" s="4" t="s">
        <v>852</v>
      </c>
      <c r="J18" s="4" t="s">
        <v>853</v>
      </c>
      <c r="K18" s="4" t="s">
        <v>854</v>
      </c>
    </row>
    <row r="19" spans="1:12">
      <c r="A19" s="4" t="s">
        <v>855</v>
      </c>
      <c r="J19" s="4" t="s">
        <v>850</v>
      </c>
      <c r="K19" s="4" t="s">
        <v>856</v>
      </c>
    </row>
    <row r="20" spans="1:12">
      <c r="A20" s="4" t="s">
        <v>857</v>
      </c>
      <c r="J20" s="4" t="s">
        <v>850</v>
      </c>
      <c r="K20" s="4" t="s">
        <v>858</v>
      </c>
    </row>
    <row r="21" spans="1:12">
      <c r="A21" s="4" t="s">
        <v>859</v>
      </c>
      <c r="J21" s="4" t="s">
        <v>842</v>
      </c>
      <c r="K21" s="4" t="s">
        <v>860</v>
      </c>
    </row>
    <row r="22" spans="1:12">
      <c r="A22" s="4" t="s">
        <v>861</v>
      </c>
      <c r="J22" s="4" t="s">
        <v>862</v>
      </c>
      <c r="K22" s="4" t="s">
        <v>863</v>
      </c>
    </row>
    <row r="23" spans="1:12">
      <c r="A23" s="4" t="s">
        <v>864</v>
      </c>
      <c r="J23" s="4" t="s">
        <v>865</v>
      </c>
      <c r="K23" s="4" t="s">
        <v>858</v>
      </c>
    </row>
    <row r="24" spans="1:12">
      <c r="A24" s="4" t="s">
        <v>866</v>
      </c>
      <c r="J24" s="4" t="s">
        <v>867</v>
      </c>
      <c r="K24" s="4" t="s">
        <v>868</v>
      </c>
    </row>
    <row r="25" spans="1:12">
      <c r="A25" s="4" t="s">
        <v>869</v>
      </c>
    </row>
    <row r="26" spans="1:12">
      <c r="A26" s="3" t="s">
        <v>379</v>
      </c>
    </row>
    <row r="27" spans="1:12">
      <c r="A27" s="4" t="s">
        <v>846</v>
      </c>
      <c r="J27" s="6" t="n">
        <v>306678</v>
      </c>
      <c r="K27" s="6" t="n">
        <v>73399</v>
      </c>
      <c r="L27" s="5" t="n">
        <v>77765</v>
      </c>
    </row>
    <row r="28" spans="1:12">
      <c r="A28" s="4" t="s">
        <v>870</v>
      </c>
    </row>
    <row r="29" spans="1:12">
      <c r="A29" s="3" t="s">
        <v>379</v>
      </c>
    </row>
    <row r="30" spans="1:12">
      <c r="A30" s="4" t="s">
        <v>847</v>
      </c>
      <c r="J30" s="5" t="n">
        <v>27937</v>
      </c>
      <c r="K30" s="5" t="n">
        <v>24543</v>
      </c>
      <c r="L30" s="5" t="n">
        <v>22520</v>
      </c>
    </row>
    <row r="31" spans="1:12">
      <c r="A31" s="4" t="s">
        <v>381</v>
      </c>
    </row>
    <row r="32" spans="1:12">
      <c r="A32" s="3" t="s">
        <v>379</v>
      </c>
    </row>
    <row r="33" spans="1:12">
      <c r="A33" s="4" t="s">
        <v>82</v>
      </c>
      <c r="J33" s="5" t="n">
        <v>148059</v>
      </c>
      <c r="K33" s="5" t="n">
        <v>159523</v>
      </c>
      <c r="L33" s="5" t="n">
        <v>148431</v>
      </c>
    </row>
    <row r="34" spans="1:12">
      <c r="A34" s="4" t="s">
        <v>112</v>
      </c>
      <c r="J34" s="5" t="n">
        <v>59454</v>
      </c>
      <c r="K34" s="5" t="n">
        <v>62020</v>
      </c>
      <c r="L34" s="5" t="n">
        <v>60125</v>
      </c>
    </row>
    <row r="35" spans="1:12">
      <c r="A35" s="4" t="s">
        <v>89</v>
      </c>
      <c r="J35" s="5" t="n">
        <v>22276</v>
      </c>
      <c r="K35" s="5" t="n">
        <v>21591</v>
      </c>
      <c r="L35" s="5" t="n">
        <v>20541</v>
      </c>
    </row>
    <row r="36" spans="1:12">
      <c r="A36" s="4" t="s">
        <v>114</v>
      </c>
      <c r="J36" s="5" t="n">
        <v>9760</v>
      </c>
      <c r="K36" s="5" t="n">
        <v>10659</v>
      </c>
      <c r="L36" s="5" t="n">
        <v>11569</v>
      </c>
    </row>
    <row r="37" spans="1:12">
      <c r="A37" s="4" t="s">
        <v>848</v>
      </c>
      <c r="J37" s="5" t="n">
        <v>10945</v>
      </c>
      <c r="K37" s="5" t="n">
        <v>5744</v>
      </c>
      <c r="L37" s="5" t="n">
        <v>7631</v>
      </c>
    </row>
    <row r="38" spans="1:12">
      <c r="A38" s="4" t="s">
        <v>48</v>
      </c>
      <c r="B38" s="5" t="n">
        <v>556942</v>
      </c>
      <c r="F38" s="5" t="n">
        <v>363852</v>
      </c>
      <c r="J38" s="6" t="n">
        <v>556942</v>
      </c>
      <c r="K38" s="6" t="n">
        <v>363852</v>
      </c>
      <c r="L38" s="5" t="n">
        <v>367869</v>
      </c>
    </row>
    <row r="39" spans="1:12">
      <c r="A39" s="4" t="s">
        <v>849</v>
      </c>
      <c r="J39" s="4" t="s">
        <v>871</v>
      </c>
      <c r="K39" s="4" t="s">
        <v>757</v>
      </c>
    </row>
    <row r="40" spans="1:12">
      <c r="A40" s="4" t="s">
        <v>855</v>
      </c>
      <c r="J40" s="4" t="s">
        <v>860</v>
      </c>
      <c r="K40" s="4" t="s">
        <v>856</v>
      </c>
    </row>
    <row r="41" spans="1:12">
      <c r="A41" s="4" t="s">
        <v>857</v>
      </c>
      <c r="J41" s="4" t="s">
        <v>856</v>
      </c>
      <c r="K41" s="4" t="s">
        <v>850</v>
      </c>
    </row>
    <row r="42" spans="1:12">
      <c r="A42" s="4" t="s">
        <v>859</v>
      </c>
      <c r="J42" s="4" t="s">
        <v>872</v>
      </c>
      <c r="K42" s="4" t="s">
        <v>872</v>
      </c>
    </row>
    <row r="43" spans="1:12">
      <c r="A43" s="4" t="s">
        <v>861</v>
      </c>
      <c r="J43" s="4" t="s">
        <v>873</v>
      </c>
      <c r="K43" s="4" t="s">
        <v>874</v>
      </c>
    </row>
    <row r="44" spans="1:12">
      <c r="A44" s="4" t="s">
        <v>875</v>
      </c>
    </row>
    <row r="45" spans="1:12">
      <c r="A45" s="3" t="s">
        <v>379</v>
      </c>
    </row>
    <row r="46" spans="1:12">
      <c r="A46" s="4" t="s">
        <v>846</v>
      </c>
      <c r="J46" s="6" t="n">
        <v>308172</v>
      </c>
      <c r="K46" s="6" t="n">
        <v>65253</v>
      </c>
      <c r="L46" s="5" t="n">
        <v>66846</v>
      </c>
    </row>
    <row r="47" spans="1:12">
      <c r="A47" s="4" t="s">
        <v>383</v>
      </c>
    </row>
    <row r="48" spans="1:12">
      <c r="A48" s="3" t="s">
        <v>379</v>
      </c>
    </row>
    <row r="49" spans="1:12">
      <c r="A49" s="4" t="s">
        <v>82</v>
      </c>
      <c r="J49" s="5" t="n">
        <v>66934</v>
      </c>
      <c r="K49" s="5" t="n">
        <v>75847</v>
      </c>
      <c r="L49" s="5" t="n">
        <v>76161</v>
      </c>
    </row>
    <row r="50" spans="1:12">
      <c r="A50" s="4" t="s">
        <v>112</v>
      </c>
      <c r="J50" s="5" t="n">
        <v>44572</v>
      </c>
      <c r="K50" s="5" t="n">
        <v>44949</v>
      </c>
      <c r="L50" s="5" t="n">
        <v>43351</v>
      </c>
    </row>
    <row r="51" spans="1:12">
      <c r="A51" s="4" t="s">
        <v>89</v>
      </c>
      <c r="J51" s="5" t="n">
        <v>18743</v>
      </c>
      <c r="K51" s="5" t="n">
        <v>20441</v>
      </c>
      <c r="L51" s="5" t="n">
        <v>18619</v>
      </c>
    </row>
    <row r="52" spans="1:12">
      <c r="A52" s="4" t="s">
        <v>114</v>
      </c>
      <c r="J52" s="5" t="n">
        <v>2673</v>
      </c>
      <c r="K52" s="5" t="n">
        <v>3269</v>
      </c>
      <c r="L52" s="5" t="n">
        <v>3224</v>
      </c>
    </row>
    <row r="53" spans="1:12">
      <c r="A53" s="4" t="s">
        <v>848</v>
      </c>
      <c r="J53" s="5" t="n">
        <v>1679</v>
      </c>
      <c r="K53" s="5" t="n">
        <v>3287</v>
      </c>
      <c r="L53" s="5" t="n">
        <v>5532</v>
      </c>
    </row>
    <row r="54" spans="1:12">
      <c r="A54" s="4" t="s">
        <v>48</v>
      </c>
      <c r="B54" s="5" t="n">
        <v>126248</v>
      </c>
      <c r="F54" s="5" t="n">
        <v>129825</v>
      </c>
      <c r="J54" s="6" t="n">
        <v>126248</v>
      </c>
      <c r="K54" s="6" t="n">
        <v>129825</v>
      </c>
      <c r="L54" s="5" t="n">
        <v>132395</v>
      </c>
    </row>
    <row r="55" spans="1:12">
      <c r="A55" s="4" t="s">
        <v>849</v>
      </c>
      <c r="J55" s="4" t="s">
        <v>868</v>
      </c>
      <c r="K55" s="4" t="s">
        <v>757</v>
      </c>
    </row>
    <row r="56" spans="1:12">
      <c r="A56" s="4" t="s">
        <v>855</v>
      </c>
      <c r="J56" s="4" t="s">
        <v>876</v>
      </c>
      <c r="K56" s="4" t="s">
        <v>610</v>
      </c>
    </row>
    <row r="57" spans="1:12">
      <c r="A57" s="4" t="s">
        <v>857</v>
      </c>
      <c r="J57" s="4" t="s">
        <v>872</v>
      </c>
      <c r="K57" s="4" t="s">
        <v>822</v>
      </c>
    </row>
    <row r="58" spans="1:12">
      <c r="A58" s="4" t="s">
        <v>859</v>
      </c>
      <c r="J58" s="4" t="s">
        <v>877</v>
      </c>
      <c r="K58" s="4" t="s">
        <v>544</v>
      </c>
    </row>
    <row r="59" spans="1:12">
      <c r="A59" s="4" t="s">
        <v>861</v>
      </c>
      <c r="J59" s="4" t="s">
        <v>878</v>
      </c>
      <c r="K59" s="4" t="s">
        <v>879</v>
      </c>
    </row>
    <row r="60" spans="1:12">
      <c r="A60" s="4" t="s">
        <v>880</v>
      </c>
    </row>
    <row r="61" spans="1:12">
      <c r="A61" s="3" t="s">
        <v>379</v>
      </c>
    </row>
    <row r="62" spans="1:12">
      <c r="A62" s="4" t="s">
        <v>846</v>
      </c>
      <c r="J62" s="6" t="n">
        <v>946</v>
      </c>
      <c r="K62" s="6" t="n">
        <v>7188</v>
      </c>
      <c r="L62" s="5" t="n">
        <v>10967</v>
      </c>
    </row>
    <row r="63" spans="1:12">
      <c r="A63" s="4" t="s">
        <v>520</v>
      </c>
    </row>
    <row r="64" spans="1:12">
      <c r="A64" s="3" t="s">
        <v>379</v>
      </c>
    </row>
    <row r="65" spans="1:12">
      <c r="A65" s="4" t="s">
        <v>82</v>
      </c>
      <c r="J65" s="5" t="n">
        <v>57098</v>
      </c>
      <c r="K65" s="5" t="n">
        <v>23144</v>
      </c>
      <c r="L65" s="5" t="n">
        <v>18892</v>
      </c>
    </row>
    <row r="66" spans="1:12">
      <c r="A66" s="4" t="s">
        <v>112</v>
      </c>
      <c r="J66" s="5" t="n">
        <v>15257</v>
      </c>
      <c r="K66" s="5" t="n">
        <v>6470</v>
      </c>
      <c r="L66" s="5" t="n">
        <v>6847</v>
      </c>
    </row>
    <row r="67" spans="1:12">
      <c r="A67" s="4" t="s">
        <v>89</v>
      </c>
      <c r="J67" s="5" t="n">
        <v>8097</v>
      </c>
      <c r="K67" s="5" t="n">
        <v>4766</v>
      </c>
      <c r="L67" s="5" t="n">
        <v>3655</v>
      </c>
    </row>
    <row r="68" spans="1:12">
      <c r="A68" s="4" t="s">
        <v>114</v>
      </c>
      <c r="J68" s="5" t="n">
        <v>3978</v>
      </c>
      <c r="K68" s="5" t="n">
        <v>1414</v>
      </c>
      <c r="L68" s="5" t="n">
        <v>1196</v>
      </c>
    </row>
    <row r="69" spans="1:12">
      <c r="A69" s="4" t="s">
        <v>848</v>
      </c>
      <c r="J69" s="5" t="n">
        <v>64</v>
      </c>
      <c r="K69" s="5" t="n">
        <v>277</v>
      </c>
      <c r="L69" s="5" t="n">
        <v>385</v>
      </c>
    </row>
    <row r="70" spans="1:12">
      <c r="A70" s="4" t="s">
        <v>48</v>
      </c>
      <c r="B70" s="6" t="n">
        <v>82777</v>
      </c>
      <c r="F70" s="6" t="n">
        <v>24244</v>
      </c>
      <c r="J70" s="6" t="n">
        <v>82777</v>
      </c>
      <c r="K70" s="6" t="n">
        <v>24244</v>
      </c>
      <c r="L70" s="5" t="n">
        <v>24698</v>
      </c>
    </row>
    <row r="71" spans="1:12">
      <c r="A71" s="4" t="s">
        <v>849</v>
      </c>
      <c r="J71" s="4" t="s">
        <v>881</v>
      </c>
      <c r="K71" s="4" t="s">
        <v>882</v>
      </c>
    </row>
    <row r="72" spans="1:12">
      <c r="A72" s="4" t="s">
        <v>883</v>
      </c>
      <c r="J72" s="4" t="s">
        <v>884</v>
      </c>
      <c r="K72" s="4" t="s">
        <v>885</v>
      </c>
    </row>
    <row r="73" spans="1:12">
      <c r="A73" s="4" t="s">
        <v>855</v>
      </c>
      <c r="J73" s="4" t="s">
        <v>886</v>
      </c>
      <c r="K73" s="4" t="s">
        <v>863</v>
      </c>
    </row>
    <row r="74" spans="1:12">
      <c r="A74" s="4" t="s">
        <v>857</v>
      </c>
      <c r="J74" s="4" t="s">
        <v>887</v>
      </c>
      <c r="K74" s="4" t="s">
        <v>888</v>
      </c>
    </row>
    <row r="75" spans="1:12">
      <c r="A75" s="4" t="s">
        <v>859</v>
      </c>
      <c r="J75" s="4" t="s">
        <v>889</v>
      </c>
      <c r="K75" s="4" t="s">
        <v>890</v>
      </c>
    </row>
    <row r="76" spans="1:12">
      <c r="A76" s="4" t="s">
        <v>891</v>
      </c>
    </row>
    <row r="77" spans="1:12">
      <c r="A77" s="3" t="s">
        <v>379</v>
      </c>
    </row>
    <row r="78" spans="1:12">
      <c r="A78" s="4" t="s">
        <v>846</v>
      </c>
      <c r="J78" s="6" t="n">
        <v>-2440</v>
      </c>
      <c r="K78" s="6" t="n">
        <v>958</v>
      </c>
      <c r="L78" s="6" t="n">
        <v>-48</v>
      </c>
    </row>
  </sheetData>
  <mergeCells count="3">
    <mergeCell ref="A1:A2"/>
    <mergeCell ref="B1:I1"/>
    <mergeCell ref="J1:L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92</v>
      </c>
      <c r="B1" s="2" t="s">
        <v>387</v>
      </c>
      <c r="J1" s="2" t="s">
        <v>1</v>
      </c>
    </row>
    <row r="2" spans="1:12">
      <c r="B2" s="2" t="s">
        <v>2</v>
      </c>
      <c r="C2" s="2" t="s">
        <v>446</v>
      </c>
      <c r="D2" s="2" t="s">
        <v>4</v>
      </c>
      <c r="E2" s="2" t="s">
        <v>447</v>
      </c>
      <c r="F2" s="2" t="s">
        <v>35</v>
      </c>
      <c r="G2" s="2" t="s">
        <v>448</v>
      </c>
      <c r="H2" s="2" t="s">
        <v>449</v>
      </c>
      <c r="I2" s="2" t="s">
        <v>450</v>
      </c>
      <c r="J2" s="2" t="s">
        <v>2</v>
      </c>
      <c r="K2" s="2" t="s">
        <v>35</v>
      </c>
      <c r="L2" s="2" t="s">
        <v>80</v>
      </c>
    </row>
    <row r="3" spans="1:12">
      <c r="A3" s="3" t="s">
        <v>253</v>
      </c>
    </row>
    <row r="4" spans="1:12">
      <c r="A4" s="4" t="s">
        <v>408</v>
      </c>
      <c r="B4" s="6" t="n">
        <v>73460</v>
      </c>
      <c r="C4" s="6" t="n">
        <v>334555</v>
      </c>
      <c r="D4" s="6" t="n">
        <v>70509</v>
      </c>
      <c r="E4" s="6" t="n">
        <v>57510</v>
      </c>
      <c r="F4" s="6" t="n">
        <v>70291</v>
      </c>
      <c r="G4" s="6" t="n">
        <v>65281</v>
      </c>
      <c r="H4" s="6" t="n">
        <v>64829</v>
      </c>
      <c r="I4" s="6" t="n">
        <v>58113</v>
      </c>
      <c r="J4" s="6" t="n">
        <v>536034</v>
      </c>
      <c r="K4" s="6" t="n">
        <v>258514</v>
      </c>
      <c r="L4" s="6" t="n">
        <v>254134</v>
      </c>
    </row>
    <row r="5" spans="1:12">
      <c r="A5" s="4" t="s">
        <v>893</v>
      </c>
      <c r="B5" s="6" t="n">
        <v>12972</v>
      </c>
      <c r="C5" s="6" t="n">
        <v>157208</v>
      </c>
      <c r="D5" s="6" t="n">
        <v>3495</v>
      </c>
      <c r="E5" s="6" t="n">
        <v>2618</v>
      </c>
      <c r="F5" s="6" t="n">
        <v>7003</v>
      </c>
      <c r="G5" s="6" t="n">
        <v>5415</v>
      </c>
      <c r="H5" s="6" t="n">
        <v>5717</v>
      </c>
      <c r="I5" s="6" t="n">
        <v>2270</v>
      </c>
      <c r="J5" s="6" t="n">
        <v>176293</v>
      </c>
      <c r="K5" s="6" t="n">
        <v>20405</v>
      </c>
      <c r="L5" s="6" t="n">
        <v>25625</v>
      </c>
    </row>
    <row r="6" spans="1:12">
      <c r="A6" s="4" t="s">
        <v>105</v>
      </c>
      <c r="B6" s="8" t="n">
        <v>0.14</v>
      </c>
      <c r="C6" s="8" t="n">
        <v>1.74</v>
      </c>
      <c r="D6" s="8" t="n">
        <v>0.04</v>
      </c>
      <c r="E6" s="8" t="n">
        <v>0.03</v>
      </c>
      <c r="F6" s="8" t="n">
        <v>0.08</v>
      </c>
      <c r="G6" s="8" t="n">
        <v>0.06</v>
      </c>
      <c r="H6" s="8" t="n">
        <v>0.06</v>
      </c>
      <c r="I6" s="8" t="n">
        <v>0.03</v>
      </c>
      <c r="J6" s="8" t="n">
        <v>1.95</v>
      </c>
      <c r="K6" s="8" t="n">
        <v>0.23</v>
      </c>
      <c r="L6" s="8" t="n">
        <v>0.29</v>
      </c>
    </row>
    <row r="7" spans="1:12">
      <c r="A7" s="4" t="s">
        <v>106</v>
      </c>
      <c r="B7" s="8" t="n">
        <v>0.14</v>
      </c>
      <c r="C7" s="8" t="n">
        <v>1.71</v>
      </c>
      <c r="D7" s="8" t="n">
        <v>0.04</v>
      </c>
      <c r="E7" s="8" t="n">
        <v>0.03</v>
      </c>
      <c r="F7" s="8" t="n">
        <v>0.08</v>
      </c>
      <c r="G7" s="8" t="n">
        <v>0.06</v>
      </c>
      <c r="H7" s="8" t="n">
        <v>0.06</v>
      </c>
      <c r="I7" s="8" t="n">
        <v>0.02</v>
      </c>
      <c r="J7" s="8" t="n">
        <v>1.92</v>
      </c>
      <c r="K7" s="8" t="n">
        <v>0.22</v>
      </c>
      <c r="L7" s="8" t="n">
        <v>0.28</v>
      </c>
    </row>
  </sheetData>
  <mergeCells count="3">
    <mergeCell ref="A1:A2"/>
    <mergeCell ref="B1:I1"/>
    <mergeCell ref="J1:L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7"/>
    <col customWidth="1" max="2" min="2" width="80"/>
    <col customWidth="1" max="3" min="3" width="14"/>
    <col customWidth="1" max="4" min="4" width="14"/>
  </cols>
  <sheetData>
    <row r="1" spans="1:4">
      <c r="A1" s="1" t="s">
        <v>894</v>
      </c>
      <c r="B1" s="2" t="s">
        <v>895</v>
      </c>
      <c r="C1" s="2" t="s">
        <v>896</v>
      </c>
      <c r="D1" s="2" t="s">
        <v>2</v>
      </c>
    </row>
    <row r="2" spans="1:4">
      <c r="A2" s="3" t="s">
        <v>897</v>
      </c>
    </row>
    <row r="3" spans="1:4">
      <c r="A3" s="4" t="s">
        <v>38</v>
      </c>
      <c r="D3" s="6" t="n">
        <v>222294</v>
      </c>
    </row>
    <row r="4" spans="1:4">
      <c r="A4" s="4" t="s">
        <v>898</v>
      </c>
    </row>
    <row r="5" spans="1:4">
      <c r="A5" s="3" t="s">
        <v>897</v>
      </c>
    </row>
    <row r="6" spans="1:4">
      <c r="A6" s="4" t="s">
        <v>38</v>
      </c>
      <c r="C6" s="6" t="n">
        <v>221500</v>
      </c>
    </row>
    <row r="7" spans="1:4">
      <c r="A7" s="4" t="s">
        <v>899</v>
      </c>
    </row>
    <row r="8" spans="1:4">
      <c r="A8" s="3" t="s">
        <v>897</v>
      </c>
    </row>
    <row r="9" spans="1:4">
      <c r="A9" s="4" t="s">
        <v>472</v>
      </c>
      <c r="B9" s="4" t="s">
        <v>900</v>
      </c>
    </row>
    <row r="10" spans="1:4">
      <c r="A10" s="4" t="s">
        <v>901</v>
      </c>
      <c r="B10" s="6" t="n">
        <v>3600</v>
      </c>
    </row>
    <row r="11" spans="1:4">
      <c r="A11" s="4" t="s">
        <v>488</v>
      </c>
      <c r="B11" s="4" t="s">
        <v>902</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3</v>
      </c>
      <c r="B1" s="2" t="s">
        <v>1</v>
      </c>
    </row>
    <row r="2" spans="1:4">
      <c r="B2" s="2" t="s">
        <v>2</v>
      </c>
      <c r="C2" s="2" t="s">
        <v>35</v>
      </c>
      <c r="D2" s="2" t="s">
        <v>80</v>
      </c>
    </row>
    <row r="3" spans="1:4">
      <c r="A3" s="4" t="s">
        <v>904</v>
      </c>
    </row>
    <row r="4" spans="1:4">
      <c r="A4" s="3" t="s">
        <v>905</v>
      </c>
    </row>
    <row r="5" spans="1:4">
      <c r="A5" s="4" t="s">
        <v>906</v>
      </c>
      <c r="B5" s="6" t="n">
        <v>2550</v>
      </c>
      <c r="C5" s="6" t="n">
        <v>3040</v>
      </c>
      <c r="D5" s="6" t="n">
        <v>3100</v>
      </c>
    </row>
    <row r="6" spans="1:4">
      <c r="A6" s="4" t="s">
        <v>907</v>
      </c>
      <c r="B6" s="5" t="n">
        <v>1115</v>
      </c>
      <c r="C6" s="5" t="n">
        <v>815</v>
      </c>
      <c r="D6" s="5" t="n">
        <v>492</v>
      </c>
    </row>
    <row r="7" spans="1:4">
      <c r="A7" s="4" t="s">
        <v>908</v>
      </c>
      <c r="B7" s="5" t="n">
        <v>-41</v>
      </c>
      <c r="C7" s="5" t="n">
        <v>79</v>
      </c>
      <c r="D7" s="5" t="n">
        <v>56</v>
      </c>
    </row>
    <row r="8" spans="1:4">
      <c r="A8" s="4" t="s">
        <v>909</v>
      </c>
      <c r="B8" s="5" t="n">
        <v>-1058</v>
      </c>
      <c r="C8" s="5" t="n">
        <v>-1384</v>
      </c>
      <c r="D8" s="5" t="n">
        <v>-608</v>
      </c>
    </row>
    <row r="9" spans="1:4">
      <c r="A9" s="4" t="s">
        <v>910</v>
      </c>
      <c r="B9" s="6" t="n">
        <v>2566</v>
      </c>
      <c r="C9" s="5" t="n">
        <v>2550</v>
      </c>
      <c r="D9" s="5" t="n">
        <v>3040</v>
      </c>
    </row>
    <row r="10" spans="1:4">
      <c r="A10" s="4" t="s">
        <v>911</v>
      </c>
    </row>
    <row r="11" spans="1:4">
      <c r="A11" s="3" t="s">
        <v>905</v>
      </c>
    </row>
    <row r="12" spans="1:4">
      <c r="A12" s="4" t="s">
        <v>906</v>
      </c>
      <c r="C12" s="5" t="n">
        <v>1206</v>
      </c>
      <c r="D12" s="5" t="n">
        <v>1361</v>
      </c>
    </row>
    <row r="13" spans="1:4">
      <c r="A13" s="4" t="s">
        <v>907</v>
      </c>
      <c r="C13" s="6" t="n">
        <v>-1206</v>
      </c>
      <c r="D13" s="5" t="n">
        <v>-155</v>
      </c>
    </row>
    <row r="14" spans="1:4">
      <c r="A14" s="4" t="s">
        <v>910</v>
      </c>
      <c r="D14" s="6" t="n">
        <v>1206</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30T16:39:15Z</dcterms:created>
  <dcterms:modified xmlns:dcterms="http://purl.org/dc/terms/" xmlns:xsi="http://www.w3.org/2001/XMLSchema-instance" xsi:type="dcterms:W3CDTF">2018-03-30T16:39:15Z</dcterms:modified>
</cp:coreProperties>
</file>